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ACCOUNTS RECEIVABLE, NET" sheetId="10" state="visible" r:id="rId10"/>
    <sheet xmlns:r="http://schemas.openxmlformats.org/officeDocument/2006/relationships" name="OTHER RECEIVABLES, NET" sheetId="11" state="visible" r:id="rId11"/>
    <sheet xmlns:r="http://schemas.openxmlformats.org/officeDocument/2006/relationships" name="INVENTORIES, NET" sheetId="12" state="visible" r:id="rId12"/>
    <sheet xmlns:r="http://schemas.openxmlformats.org/officeDocument/2006/relationships" name="PREPAYMENTS, NET"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CREDIT FACILITIES" sheetId="18" state="visible" r:id="rId18"/>
    <sheet xmlns:r="http://schemas.openxmlformats.org/officeDocument/2006/relationships" name="OTHER PAYABLES AND ACCRUED LIAB" sheetId="19" state="visible" r:id="rId19"/>
    <sheet xmlns:r="http://schemas.openxmlformats.org/officeDocument/2006/relationships" name="CONVERTIBLE NOTES PAYABLE" sheetId="20" state="visible" r:id="rId20"/>
    <sheet xmlns:r="http://schemas.openxmlformats.org/officeDocument/2006/relationships" name="RELATED PARTY BALANCES AND TRAN" sheetId="21" state="visible" r:id="rId21"/>
    <sheet xmlns:r="http://schemas.openxmlformats.org/officeDocument/2006/relationships" name="Taxes" sheetId="22" state="visible" r:id="rId22"/>
    <sheet xmlns:r="http://schemas.openxmlformats.org/officeDocument/2006/relationships" name="CONCENTRATION OF RISK" sheetId="23" state="visible" r:id="rId23"/>
    <sheet xmlns:r="http://schemas.openxmlformats.org/officeDocument/2006/relationships" name="SHAREHOLDERS_ EQUITY" sheetId="24" state="visible" r:id="rId24"/>
    <sheet xmlns:r="http://schemas.openxmlformats.org/officeDocument/2006/relationships" name="IMPAIRMENT LOSS" sheetId="25" state="visible" r:id="rId25"/>
    <sheet xmlns:r="http://schemas.openxmlformats.org/officeDocument/2006/relationships" name="DISCONTINUED OPERATIONS" sheetId="26" state="visible" r:id="rId26"/>
    <sheet xmlns:r="http://schemas.openxmlformats.org/officeDocument/2006/relationships" name="COMMITMENTS AND CONTINGENCIES" sheetId="27" state="visible" r:id="rId27"/>
    <sheet xmlns:r="http://schemas.openxmlformats.org/officeDocument/2006/relationships" name="SUBSEQUENT EVENT" sheetId="28" state="visible" r:id="rId28"/>
    <sheet xmlns:r="http://schemas.openxmlformats.org/officeDocument/2006/relationships" name="SEGMENT INFORMATION AND REVENUE" sheetId="29" state="visible" r:id="rId29"/>
    <sheet xmlns:r="http://schemas.openxmlformats.org/officeDocument/2006/relationships" name="CONDENSED FINANCIAL INFORMATION" sheetId="30" state="visible" r:id="rId30"/>
    <sheet xmlns:r="http://schemas.openxmlformats.org/officeDocument/2006/relationships" name="SUMMARY OF SIGNIFICANT ACCOUN_2" sheetId="31" state="visible" r:id="rId31"/>
    <sheet xmlns:r="http://schemas.openxmlformats.org/officeDocument/2006/relationships" name="ORGANIZATION AND PRINCIPAL AC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ACCOUNTS RECEIVABLE, NET (Table" sheetId="35" state="visible" r:id="rId35"/>
    <sheet xmlns:r="http://schemas.openxmlformats.org/officeDocument/2006/relationships" name="OTHER RECEIVABLES, NET (Tables)" sheetId="36" state="visible" r:id="rId36"/>
    <sheet xmlns:r="http://schemas.openxmlformats.org/officeDocument/2006/relationships" name="INVENTORIES, NET (Tables)" sheetId="37" state="visible" r:id="rId37"/>
    <sheet xmlns:r="http://schemas.openxmlformats.org/officeDocument/2006/relationships" name="PREPAYMENTS, NET (Tables)" sheetId="38" state="visible" r:id="rId38"/>
    <sheet xmlns:r="http://schemas.openxmlformats.org/officeDocument/2006/relationships" name="LEASES (Tables)"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CREDIT FACILITIES (Tables)" sheetId="42" state="visible" r:id="rId42"/>
    <sheet xmlns:r="http://schemas.openxmlformats.org/officeDocument/2006/relationships" name="OTHER PAYABLES AND ACCRUED LI_2" sheetId="43" state="visible" r:id="rId43"/>
    <sheet xmlns:r="http://schemas.openxmlformats.org/officeDocument/2006/relationships" name="CONVERTIBLE NOTES PAYABLE (Tabl" sheetId="44" state="visible" r:id="rId44"/>
    <sheet xmlns:r="http://schemas.openxmlformats.org/officeDocument/2006/relationships" name="RELATED PARTY BALANCES AND TR_2" sheetId="45" state="visible" r:id="rId45"/>
    <sheet xmlns:r="http://schemas.openxmlformats.org/officeDocument/2006/relationships" name="Taxes (Tables)" sheetId="46" state="visible" r:id="rId46"/>
    <sheet xmlns:r="http://schemas.openxmlformats.org/officeDocument/2006/relationships" name="IMPAIRMENT LOSS (Tables)" sheetId="47" state="visible" r:id="rId47"/>
    <sheet xmlns:r="http://schemas.openxmlformats.org/officeDocument/2006/relationships" name="DISCONTINUED OPERATIONS (Tables" sheetId="48" state="visible" r:id="rId48"/>
    <sheet xmlns:r="http://schemas.openxmlformats.org/officeDocument/2006/relationships" name="SEGMENT INFORMATION AND REVEN_2" sheetId="49" state="visible" r:id="rId49"/>
    <sheet xmlns:r="http://schemas.openxmlformats.org/officeDocument/2006/relationships" name="CONDENSED FINANCIAL INFORMATI_2" sheetId="50" state="visible" r:id="rId50"/>
    <sheet xmlns:r="http://schemas.openxmlformats.org/officeDocument/2006/relationships" name="ORGANIZATION AND PRINCIPAL AC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ACQUISITIONS (Details)" sheetId="54" state="visible" r:id="rId54"/>
    <sheet xmlns:r="http://schemas.openxmlformats.org/officeDocument/2006/relationships" name="ACQUISITIONS (Details 1)" sheetId="55" state="visible" r:id="rId55"/>
    <sheet xmlns:r="http://schemas.openxmlformats.org/officeDocument/2006/relationships" name="ACQUISITIONS (Details 2)" sheetId="56" state="visible" r:id="rId56"/>
    <sheet xmlns:r="http://schemas.openxmlformats.org/officeDocument/2006/relationships" name="ACCOUNTS RECEIVABLE, NET (Detai" sheetId="57" state="visible" r:id="rId57"/>
    <sheet xmlns:r="http://schemas.openxmlformats.org/officeDocument/2006/relationships" name="ACCOUNTS RECEIVABLE, NET (Det_2" sheetId="58" state="visible" r:id="rId58"/>
    <sheet xmlns:r="http://schemas.openxmlformats.org/officeDocument/2006/relationships" name="OTHER RECEIVABLES, NET (Details" sheetId="59" state="visible" r:id="rId59"/>
    <sheet xmlns:r="http://schemas.openxmlformats.org/officeDocument/2006/relationships" name="OTHER RECEIVABLES, NET (Detai_2" sheetId="60" state="visible" r:id="rId60"/>
    <sheet xmlns:r="http://schemas.openxmlformats.org/officeDocument/2006/relationships" name="OTHER RECEIVABLES, NET (Detai_3" sheetId="61" state="visible" r:id="rId61"/>
    <sheet xmlns:r="http://schemas.openxmlformats.org/officeDocument/2006/relationships" name="INVENTORIES, NET (Details)" sheetId="62" state="visible" r:id="rId62"/>
    <sheet xmlns:r="http://schemas.openxmlformats.org/officeDocument/2006/relationships" name="PREPAYMENTS, NET (Details)" sheetId="63" state="visible" r:id="rId63"/>
    <sheet xmlns:r="http://schemas.openxmlformats.org/officeDocument/2006/relationships" name="PREPAYMENTS, NET (Details 1)" sheetId="64" state="visible" r:id="rId64"/>
    <sheet xmlns:r="http://schemas.openxmlformats.org/officeDocument/2006/relationships" name="LEASES (Details)" sheetId="65" state="visible" r:id="rId65"/>
    <sheet xmlns:r="http://schemas.openxmlformats.org/officeDocument/2006/relationships" name="LEASES (Details 1)" sheetId="66" state="visible" r:id="rId66"/>
    <sheet xmlns:r="http://schemas.openxmlformats.org/officeDocument/2006/relationships" name="LEASES (Details Narrative)" sheetId="67" state="visible" r:id="rId67"/>
    <sheet xmlns:r="http://schemas.openxmlformats.org/officeDocument/2006/relationships" name="PROPERTY AND EQUIPMENT, NET (De" sheetId="68" state="visible" r:id="rId68"/>
    <sheet xmlns:r="http://schemas.openxmlformats.org/officeDocument/2006/relationships" name="PROPERTY AND EQUIPMENT, NET (_2" sheetId="69" state="visible" r:id="rId69"/>
    <sheet xmlns:r="http://schemas.openxmlformats.org/officeDocument/2006/relationships" name="INTANGIBLE ASSETS, NET (Details" sheetId="70" state="visible" r:id="rId70"/>
    <sheet xmlns:r="http://schemas.openxmlformats.org/officeDocument/2006/relationships" name="INTANGIBLE ASSETS, NET (Detai_2" sheetId="71" state="visible" r:id="rId71"/>
    <sheet xmlns:r="http://schemas.openxmlformats.org/officeDocument/2006/relationships" name="LONG-TERM INVESTMENTS (Details " sheetId="72" state="visible" r:id="rId72"/>
    <sheet xmlns:r="http://schemas.openxmlformats.org/officeDocument/2006/relationships" name="CREDIT FACILITIES (Details)" sheetId="73" state="visible" r:id="rId73"/>
    <sheet xmlns:r="http://schemas.openxmlformats.org/officeDocument/2006/relationships" name="CREDIT FACILITIES (Details Narr" sheetId="74" state="visible" r:id="rId74"/>
    <sheet xmlns:r="http://schemas.openxmlformats.org/officeDocument/2006/relationships" name="OTHER PAYABLES AND ACCRUED LI_3" sheetId="75" state="visible" r:id="rId75"/>
    <sheet xmlns:r="http://schemas.openxmlformats.org/officeDocument/2006/relationships" name="CONVERTIBLE NOTES PAYABLE (Deta" sheetId="76" state="visible" r:id="rId76"/>
    <sheet xmlns:r="http://schemas.openxmlformats.org/officeDocument/2006/relationships" name="CONVERTIBLE NOTES PAYABLE (De_2" sheetId="77" state="visible" r:id="rId77"/>
    <sheet xmlns:r="http://schemas.openxmlformats.org/officeDocument/2006/relationships" name="RELATED PARTY BALANCES AND TR_3" sheetId="78" state="visible" r:id="rId78"/>
    <sheet xmlns:r="http://schemas.openxmlformats.org/officeDocument/2006/relationships" name="RELATED PARTY BALANCES AND TR_4" sheetId="79" state="visible" r:id="rId79"/>
    <sheet xmlns:r="http://schemas.openxmlformats.org/officeDocument/2006/relationships" name="RELATED PARTY BALANCES AND TR_5" sheetId="80" state="visible" r:id="rId80"/>
    <sheet xmlns:r="http://schemas.openxmlformats.org/officeDocument/2006/relationships" name="Taxes (Details)" sheetId="81" state="visible" r:id="rId81"/>
    <sheet xmlns:r="http://schemas.openxmlformats.org/officeDocument/2006/relationships" name="Taxes (Details 1)" sheetId="82" state="visible" r:id="rId82"/>
    <sheet xmlns:r="http://schemas.openxmlformats.org/officeDocument/2006/relationships" name="Taxes (Details 2)" sheetId="83" state="visible" r:id="rId83"/>
    <sheet xmlns:r="http://schemas.openxmlformats.org/officeDocument/2006/relationships" name="Taxes (Details Narrative)" sheetId="84" state="visible" r:id="rId84"/>
    <sheet xmlns:r="http://schemas.openxmlformats.org/officeDocument/2006/relationships" name="CONCENTRATION OF RISK (Details " sheetId="85" state="visible" r:id="rId85"/>
    <sheet xmlns:r="http://schemas.openxmlformats.org/officeDocument/2006/relationships" name="SHAREHOLDERS_ EQUITY (Details N" sheetId="86" state="visible" r:id="rId86"/>
    <sheet xmlns:r="http://schemas.openxmlformats.org/officeDocument/2006/relationships" name="IMPAIRMENT LOSS (Details)" sheetId="87" state="visible" r:id="rId87"/>
    <sheet xmlns:r="http://schemas.openxmlformats.org/officeDocument/2006/relationships" name="IMPAIRMENT LOSS (Details Narrat" sheetId="88" state="visible" r:id="rId88"/>
    <sheet xmlns:r="http://schemas.openxmlformats.org/officeDocument/2006/relationships" name="DISCONTINUED OPERATIONS (Detail" sheetId="89" state="visible" r:id="rId89"/>
    <sheet xmlns:r="http://schemas.openxmlformats.org/officeDocument/2006/relationships" name="DISCONTINUED OPERATIONS (Deta_2" sheetId="90" state="visible" r:id="rId90"/>
    <sheet xmlns:r="http://schemas.openxmlformats.org/officeDocument/2006/relationships" name="DISCONTINUED OPERATIONS (Deta_3" sheetId="91" state="visible" r:id="rId91"/>
    <sheet xmlns:r="http://schemas.openxmlformats.org/officeDocument/2006/relationships" name="COMMITMENTS AND CONTINGENCIES (" sheetId="92" state="visible" r:id="rId92"/>
    <sheet xmlns:r="http://schemas.openxmlformats.org/officeDocument/2006/relationships" name="SEGMENT INFORMATION AND REVEN_3" sheetId="93" state="visible" r:id="rId93"/>
    <sheet xmlns:r="http://schemas.openxmlformats.org/officeDocument/2006/relationships" name="SEGMENT INFORMATION AND REVEN_4" sheetId="94" state="visible" r:id="rId94"/>
    <sheet xmlns:r="http://schemas.openxmlformats.org/officeDocument/2006/relationships" name="SEGMENT INFORMATION AND REVEN_5" sheetId="95" state="visible" r:id="rId95"/>
    <sheet xmlns:r="http://schemas.openxmlformats.org/officeDocument/2006/relationships" name="SEGMENT INFORMATION AND REVEN_6" sheetId="96" state="visible" r:id="rId96"/>
    <sheet xmlns:r="http://schemas.openxmlformats.org/officeDocument/2006/relationships" name="CONDENSED FINANCIAL INFORMATI_3"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_);_(&quot;¥ &quot;(#,##0)"/>
    <numFmt numFmtId="168" formatCode="#,##0.00%_);(#,##0.00%)"/>
    <numFmt numFmtId="169" formatCode="#,##0%_);(#,##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3" customWidth="1" min="1" max="1"/>
    <col width="46" customWidth="1" min="2" max="2"/>
    <col width="19" customWidth="1" min="3" max="3"/>
  </cols>
  <sheetData>
    <row r="1">
      <c r="A1" s="1" t="inlineStr">
        <is>
          <t>Cover - shares</t>
        </is>
      </c>
      <c r="B1" s="2" t="inlineStr">
        <is>
          <t>12 Months Ended</t>
        </is>
      </c>
    </row>
    <row r="2">
      <c r="B2" s="2" t="inlineStr">
        <is>
          <t>Dec. 31, 2023</t>
        </is>
      </c>
      <c r="C2" s="2" t="inlineStr">
        <is>
          <t>Dec. 31, 2022</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3</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3</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39001</t>
        </is>
      </c>
      <c r="C14" s="4" t="inlineStr">
        <is>
          <t xml:space="preserve"> </t>
        </is>
      </c>
    </row>
    <row r="15">
      <c r="A15" s="4" t="inlineStr">
        <is>
          <t>Entity Registrant Name</t>
        </is>
      </c>
      <c r="B15" s="4" t="inlineStr">
        <is>
          <t>Blue Hat Interactive Entertainment Technology</t>
        </is>
      </c>
      <c r="C15" s="4" t="inlineStr">
        <is>
          <t xml:space="preserve"> </t>
        </is>
      </c>
    </row>
    <row r="16">
      <c r="A16" s="4" t="inlineStr">
        <is>
          <t>Entity Central Index Key</t>
        </is>
      </c>
      <c r="B16" s="4" t="inlineStr">
        <is>
          <t>0001759136</t>
        </is>
      </c>
      <c r="C16" s="4" t="inlineStr">
        <is>
          <t xml:space="preserve"> </t>
        </is>
      </c>
    </row>
    <row r="17">
      <c r="A17" s="4" t="inlineStr">
        <is>
          <t>Entity Incorporation, State or Country Code</t>
        </is>
      </c>
      <c r="B17" s="4" t="inlineStr">
        <is>
          <t>E9</t>
        </is>
      </c>
      <c r="C17" s="4" t="inlineStr">
        <is>
          <t xml:space="preserve"> </t>
        </is>
      </c>
    </row>
    <row r="18">
      <c r="A18" s="4" t="inlineStr">
        <is>
          <t>Entity Address, Address Line One</t>
        </is>
      </c>
      <c r="B18" s="4" t="inlineStr">
        <is>
          <t>7th Floor</t>
        </is>
      </c>
      <c r="C18" s="4" t="inlineStr">
        <is>
          <t xml:space="preserve"> </t>
        </is>
      </c>
    </row>
    <row r="19">
      <c r="A19" s="4" t="inlineStr">
        <is>
          <t>Entity Address, Address Line Two</t>
        </is>
      </c>
      <c r="B19" s="4" t="inlineStr">
        <is>
          <t>Building C</t>
        </is>
      </c>
      <c r="C19" s="4" t="inlineStr">
        <is>
          <t xml:space="preserve"> </t>
        </is>
      </c>
    </row>
    <row r="20">
      <c r="A20" s="4" t="inlineStr">
        <is>
          <t>Entity Address, Address Line Three</t>
        </is>
      </c>
      <c r="B20" s="4" t="inlineStr">
        <is>
          <t>No. 1010 Anling Road Huli District</t>
        </is>
      </c>
      <c r="C20" s="4" t="inlineStr">
        <is>
          <t xml:space="preserve"> </t>
        </is>
      </c>
    </row>
    <row r="21">
      <c r="A21" s="4" t="inlineStr">
        <is>
          <t>Entity Address, City or Town</t>
        </is>
      </c>
      <c r="B21" s="4" t="inlineStr">
        <is>
          <t>Xiamen</t>
        </is>
      </c>
      <c r="C21" s="4" t="inlineStr">
        <is>
          <t xml:space="preserve"> </t>
        </is>
      </c>
    </row>
    <row r="22">
      <c r="A22" s="4" t="inlineStr">
        <is>
          <t>Entity Address, Country</t>
        </is>
      </c>
      <c r="B22" s="4" t="inlineStr">
        <is>
          <t>CN</t>
        </is>
      </c>
      <c r="C22" s="4" t="inlineStr">
        <is>
          <t xml:space="preserve"> </t>
        </is>
      </c>
    </row>
    <row r="23">
      <c r="A23" s="4" t="inlineStr">
        <is>
          <t>Entity Address, Postal Zip Code</t>
        </is>
      </c>
      <c r="B23" s="4" t="inlineStr">
        <is>
          <t>361009</t>
        </is>
      </c>
      <c r="C23" s="4" t="inlineStr">
        <is>
          <t xml:space="preserve"> </t>
        </is>
      </c>
    </row>
    <row r="24">
      <c r="A24" s="4" t="inlineStr">
        <is>
          <t>Title of 12(b) Security</t>
        </is>
      </c>
      <c r="B24" s="4" t="inlineStr">
        <is>
          <t>Ordinary Shares, par value $0.01 per share</t>
        </is>
      </c>
      <c r="C24" s="4" t="inlineStr">
        <is>
          <t xml:space="preserve"> </t>
        </is>
      </c>
    </row>
    <row r="25">
      <c r="A25" s="4" t="inlineStr">
        <is>
          <t>Trading Symbol</t>
        </is>
      </c>
      <c r="B25" s="4" t="inlineStr">
        <is>
          <t>BHAT</t>
        </is>
      </c>
      <c r="C25" s="4" t="inlineStr">
        <is>
          <t xml:space="preserve"> </t>
        </is>
      </c>
    </row>
    <row r="26">
      <c r="A26" s="4" t="inlineStr">
        <is>
          <t>Security Exchange Name</t>
        </is>
      </c>
      <c r="B26" s="4" t="inlineStr">
        <is>
          <t>NASDAQ</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Document Accounting Standard</t>
        </is>
      </c>
      <c r="B34" s="4" t="inlineStr">
        <is>
          <t>U.S. GAAP</t>
        </is>
      </c>
      <c r="C34" s="4" t="inlineStr">
        <is>
          <t xml:space="preserve"> </t>
        </is>
      </c>
    </row>
    <row r="35">
      <c r="A35" s="4" t="inlineStr">
        <is>
          <t>Entity Shell Company</t>
        </is>
      </c>
      <c r="B35" s="4" t="inlineStr">
        <is>
          <t>false</t>
        </is>
      </c>
      <c r="C35" s="4" t="inlineStr">
        <is>
          <t xml:space="preserve"> </t>
        </is>
      </c>
    </row>
    <row r="36">
      <c r="A36" s="4" t="inlineStr">
        <is>
          <t>Entity Common Stock, Shares Outstanding</t>
        </is>
      </c>
      <c r="B36" s="5" t="n">
        <v>58398281</v>
      </c>
      <c r="C36" s="4" t="inlineStr">
        <is>
          <t xml:space="preserve"> </t>
        </is>
      </c>
    </row>
    <row r="37">
      <c r="A37" s="4" t="inlineStr">
        <is>
          <t>ICFR Auditor Attestation Flag</t>
        </is>
      </c>
      <c r="B37" s="4" t="inlineStr">
        <is>
          <t>false</t>
        </is>
      </c>
      <c r="C37" s="4" t="inlineStr">
        <is>
          <t xml:space="preserve"> </t>
        </is>
      </c>
    </row>
    <row r="38">
      <c r="A38" s="4" t="inlineStr">
        <is>
          <t>Document Financial Statement Error Correction [Flag]</t>
        </is>
      </c>
      <c r="B38" s="4" t="inlineStr">
        <is>
          <t>false</t>
        </is>
      </c>
      <c r="C38" s="4" t="inlineStr">
        <is>
          <t xml:space="preserve"> </t>
        </is>
      </c>
    </row>
    <row r="39">
      <c r="A39" s="4" t="inlineStr">
        <is>
          <t>Auditor Name</t>
        </is>
      </c>
      <c r="B39" s="4" t="inlineStr">
        <is>
          <t>OneStop Assurance PAC</t>
        </is>
      </c>
      <c r="C39" s="4" t="inlineStr">
        <is>
          <t>Audit Alliance LLP</t>
        </is>
      </c>
    </row>
    <row r="40">
      <c r="A40" s="4" t="inlineStr">
        <is>
          <t>Auditor Location</t>
        </is>
      </c>
      <c r="B40" s="4" t="inlineStr">
        <is>
          <t>Singapore</t>
        </is>
      </c>
      <c r="C40" s="4" t="inlineStr">
        <is>
          <t>Singapore</t>
        </is>
      </c>
    </row>
    <row r="41">
      <c r="A41" s="4" t="inlineStr">
        <is>
          <t>Auditor Firm ID</t>
        </is>
      </c>
      <c r="B41" s="4" t="inlineStr">
        <is>
          <t>6732</t>
        </is>
      </c>
      <c r="C41" s="4" t="inlineStr">
        <is>
          <t>3487</t>
        </is>
      </c>
    </row>
    <row r="42">
      <c r="A42" s="4" t="inlineStr">
        <is>
          <t>Business Contact [Member]</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Address, Address Line One</t>
        </is>
      </c>
      <c r="B44" s="4" t="inlineStr">
        <is>
          <t>7th Floor</t>
        </is>
      </c>
      <c r="C44" s="4" t="inlineStr">
        <is>
          <t xml:space="preserve"> </t>
        </is>
      </c>
    </row>
    <row r="45">
      <c r="A45" s="4" t="inlineStr">
        <is>
          <t>Entity Address, Address Line Two</t>
        </is>
      </c>
      <c r="B45" s="4" t="inlineStr">
        <is>
          <t>Building C</t>
        </is>
      </c>
      <c r="C45" s="4" t="inlineStr">
        <is>
          <t xml:space="preserve"> </t>
        </is>
      </c>
    </row>
    <row r="46">
      <c r="A46" s="4" t="inlineStr">
        <is>
          <t>Entity Address, Address Line Three</t>
        </is>
      </c>
      <c r="B46" s="4" t="inlineStr">
        <is>
          <t>No. 1010 Anling Road, Huli District</t>
        </is>
      </c>
      <c r="C46" s="4" t="inlineStr">
        <is>
          <t xml:space="preserve"> </t>
        </is>
      </c>
    </row>
    <row r="47">
      <c r="A47" s="4" t="inlineStr">
        <is>
          <t>Entity Address, City or Town</t>
        </is>
      </c>
      <c r="B47" s="4" t="inlineStr">
        <is>
          <t>Xiamen</t>
        </is>
      </c>
      <c r="C47" s="4" t="inlineStr">
        <is>
          <t xml:space="preserve"> </t>
        </is>
      </c>
    </row>
    <row r="48">
      <c r="A48" s="4" t="inlineStr">
        <is>
          <t>Entity Address, Country</t>
        </is>
      </c>
      <c r="B48" s="4" t="inlineStr">
        <is>
          <t>CN</t>
        </is>
      </c>
      <c r="C48" s="4" t="inlineStr">
        <is>
          <t xml:space="preserve"> </t>
        </is>
      </c>
    </row>
    <row r="49">
      <c r="A49" s="4" t="inlineStr">
        <is>
          <t>Entity Address, Postal Zip Code</t>
        </is>
      </c>
      <c r="B49" s="4" t="inlineStr">
        <is>
          <t>361009</t>
        </is>
      </c>
      <c r="C49" s="4" t="inlineStr">
        <is>
          <t xml:space="preserve"> </t>
        </is>
      </c>
    </row>
    <row r="50">
      <c r="A50" s="4" t="inlineStr">
        <is>
          <t>City Area Code</t>
        </is>
      </c>
      <c r="B50" s="4" t="inlineStr">
        <is>
          <t>+ 86</t>
        </is>
      </c>
      <c r="C50" s="4" t="inlineStr">
        <is>
          <t xml:space="preserve"> </t>
        </is>
      </c>
    </row>
    <row r="51">
      <c r="A51" s="4" t="inlineStr">
        <is>
          <t>Local Phone Number</t>
        </is>
      </c>
      <c r="B51" s="4" t="inlineStr">
        <is>
          <t>592-228-0081</t>
        </is>
      </c>
      <c r="C51" s="4" t="inlineStr">
        <is>
          <t xml:space="preserve"> </t>
        </is>
      </c>
    </row>
    <row r="52">
      <c r="A52" s="4" t="inlineStr">
        <is>
          <t>Contact Personnel Name</t>
        </is>
      </c>
      <c r="B52" s="4" t="inlineStr">
        <is>
          <t>Xiaodong Chen</t>
        </is>
      </c>
      <c r="C52" s="4" t="inlineStr">
        <is>
          <t xml:space="preserve"> </t>
        </is>
      </c>
    </row>
    <row r="53">
      <c r="A53" s="4" t="inlineStr">
        <is>
          <t>Contact Personnel Email Address</t>
        </is>
      </c>
      <c r="B53" s="4" t="inlineStr">
        <is>
          <t>ir@bluehatgroup.net</t>
        </is>
      </c>
      <c r="C53"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Credit Loss [Abstract]</t>
        </is>
      </c>
      <c r="B3" s="4" t="inlineStr">
        <is>
          <t xml:space="preserve"> </t>
        </is>
      </c>
    </row>
    <row r="4">
      <c r="A4" s="4" t="inlineStr">
        <is>
          <t>ACCOUNTS RECEIVABLE, NET</t>
        </is>
      </c>
      <c r="B4" s="4" t="inlineStr">
        <is>
          <t xml:space="preserve">4. ACCOUNTS RECEIVABLE, NET Accounts receivable, net consist of the following:
Schedule of accounts receivable, net
December 31, December 31,
2023 2022
Accounts receivable $ 28,816,059 $ 14,025,634
Allowance for doubtful accounts (13,658,675 ) (4,854,638 )
Total accounts receivable, net $ 15,157,384 $ 9,170,996 Movements of allowance for doubtful accounts are as
follows:
Schedule of movements of allowance for doubtful accounts
Beginning balance $ 4,854,638 $ 6,186,410
Addition/ (Write-off) 8,929,110 (1,035,345 )
Exchange rate effect (125,073 ) (296,427 )
Ending balance $ 13,658,675 $ 4,854,6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12 Months Ended</t>
        </is>
      </c>
    </row>
    <row r="2">
      <c r="B2" s="2" t="inlineStr">
        <is>
          <t>Dec. 31, 2023</t>
        </is>
      </c>
    </row>
    <row r="3">
      <c r="A3" s="3" t="inlineStr">
        <is>
          <t>Other Receivables Net</t>
        </is>
      </c>
      <c r="B3" s="4" t="inlineStr">
        <is>
          <t xml:space="preserve"> </t>
        </is>
      </c>
    </row>
    <row r="4">
      <c r="A4" s="4" t="inlineStr">
        <is>
          <t>OTHER RECEIVABLES, NET</t>
        </is>
      </c>
      <c r="B4" s="4" t="inlineStr">
        <is>
          <t xml:space="preserve">5. OTHER RECEIVABLES, NET Other receivables consist of the following:
Schedule of other receivables
December 31, December 31,
2023 2022
Deposit for business acquisitions $ 12,139,263 $ 12,345,111
Deposit for set-up of research center 84,714 86,150
Others 5,439,957 4,762,413
Allowance for doubtful accounts (13,481,228 ) (12,489,219 )
Total other receivables, net $ 4,182,706 $ 4,704,455 Movements of allowance for doubtful accounts are as
follows:
Schedule of movements of allowance for doubtful accounts
Beginning balance $ 12,489,219 $ 13,652,322
Addition/(Write-off) 1,207,145 (22,869 )
Exchange rate effect (215,136 ) (1,140,234 )
Ending balance $ 13,481,228 $ 12,489,219 In 2022, the Company acquired Fuzhou CSFC subject
to customary conditions; it signed a three parties agreement that involves Fuzhou CSFC and Quanzhou Yiang Trading Co., Ltd (“Yiang”),
of which Yiang is an independent third party. As of December 31, 2023, the Company paid a refundable deposit of $ 5,893,057 The Company signed a non-binding letter of intent
to acquire a controlling equity interest of Fuzhou Tornado Network Technology Co., Ltd (“Tornado”), subject to customary conditions.
Tornado is a developer and distributor of mobile games in China with an international user base across Mainland China, South Korea, the
United Arab Emirates and North America. The acquisition price is expected to be based on the valuation of the acquired entities carried
out by a qualified independent third party. The Company signed a three party agreement that involves Tornado and Quanzhou Chengtai Co.,
Ltd (“Chengtai”), of which Chengtai is an independent third party. As of December 31, 2023 the Company paid a refundable deposit
of $6,246,206 to Chengtai as a guarantee. There is no assurance that the proposed transaction will be consummated, particularly if the
financial performance of Tornado does not meet the agreed terms. In addition, the Company is aiming to establish a
research center with Beijing Zhongrun Minan Intelligence Technology Co., Ltd (“Zhongrun”). The project will develop a training
platform and application for kindergarten. As of December 31, 2023, the Company paid $ 84,7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6. INVENTORIES, NET Inventories, net consist of the following:
Schedule of inventories, net
December 31, December 31,
2023 2022
Diamonds $ 17,178,241 $ —
Platinum 366,912 —
Total prepayments, net $ 17,545,153 $ — Product obsolescence is closely monitored and reviewed
by management on an ongoing basis. As of end of December 31 2023, allowance for obsolete was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YMENTS, NET</t>
        </is>
      </c>
      <c r="B1" s="2" t="inlineStr">
        <is>
          <t>12 Months Ended</t>
        </is>
      </c>
    </row>
    <row r="2">
      <c r="B2" s="2" t="inlineStr">
        <is>
          <t>Dec. 31, 2023</t>
        </is>
      </c>
    </row>
    <row r="3">
      <c r="A3" s="3" t="inlineStr">
        <is>
          <t>Prepayments Net</t>
        </is>
      </c>
      <c r="B3" s="4" t="inlineStr">
        <is>
          <t xml:space="preserve"> </t>
        </is>
      </c>
    </row>
    <row r="4">
      <c r="A4" s="4" t="inlineStr">
        <is>
          <t>PREPAYMENTS, NET</t>
        </is>
      </c>
      <c r="B4" s="4" t="inlineStr">
        <is>
          <t xml:space="preserve">7. PREPAYMENTS, NET Prepayments, net consist of the following:
Schedule of prepayments, net
December 31, December 31,
2023 2022
Prepayments $ 36,588 $ 19,464
Prepaid research and development expenses 2,388,435 61,370
Other — 2,495,570
Total prepayments, net $ 2,425,023 $ 2,576,404
December 31, December 31,
2023 2022
Prepayments - current $ 464,129 $ 503,911
Prepayments - non-current 10,212,984 10,353,273
doubtful accounts - current (427,541 ) (423,077 )
Impairment loss (7,824,549 ) (7,857,703 )
Total prepayments, net $ 2,425,023 $ 2,576,404 Movements of allowance for doubtful accounts and
impairment loss are as follows:
Schedule of
movements of allowance for doubtful accounts and impairment loss
Beginning balance $ 8,280,780 $ 9,040,265
Addition 110,015 4,925
Exchange rate effect (138,705 ) (764,410 )
Ending balance $ 8,252,090 $ 8,280,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8. LEASES The Company adopted ASU No. 2016-02 and related standards
(collectively ASC 842, Leases), which replaced previous lease accounting guidance, on January 1, 2019 using the modified retrospective
method of adoption. The Company elected the transition method expedient which allows entities to initially apply the requirements by recognizing
a cumulative-effect adjustment to the opening balance of retained earnings in the period of adoption. As a result of electing this transition
method, prior periods have not been restated. In addition, adoption of the new standard resulted in the recording of right of use assets
and associated lease liabilities of approximately $1 million each as of January 1, 2019. Operating lease expense for the years ended December
31, 2023, 2022 and 2021 was $ 283,342 329,595 402,416 Supplemental balance sheet information related to
leases is as follows:
Schedule of supplemental balance sheet
Location on Face of December 31,
Balance Sheet 2023
Operating leases:
Operating lease right of use assets Operating lease, right-of-use assets $ 2,353,083
Current operating lease liabilities Operating lease liabilities - current $ 235,470
Noncurrent operating lease liabilities Operating lease liabilities 2,141,421
Total operating lease liabilities $ 2,376,891
Weighted average remaining lease term (in years):
Operating leases 18.92
Weighted discount rate:
Operating leases 4.24 % Maturities of lease liabilities were as follows:
Schedule of maturities of lease liabilities
For the year ended December 31, Operating lease
2024 $ 331,484
2025 335,595
2026 341,351
2027 350,587
Thereafter 1,587,941
Total $ 2,946,958
Less: amount representing interest 570,067
Present value of future minimum lease payments 2,376,891
Less: Current obligations 235,470
Long-term obligations $ 2,141,421 As of December 31, 2023 and 2022, the Company has
additional operating lease commitments that have not yet commenced of approximately $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9. PROPERTY AND EQUIPMENT, NET Property and equipment consist of the following:
Schedule of property and equipment
December 31, December 31,
2023 2022
Building $ 4,322,359 $ 4,322,359
Electronic devices 310,724 315,992
Office equipment, fixtures and furniture 40,324 32,480
Vehicle 1,212 30,788
Subtotal 4,674,619 4,701,619
Less: accumulated depreciation and amortization (1,084,461 ) (855,928 )
Less: impairment (45,407 ) (28,676 )
Total $ 3,544,751 $ 3,817,015 The depreciation expenses for the years ended December
31, 2023, 2022 and 2021 was $ 260,883 185,083 344,5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10. INTANGIBLE ASSETS, NET The Company’s intangible assets with definite
useful lives primarily consist of patents and licensed software. The following table summarizes the components of acquired intangible
asset balances as of:
Schedule of intangible
asset
December 31, December 31,
2023 2022
Patents $ 1,241,199 $ 1,262,246
Licensed software 16,923,586 17,210,562
Software development costs — 118,139
Less: accumulated amortization (3,766,061 ) (3,667,638 )
Less: impairment (14,398,724 ) (13,554,885 )
Intangible assets, net $ — $ 1,368,424 Amortization expenses for the years ended December
31, 2023, 2022 and 2021 amounted to $ 159,579 169,149 1,557,0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LONG-TERM INVESTMENTS</t>
        </is>
      </c>
      <c r="B4" s="4" t="inlineStr">
        <is>
          <t xml:space="preserve">11. LONG-TERM INVESTMENTS The Company’s long-term investments consist
of cost method investment and equity method investments. Cost method investment On September 20, 2018, Blue Hat Fujian formed a joint
venture with Fujian Jin Ge Tie Ma Information Technology Co., Ltd., contributing a 20.0 15.0 1,694,269 1,722,999 1,882,146 Long-term investments are evaluated for impairment
when facts or circumstances indicate that the fair value of the long-term investments is less than its carrying value. Impairment is
recognized when a decline in fair value is determined to be other-than- temporary. No event suggests an indication for impairment; thus,
the Company did not record any impairment for its investments for the years ended December 31, 2023,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ACILITIES</t>
        </is>
      </c>
      <c r="B1" s="2" t="inlineStr">
        <is>
          <t>12 Months Ended</t>
        </is>
      </c>
    </row>
    <row r="2">
      <c r="B2" s="2" t="inlineStr">
        <is>
          <t>Dec. 31, 2023</t>
        </is>
      </c>
    </row>
    <row r="3">
      <c r="A3" s="3" t="inlineStr">
        <is>
          <t>Credit Facilities</t>
        </is>
      </c>
      <c r="B3" s="4" t="inlineStr">
        <is>
          <t xml:space="preserve"> </t>
        </is>
      </c>
    </row>
    <row r="4">
      <c r="A4" s="4" t="inlineStr">
        <is>
          <t>CREDIT FACILITIES</t>
        </is>
      </c>
      <c r="B4" s="4" t="inlineStr">
        <is>
          <t xml:space="preserve">12. CREDIT FACILITIES Short term loans - banks Outstanding balances on short-term bank loans consisted
of the following:
Schedule of short-term bank loans
Institute Interest Collateral/ December 31, December 31,
name Maturities rate Guarantee 2023 2022
Xiamen Rural Commercial Bank February 2023 6.58 % Guarantee by 14 property rights 273,713 473,825
Total $ 273,713 $ 473,825 The short term loan with Xiamen Rural bank which should
be repaid in 2023 was overdue result in a penalty in the principle and interest amount to $ 40,906 Interest expense pertaining to the above short-term
and long-term loans for the years ended December 31, 2023, 2022 and 2021 amounted to $ 26,530 33,569 52,4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PAYABLES AND ACCRUED LIABILITIES</t>
        </is>
      </c>
      <c r="B4" s="4" t="inlineStr">
        <is>
          <t xml:space="preserve">13. OTHER PAYABLES AND ACCRUED LIABILITIES Other payables and accrued liabilities consist of
the following:
Schedule of other payables and accrued liabilities
December 31, December 31,
2023 2022
Payables to non-trade vendors and service providers $ 3,475,685 $ 8,771,325
Salary payables 473,086 186,216
Other miscellaneous payables 79,112 56,517
Total other payables and accrued liabilities $ 4,027,883 $ 9,014,0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7588</v>
      </c>
      <c r="C3" s="6" t="n">
        <v>69273</v>
      </c>
    </row>
    <row r="4">
      <c r="A4" s="4" t="inlineStr">
        <is>
          <t>Restricted cash</t>
        </is>
      </c>
      <c r="B4" s="5" t="n">
        <v>1587</v>
      </c>
      <c r="C4" s="5" t="n">
        <v>1129</v>
      </c>
    </row>
    <row r="5">
      <c r="A5" s="4" t="inlineStr">
        <is>
          <t>Inventories</t>
        </is>
      </c>
      <c r="B5" s="5" t="n">
        <v>17545153</v>
      </c>
      <c r="C5" s="4" t="inlineStr">
        <is>
          <t xml:space="preserve"> </t>
        </is>
      </c>
    </row>
    <row r="6">
      <c r="A6" s="4" t="inlineStr">
        <is>
          <t>Accounts receivable, net</t>
        </is>
      </c>
      <c r="B6" s="5" t="n">
        <v>15157384</v>
      </c>
      <c r="C6" s="5" t="n">
        <v>9170996</v>
      </c>
    </row>
    <row r="7">
      <c r="A7" s="4" t="inlineStr">
        <is>
          <t>Accounts receivable, related party</t>
        </is>
      </c>
      <c r="B7" s="5" t="n">
        <v>9571</v>
      </c>
      <c r="C7" s="4" t="inlineStr">
        <is>
          <t xml:space="preserve"> </t>
        </is>
      </c>
    </row>
    <row r="8">
      <c r="A8" s="4" t="inlineStr">
        <is>
          <t>Other receivables, net</t>
        </is>
      </c>
      <c r="B8" s="5" t="n">
        <v>4182706</v>
      </c>
      <c r="C8" s="5" t="n">
        <v>4704455</v>
      </c>
    </row>
    <row r="9">
      <c r="A9" s="4" t="inlineStr">
        <is>
          <t>Other receivables, related party</t>
        </is>
      </c>
      <c r="B9" s="5" t="n">
        <v>1941723</v>
      </c>
      <c r="C9" s="5" t="n">
        <v>1427829</v>
      </c>
    </row>
    <row r="10">
      <c r="A10" s="4" t="inlineStr">
        <is>
          <t>Prepayments, net</t>
        </is>
      </c>
      <c r="B10" s="5" t="n">
        <v>36588</v>
      </c>
      <c r="C10" s="5" t="n">
        <v>80834</v>
      </c>
    </row>
    <row r="11">
      <c r="A11" s="4" t="inlineStr">
        <is>
          <t>Assets related to discontinued operation</t>
        </is>
      </c>
      <c r="B11" s="4" t="inlineStr">
        <is>
          <t xml:space="preserve"> </t>
        </is>
      </c>
      <c r="C11" s="5" t="n">
        <v>6077554</v>
      </c>
    </row>
    <row r="12">
      <c r="A12" s="4" t="inlineStr">
        <is>
          <t>Total current assets</t>
        </is>
      </c>
      <c r="B12" s="5" t="n">
        <v>39282300</v>
      </c>
      <c r="C12" s="5" t="n">
        <v>21532070</v>
      </c>
    </row>
    <row r="13">
      <c r="A13" s="3" t="inlineStr">
        <is>
          <t>Non-current assets:</t>
        </is>
      </c>
      <c r="B13" s="4" t="inlineStr">
        <is>
          <t xml:space="preserve"> </t>
        </is>
      </c>
      <c r="C13" s="4" t="inlineStr">
        <is>
          <t xml:space="preserve"> </t>
        </is>
      </c>
    </row>
    <row r="14">
      <c r="A14" s="4" t="inlineStr">
        <is>
          <t>Operating lease, right-of-use asset</t>
        </is>
      </c>
      <c r="B14" s="5" t="n">
        <v>2353083</v>
      </c>
      <c r="C14" s="5" t="n">
        <v>40596</v>
      </c>
    </row>
    <row r="15">
      <c r="A15" s="4" t="inlineStr">
        <is>
          <t>Prepayments</t>
        </is>
      </c>
      <c r="B15" s="5" t="n">
        <v>2388435</v>
      </c>
      <c r="C15" s="5" t="n">
        <v>2495570</v>
      </c>
    </row>
    <row r="16">
      <c r="A16" s="4" t="inlineStr">
        <is>
          <t>Property, plant and equipment, net</t>
        </is>
      </c>
      <c r="B16" s="5" t="n">
        <v>3544751</v>
      </c>
      <c r="C16" s="5" t="n">
        <v>3817015</v>
      </c>
    </row>
    <row r="17">
      <c r="A17" s="4" t="inlineStr">
        <is>
          <t>Intangible assets, net</t>
        </is>
      </c>
      <c r="B17" s="4" t="inlineStr">
        <is>
          <t xml:space="preserve"> </t>
        </is>
      </c>
      <c r="C17" s="5" t="n">
        <v>1368424</v>
      </c>
    </row>
    <row r="18">
      <c r="A18" s="4" t="inlineStr">
        <is>
          <t>Long-term investments</t>
        </is>
      </c>
      <c r="B18" s="5" t="n">
        <v>1694269</v>
      </c>
      <c r="C18" s="5" t="n">
        <v>1722999</v>
      </c>
    </row>
    <row r="19">
      <c r="A19" s="4" t="inlineStr">
        <is>
          <t>Assets related to discontinued operation</t>
        </is>
      </c>
      <c r="B19" s="4" t="inlineStr">
        <is>
          <t xml:space="preserve"> </t>
        </is>
      </c>
      <c r="C19" s="5" t="n">
        <v>3300184</v>
      </c>
    </row>
    <row r="20">
      <c r="A20" s="4" t="inlineStr">
        <is>
          <t>Total non-current assets</t>
        </is>
      </c>
      <c r="B20" s="5" t="n">
        <v>9980538</v>
      </c>
      <c r="C20" s="5" t="n">
        <v>12744788</v>
      </c>
    </row>
    <row r="21">
      <c r="A21" s="4" t="inlineStr">
        <is>
          <t>Total assets</t>
        </is>
      </c>
      <c r="B21" s="5" t="n">
        <v>49262838</v>
      </c>
      <c r="C21" s="5" t="n">
        <v>34276858</v>
      </c>
    </row>
    <row r="22">
      <c r="A22" s="3" t="inlineStr">
        <is>
          <t>Current liabilities:</t>
        </is>
      </c>
      <c r="B22" s="4" t="inlineStr">
        <is>
          <t xml:space="preserve"> </t>
        </is>
      </c>
      <c r="C22" s="4" t="inlineStr">
        <is>
          <t xml:space="preserve"> </t>
        </is>
      </c>
    </row>
    <row r="23">
      <c r="A23" s="4" t="inlineStr">
        <is>
          <t>Short-term loans - banks</t>
        </is>
      </c>
      <c r="B23" s="5" t="n">
        <v>273713</v>
      </c>
      <c r="C23" s="5" t="n">
        <v>473825</v>
      </c>
    </row>
    <row r="24">
      <c r="A24" s="4" t="inlineStr">
        <is>
          <t>Taxes payable</t>
        </is>
      </c>
      <c r="B24" s="5" t="n">
        <v>805577</v>
      </c>
      <c r="C24" s="5" t="n">
        <v>841334</v>
      </c>
    </row>
    <row r="25">
      <c r="A25" s="4" t="inlineStr">
        <is>
          <t>Accounts payable</t>
        </is>
      </c>
      <c r="B25" s="5" t="n">
        <v>318729</v>
      </c>
      <c r="C25" s="5" t="n">
        <v>324991</v>
      </c>
    </row>
    <row r="26">
      <c r="A26" s="4" t="inlineStr">
        <is>
          <t>Other payables and accrued liabilities</t>
        </is>
      </c>
      <c r="B26" s="5" t="n">
        <v>4027883</v>
      </c>
      <c r="C26" s="5" t="n">
        <v>9014057</v>
      </c>
    </row>
    <row r="27">
      <c r="A27" s="4" t="inlineStr">
        <is>
          <t>Other payables - related party</t>
        </is>
      </c>
      <c r="B27" s="4" t="inlineStr">
        <is>
          <t xml:space="preserve"> </t>
        </is>
      </c>
      <c r="C27" s="5" t="n">
        <v>22643</v>
      </c>
    </row>
    <row r="28">
      <c r="A28" s="4" t="inlineStr">
        <is>
          <t>Operating lease liabilities - current</t>
        </is>
      </c>
      <c r="B28" s="5" t="n">
        <v>235470</v>
      </c>
      <c r="C28" s="5" t="n">
        <v>11261</v>
      </c>
    </row>
    <row r="29">
      <c r="A29" s="4" t="inlineStr">
        <is>
          <t>Customer deposits</t>
        </is>
      </c>
      <c r="B29" s="5" t="n">
        <v>3020</v>
      </c>
      <c r="C29" s="5" t="n">
        <v>19629</v>
      </c>
    </row>
    <row r="30">
      <c r="A30" s="4" t="inlineStr">
        <is>
          <t>Liability related to discontinued operation</t>
        </is>
      </c>
      <c r="B30" s="4" t="inlineStr">
        <is>
          <t xml:space="preserve"> </t>
        </is>
      </c>
      <c r="C30" s="5" t="n">
        <v>6700468</v>
      </c>
    </row>
    <row r="31">
      <c r="A31" s="4" t="inlineStr">
        <is>
          <t>Total current liabilities</t>
        </is>
      </c>
      <c r="B31" s="5" t="n">
        <v>5664392</v>
      </c>
      <c r="C31" s="5" t="n">
        <v>17408208</v>
      </c>
    </row>
    <row r="32">
      <c r="A32" s="3" t="inlineStr">
        <is>
          <t>Non-current liabilities:</t>
        </is>
      </c>
      <c r="B32" s="4" t="inlineStr">
        <is>
          <t xml:space="preserve"> </t>
        </is>
      </c>
      <c r="C32" s="4" t="inlineStr">
        <is>
          <t xml:space="preserve"> </t>
        </is>
      </c>
    </row>
    <row r="33">
      <c r="A33" s="4" t="inlineStr">
        <is>
          <t>Operating lease liability</t>
        </is>
      </c>
      <c r="B33" s="5" t="n">
        <v>2141421</v>
      </c>
      <c r="C33" s="5" t="n">
        <v>31041</v>
      </c>
    </row>
    <row r="34">
      <c r="A34" s="4" t="inlineStr">
        <is>
          <t>Long-term loans banks</t>
        </is>
      </c>
      <c r="B34" s="4" t="inlineStr">
        <is>
          <t xml:space="preserve"> </t>
        </is>
      </c>
      <c r="C34" s="4" t="inlineStr">
        <is>
          <t xml:space="preserve"> </t>
        </is>
      </c>
    </row>
    <row r="35">
      <c r="A35" s="4" t="inlineStr">
        <is>
          <t>Long-term loans – related party</t>
        </is>
      </c>
      <c r="B35" s="5" t="n">
        <v>834950</v>
      </c>
      <c r="C35" s="5" t="n">
        <v>914771</v>
      </c>
    </row>
    <row r="36">
      <c r="A36" s="4" t="inlineStr">
        <is>
          <t>Convertible notes payable</t>
        </is>
      </c>
      <c r="B36" s="4" t="inlineStr">
        <is>
          <t xml:space="preserve"> </t>
        </is>
      </c>
      <c r="C36" s="5" t="n">
        <v>1393499</v>
      </c>
    </row>
    <row r="37">
      <c r="A37" s="4" t="inlineStr">
        <is>
          <t>Total other liabilities</t>
        </is>
      </c>
      <c r="B37" s="5" t="n">
        <v>2976371</v>
      </c>
      <c r="C37" s="5" t="n">
        <v>2339311</v>
      </c>
    </row>
    <row r="38">
      <c r="A38" s="4" t="inlineStr">
        <is>
          <t>Total liabilities</t>
        </is>
      </c>
      <c r="B38" s="5" t="n">
        <v>8640763</v>
      </c>
      <c r="C38" s="5" t="n">
        <v>19747519</v>
      </c>
    </row>
    <row r="39">
      <c r="A39" s="3" t="inlineStr">
        <is>
          <t>Shareholder’s equity</t>
        </is>
      </c>
      <c r="B39" s="4" t="inlineStr">
        <is>
          <t xml:space="preserve"> </t>
        </is>
      </c>
      <c r="C39" s="4" t="inlineStr">
        <is>
          <t xml:space="preserve"> </t>
        </is>
      </c>
    </row>
    <row r="40">
      <c r="A40" s="4" t="inlineStr">
        <is>
          <t>Ordinary shares, $0.01 par value, 500,000,000 shares authorized, 58,398,281 shares issued and outstanding as of December 31, 2023, 9,894,734 shares issued and outstanding as of December 31, 2022</t>
        </is>
      </c>
      <c r="B40" s="5" t="n">
        <v>583982</v>
      </c>
      <c r="C40" s="5" t="n">
        <v>98947</v>
      </c>
    </row>
    <row r="41">
      <c r="A41" s="4" t="inlineStr">
        <is>
          <t>Additional paid-in capital</t>
        </is>
      </c>
      <c r="B41" s="5" t="n">
        <v>93828090</v>
      </c>
      <c r="C41" s="5" t="n">
        <v>44145826</v>
      </c>
    </row>
    <row r="42">
      <c r="A42" s="4" t="inlineStr">
        <is>
          <t>Statutory reserves</t>
        </is>
      </c>
      <c r="B42" s="5" t="n">
        <v>2143252</v>
      </c>
      <c r="C42" s="5" t="n">
        <v>2143252</v>
      </c>
    </row>
    <row r="43">
      <c r="A43" s="4" t="inlineStr">
        <is>
          <t>Retained earnings</t>
        </is>
      </c>
      <c r="B43" s="5" t="n">
        <v>-56832015</v>
      </c>
      <c r="C43" s="5" t="n">
        <v>-35113598</v>
      </c>
    </row>
    <row r="44">
      <c r="A44" s="4" t="inlineStr">
        <is>
          <t>Accumulated other comprehensive loss</t>
        </is>
      </c>
      <c r="B44" s="5" t="n">
        <v>898766</v>
      </c>
      <c r="C44" s="5" t="n">
        <v>834513</v>
      </c>
    </row>
    <row r="45">
      <c r="A45" s="4" t="inlineStr">
        <is>
          <t>Total Blue Hat Interactive Entertainment Technology shareholders’ equity</t>
        </is>
      </c>
      <c r="B45" s="5" t="n">
        <v>40622075</v>
      </c>
      <c r="C45" s="5" t="n">
        <v>12108940</v>
      </c>
    </row>
    <row r="46">
      <c r="A46" s="4" t="inlineStr">
        <is>
          <t>Non-controlling interests</t>
        </is>
      </c>
      <c r="B46" s="4" t="inlineStr">
        <is>
          <t xml:space="preserve"> </t>
        </is>
      </c>
      <c r="C46" s="5" t="n">
        <v>2420399</v>
      </c>
    </row>
    <row r="47">
      <c r="A47" s="4" t="inlineStr">
        <is>
          <t>Total Equity</t>
        </is>
      </c>
      <c r="B47" s="5" t="n">
        <v>40622075</v>
      </c>
      <c r="C47" s="5" t="n">
        <v>14529339</v>
      </c>
    </row>
    <row r="48">
      <c r="A48" s="4" t="inlineStr">
        <is>
          <t>Total liabilities and shareholders’ equity</t>
        </is>
      </c>
      <c r="B48" s="6" t="n">
        <v>49262838</v>
      </c>
      <c r="C48" s="6" t="n">
        <v>34276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CONVERTIBLE NOTES PAYABLE</t>
        </is>
      </c>
      <c r="B4" s="4" t="inlineStr">
        <is>
          <t xml:space="preserve">14. CONVERTIBLE
NOTES PAYABLE As of December 31, 2023 and 2022, convertible debt consisted
of the following:
Schedule of convertible debt
December 31, December 31,
2023 2022
Beginning $ 1,393,499 $ —
Addition — 1,550,000
Interest expenses 146,322 100,314
Paid for cash (449,999 ) —
Conversion (1,089,822 ) (256,815 )
Convertible debt, net $ — $ 1,393,499 Pursuant to this note, the Company, from time to time,
offering the Ordinary Shares, par value 0.01 1,550,000 1,705,000 6 On October 14, 2022, the Company entered into an agreement
with Streeterville Capital, LLC (the “Purchaser”). The Purchaser bought the Note which has a principal amount of $ 1,705,000 6 The Note has a conversion price equal to eighty percent
( 80 0.70 0.70 The principal and the interest payable under the Note
will become due and payable within 15 months after the Maturity Date, unless earlier converted or prepaid by us. At any time from the
Maturity Date until the Outstanding Balance has been paid in full, the Purchaser may convert the Note at their option into our Ordinary
Shares at the Conversion Price. The Company have the right, but not the obligation, to prepay a portion or all amounts outstanding under
the Note prior to the Maturity Date at a cash price equal to 115% of the outstanding Principal balance to be prepaid and plus accrued
and unpaid interest, and we provide the holder of the Note not less than ten 10 business days’ prior written notice of our desire
to exercise an Optional Prepay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BALANCES AND TRANSACTIONS</t>
        </is>
      </c>
      <c r="B4" s="4" t="inlineStr">
        <is>
          <t xml:space="preserve">15. RELATED PARTY BALANCES AND TRANSACTIONS Other receivables - related party
Schedule
of other receivables related party
December 31, December 31,
Name of Related Party Relationship - Nature 2023 2022
Xiaodong Chen CEO $ 3 $ 2
Blue Hat Fujian Shareholders’ investment company Disposal consideration 1,559,671 —
Blue Hat Pingxiang Shareholders’ investment company Disposal consideration 39,070 —
Fujian Lanyuncanghai Technology Co., Ltd Shareholders’ investment company Other receivable 342,979 —
Xiamen Jiuqiao Tech. CEO holding company Disposal consideration — 1,427,827
Total $ 1,941,723 $ 1,427,829 Other payables - related party
Schedule of other payables related party
December 31, December 31,
Name of Related Party Relationship - Nature 2023 2022
Xiaodong Chen CEO Lease and other payable $ — $ 18,848
Bequtiful Jade Ltd Shareholders’ investment company Attorney fee — 3,795
Total $ — $ 22,643 Long term loans - related party
Schedule of long term loan related party
December 31, December 31,
Name of Related Party Relationship - Nature 2023 2022
Xiaodong Chen CEO Borrowing $ 831,155 $ 914,771
Bequtiful Jade Ltd Shareholders’ investment company Attorney fee 3,795 —
Total $ 834,950 $ 914,771 Long term loans from related parties are
unsecured and interest free, the payment was due on January 31, 2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3</t>
        </is>
      </c>
    </row>
    <row r="3">
      <c r="A3" s="3" t="inlineStr">
        <is>
          <t>Income Tax Disclosure [Abstract]</t>
        </is>
      </c>
      <c r="B3" s="4" t="inlineStr">
        <is>
          <t xml:space="preserve"> </t>
        </is>
      </c>
    </row>
    <row r="4">
      <c r="A4" s="4" t="inlineStr">
        <is>
          <t>Taxes</t>
        </is>
      </c>
      <c r="B4" s="4" t="inlineStr">
        <is>
          <t xml:space="preserve">16. Taxes Income tax Cayman Islands Under the current laws of the Cayman Islands, the
Company is not subject to tax on income or capital gain. Additionally, upon payments of dividends to the shareholders, no Cayman Islands
withholding tax will be imposed. British Virgin Islands Blue Hat BVI and Golden Strategy are incorporated
in the British Virgin Islands and is not subject to tax on income or capital gains under current British Virgin Islands law. In addition,
upon payments of dividends by these entities to their shareholders, no British Virgin Islands withholding tax will be imposed. United States Blue USA which is a limited liability
company that is taxed as a partnership for U.S. federal and certain state and local income tax purposes. Blue USA’s net taxable
income or loss and related tax credits, if any, are passed through to its members on a pro-rata basis and included in the member’s
tax returns. The income tax burden on the earnings taxed to the non-controlling interest holders is not reported by the Company in its
consolidated financial statements under GAAP. Hong Kong Blue Hat HK and Golden Alpha are incorporated in Hong
Kong and is subject to Hong Kong Profits Tax on the taxable income as reported in its statutory financial statements adjusted in accordance
with relevant Hong Kong tax laws. The applicable tax rate is 16.5 PRC PRC compan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
by-case basis. EIT grants preferential tax treatment to certain High and New Technology Enterprises (“HNTEs”). Under this
preferential tax treatment, HNTEs are entitled to an income tax rate of 15%, subject to a requirement that they re-apply for HNTE status
every three years. Tax savings for the years ended December 31, 2023,
2022 and 2021 amounted to $ 8,847,998 6,402,621 0 0.3 0.03 0 Significant components of the provision for income
taxes are as follows:
Schedule of provision for income
taxes
December 31, December 31,
2023 2022
Current $ 6,081 $ 1,097,888
The provision for income taxes $ 6,081 $ 1,097,888 The following table reconciles China statutory rates
to the Company’s effective tax rate:
Schedule of effective tax rate
Year ended Year ended Year ended
December 31, December 31, December 31,
2023 2022 2021
China statutory income tax rate 25.0 % 25.0 % 25.0 %
Preferential tax rate reduction (10.0 )% (10.0 )% (10.0 )%
Preferential Blue Hat Pingxiang tax rate reduction — — —
Permanent difference (15.2 )% (15.2 )% (15.2 )%
Effective tax rate (0.2 )% (0.2 )% (0.2 )% As of December 31, 2023, 2022 and 2021, the Company
had approximately $ 35 26 29 0 0 0 Uncertain tax positions The Company evaluates each uncertain tax position
(including the potential application of interest and penalties) based on the technical merits and measures the unrecognized benefits associated
with the tax positions. As of December 31, 2023, 2022 and 2021, the Company did no The Company did not incur any interest and penalties
tax for the years ended December 31, 2023, 2022 and 2021. The Company does not anticipate any significant increases or decreases in unrecognized
tax benefits in the next twelve months from December 31, 2023. Value added tax All of the Company’s service revenues that are
earned and received in the PRC are subject to a Chinese VAT. The rate of Chinese VAT is 16 13 6 Taxes payable consisted of the following:
Schedule of taxes payable
December 31, December 31,
2023 2022
VAT taxes payable $ 441,704 $ 471,604
Income taxes payable 183,171 180,244
Other taxes payable 180,702 189,487
Totals $ 805,577 $ 841,3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RISK</t>
        </is>
      </c>
      <c r="B4" s="4" t="inlineStr">
        <is>
          <t xml:space="preserve">17. CONCENTRATION OF RISK Credit risk Financial instruments that potentially subject the
Company to significant concentrations of credit risk consist primarily of cash (including restricted cash and certificate deposits). As
of December 31, 2023, 2022 and 2021, $ 409,175 70,402 50,449 The Company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Our functional currency is the RMB, and our financial
statements are presented in U.S. dollars.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ustomer concentration risk For the year ended December 31, 2023, two customers
accounted for 17.15 10.14 18.6 16.8 16.2 10.9 10.2 14.6 10.9 As of December 31, 2023, four customers accounted
for 36.2 26.9 19.0 17.3 13.7 11.7 11.4 12.9 12.4 10.9 Vendor concentration risk For the year ended December 31, 2023, two vendors
accounted for 28.98 20 22.67 13.82 13.09 39.72 29.96 28.40 As of December 31, 2023, four vendors accounted for
37.5 14.37 10.53 10.12 13.7 1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18. SHAREHOLDERS’ EQUITY Ordinary shares Blue Hat Cayman was established under the laws of
Cayman Islands on June 13, 2018. The authorized number of ordinary shares is 500,000,000 0.01 On May 10, 2022, the Company has authorized and approved
a 1-for-10 reverse stock split of the Company’s authorized (issued and unissued) shares of ordinary shares, effective May 27, 2022.
The reverse stock split would be reflected in December 31, 2023, and December 31, 2022 statements of changes in stockholders’ equity,
and in per share data for all period presented. On June 6, 2022, DTCC is presenting 35,641,462 3,572,818 8,762 Securities Purchase Agreement In June 2022, the Company entered into an Agreement
with Aegis Capital Corp., to engages Aegis act as the Company’s exclusive underwriter and investment banker to consist of a sale
of up to $ 10 500,000 0.01 3.60 94,429 60,845 2.65 300,000 100,933 108,714 2.51 2.24 On March 2023, the Company entered into an Agreement
with F&amp;P Capital Management Company Limited to consist of a sale of 4,000,000 0.01 2,800,000 On September 2023 afterwards, the Company announced
that the securities purchase agreement dated as of July 8, 2020 with Alto Opportunity Master Fund, SPC - Segregated Master Portfolio B
and Hudson Bay Master Fund Ltd. was effective. The effectiveness of the 1-for-10 reverse split 0.001 0.70 283,425 Consulting Service Agreement On July 29, 2020, the Company entered into a Consulting
Service Agreement (the “Agreement”) with First Trust China Ltd (the “Consultant”), a company incorporated in PRC,
pursuant to which Consultant will: (i) assisting the Company in planning and implementing new business plans with the objective of improve
Company’s long-term growth potential and delivering values to shareholders; (ii) advising the Company’s board of directors
and management on all matters as positioning the Company for its next stage of growth; (iii) identifying prospective joint venture and
strategic alliance opportunities for the Company, helping the Company to negotiate agreements and advising the Company on mergers and
acquisitions; and (iv) identifying potential merger and acquisition targets for the Company, and provide necessary business analysis,
evaluation and due diligence of the targeted companies as requested by the Company, as well as advising the Company on specific merger/acquisition
issues. The term of the Agreement is one year. In consideration of the services to be provided by the Consultant to the Company, the Company
agrees to pay the Consultant consulting fee totally $360,000 or 500,000 common shares. The Company shall issue a total of 500,000 of the
Company Ordinary shares (the “Consultant Shares”) as the payment for the above mentioned consultant fee to the Consultant.
For the year ended December 31, 2020, the Company recorded stock related compensation of
$287,500, based on the stock closing price of $1.15 within ten days of the Agreement date, for the 250,000 shares which were released
to the Consultant immediately upon issuance. On September 14, 2021, the Company released the second batch of 250,000 shares to the Consultant
and the Company will recognize stock related compensation of $155,825 for the 250,000 shares. On March 30, 2022, the BOD of company announced
to issue an aggregate of 5,000,000
3,000,000
0.001
8,000,000
0.001
2,800,000
0.001
2,600,000
0.001
500,000
0.01
On August 29, 2023, the Company and FirsTrust China
Ltd signed a consulting contract to provide the Company with consulting advice on development strategies and business operations for a
period of 6 300,000 Diamond purchase agreement On June 28, 2023, the Company has entered into two
diamonds purchased agreements with Alpha Infinity Fintech Inc. and Fujian Blue Sea Resting Sun Science and Technology Limited respectively,
pursuant to which the Company agreed to purchase the diamonds from and the subscribers have agreed to sell to the Company, a number of
diamonds valued at $ 25,472,904 5,607,025 31,079,929 0.01
1.3
42,000,000
0.71
29,820,000 1.01 42,000,000 Restricted assets The Company’s ability to pay dividends is primarily
dependent on the Company receiving distributions of funds from its subsidiary. Relevant PRC statutory laws and regulations permit payments
of dividends by Blue Hat WFOE and Blue Hat Fujian (collectively “Blue Hat PRC entitie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Blue Hat PRC entities. Blue Hat PRC entities are required to set aside at
least 10% of their after-tax profits each year, if any, to fund certain statutory reserve funds until such reserve funds reach 50% of
their registered capital. In addition, Blue Hat PRC entities may allocate a portion of its after- tax profits based on PRC accounting
standards to enterprise expansion fund and staff bonus and welfare fund at its discretion. Blue Hat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Blue Hat
PRC entities are restricted in their ability to transfer their assets to the Company. Foreign exchange and other regulation in the PRC
may further restrict Blue Hat PRC entities from transferring funds to the Company in the form of dividends, loans and advances. As of
December 31, 2023, 2022 and 2021 amounts restricted are the paid-in-capital and statutory reserve of Blue Hat PRC entities, which amounted
to $ 83,955,324 46,388,025
38,479,068 Payments-omnibus equity plan The 2020 Equity Incentive Plan was adopted by the
shareholders of the Company on December 9, 2020, the maximum number of ordinary shares in respect of which any awards may be granted or
paid out thereunder is 6,000,000 0.001 10 0.001 1 0.01 600,000 0.01 Statutory reserve During the years ended December 31, 2023, 2022
and 2021, Blue Hat PRC entities collectively attributed 0 0 60,922 Capital contributions During the year ended December 31, 2023, 2022 and
2021, the Company’s shareholders contributed $ 37,567,299 7,908,957 12,830,7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MPAIRMENT LOSS</t>
        </is>
      </c>
      <c r="B1" s="2" t="inlineStr">
        <is>
          <t>12 Months Ended</t>
        </is>
      </c>
    </row>
    <row r="2">
      <c r="B2" s="2" t="inlineStr">
        <is>
          <t>Dec. 31, 2023</t>
        </is>
      </c>
    </row>
    <row r="3">
      <c r="A3" s="3" t="inlineStr">
        <is>
          <t>Impairment Loss</t>
        </is>
      </c>
      <c r="B3" s="4" t="inlineStr">
        <is>
          <t xml:space="preserve"> </t>
        </is>
      </c>
    </row>
    <row r="4">
      <c r="A4" s="4" t="inlineStr">
        <is>
          <t>IMPAIRMENT LOSS</t>
        </is>
      </c>
      <c r="B4" s="4" t="inlineStr">
        <is>
          <t xml:space="preserve">19. IMPAIRMENT LOSS Movements of impairment loss for goodwill are as follows:
Schedule of impairment loss
Year ended December 31, 2023 Year ended December 31, 2022 Year ended December 31, 2021
Acquisition of Shengruihao - goodwill $  $ 3,681 $ 
Acquisition of Fujian Youth Hand in Hand Educational Technology Co., Ltd - goodwill   14,537
Impairment loss  (3,681 ) (14,537 ) The Company recorded $ 13,693,305 33,397 Acquired intangible assets are recognized based
on their cost to the Company, which generally includes the transaction costs of the asset acquisition, and no gain or loss is
recognized unless the fair value of noncash assets given as consideration differs from the assets’ carrying amounts on the
Company’s book. These assets are amortized over their useful lives if the assets are deemed to have a finite life and they are
reviewed for impairment by testing for recoverability whenever events or changes in circumstances indicate that its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ten years, which is determined by using the time period that an intangible is estimated to contribute directly
or indirectly to a Company’s future cash flows. The Company assessed some of the licensed software is unlikely to generate
cash flow, as of year ended December 2023 and 2022, it recorded $ 1,075,997 0 Property plant and equipment are recognized based
on their cost to the Company, which generally includes the transaction costs of the asset acquisition. These assets are amortized over
their useful lives if the assets are deemed to have a finite life. The useful life of the impaired asset is three years, which is determined
by using the time period that an property plant and equipment is estimated to contribute directly or indirectly to a Company’s future
cash flows. The Company assessed some of the asset is unlikely to generate cash flow, as of year ended December 2023 and 2022, it recorded
$ 17,308 29,716 On January 25, 2021, Blue Hat Cayman acquired 100%
entity interest of Fresh Joy under the Company. Goodwill was formed while acquisition.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 uses the discounted cash flow model to
estimate fair value, which requires management to make significant estimates and assumptions related to forecasts of future revenue and
operating margin. In addition, the discounted cash flow model requires the Company to select an appropriate weighted average cost of capital
based on current market conditions as of December 31, 2022. The Company has concluded that goodwill impairment loss is $ 3,6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 xml:space="preserve">20. DISCONTINUED OPERATIONS On September 30, 2021, the Company entered into a
share transfer agreement with a third party to sell Xunpusen (Xiamen) Technology Co., Ltd., pursuant to the terms of the Agreement, the
buyer purchased 100% of the Company’s ownership of Xunpusen and 100% owned subsidiary Xingjuyun (Xiamen) Technology Co., Ltd. for
a total price of $1,333,023, resulting in a gain on disposal of $ 683,688 On December 20, 2021, the Company sold 100% of the
ownership of Xiamen Jiuqiao Technology Co., Ltd., and 100% owned subsidiaries to a third party for a total price of $8,368,930, resulting
in a gain on disposal of $ 811,269 On November 15, 2021, Shenyang Qimengxing Trading
Co., Ltd. (“Blue Hat Shenyang”) was deregistered, resulting in a loss on disposal of $ 1,012 On June 8, 2023, the Company disposed the variable
interest entities and their subsidiaries, Fujian Blue Hat Interactive Entertainment Technology Ltd. (“Blue Hat Fujian”). The
subsidiaries including Pingxiang Blue Hat Technology Co. Ltd. (“Blue Hat Pingxiang”), Fujian Lanyun Canghai Technology Co.,
Ltd (“Fujian Lanyun”). The VIEs and subsidiaries mainly operating in interactive toys and mobile game business in PRC, upon
the disposition, the assets and liabilities are transferred to Blue Hat WOFE. On June 8, 2023, he Company also disposed another
variable interest entities and their subsidiaries, Fujian Xinyou Technology Co., Ltd (“Xinyou Technology”), Fresh Joy Entertainment
Limited (“Fresh Joy”), Hong Kong Xinyou Entertainment Company (“Xinyou Entertainment”), Fujian Roar Game Technology
Co., Ltd (“Fujian Roar Game”) Fuzhou Csfctech Co., Ltd (“Fuzhou CSFC”) and Fuzhou UC71 Co., Ltd (“Fuzhou
UC71”). The VIEs and subsidiaries mainly operating in interactive toys and mobile game business in PRC, the disposition resulting
in a gain on disposal of $ 7,389,310 Loss from discontinued operations for the ended December
31, 2023 and 2022 was as follows:
Schedule of loss from discontinued operations
December 31 December 31,
2023 2022
Revenues $ — $ 5,180,055
Cost of sales — (2,419,222 )
Gross profit — 2,760,833
Operating expenses:
General and Administrative — (144,570 )
Selling expenses — (973,688 )
Research and development — (1,726,906 )
Total — $ (2,845,164 )
Other income (expense)
Interest income $ — $ —
Other (expense) income, net — (197,395 )
Other finance expenses — (301 )
Total — (197,696 )
Loss from discontinued operations before income tax — (282,027 )
Income tax provision — —
Loss from discontinued operations before non-controlling interest $ — $ (282,027 )
Less: Net loss attributable to non-controlling interest — —
Foreign currency translation — 258,828
Gain/(Loss) from discontinued operation $ 7,389,310 $ (23,199 ) The major components of assets and liabilities related
to discontinued operations are summarized below:
Schedule of components of assets and liabilities
December 31, December 31,
2023 2022
Cash $ — $ 7,262
Accounts receivable — 4,320,498
Other current assets — 1,084
Prepayments, net — 1,748,710
Property, plant and equipment, net — 17,636
Intangible assets, net — 3,282,548
Total assets related to discontinued operations — 9,377,738
Accounts payable — 560,539
Short term loans - banks — 788,119
Other payables and accrued expenses — 2,432,995
Other payables - related party — 142,300
Customer deposits — 880,350
Tax payables — 1,896,165
Total liabilities related to discontinued operations $ — $ 6,700,4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1. COMMITMENTS AND CONTINGENCIES Purchase commitments The Company has entered
into three agreements for game software development and one agreements
for community software development. As of December 31, 2023 and 2022, the Company’s commitment under these agreements amounted to
$ 2,388,435 and $ 15,487,465, respectively. On Aug 26, 2021, the Company
entered into a Sanguo game software development with Chengguo with total contract amount $ 1,263,642 439,098 252,728 On Sep 14, 2021, the Company
entered into a Monopoly game software development with Xiamen Chengguo intelligence technology Co.,Ltd (“Chengguo”) with total
contract amount $ 906,434 332,394 272,495 On Nov 3, 2021, the Company
entered into a box game software development with Fuzhou Qirui software development Co.,Ltd (“Qirui”) with total contract
amount $ 1,280,585 612,721 635,351 On Oct 18, 2022, the Company entered into a platform
development with Chengguo aiming to analyze the statistics of commodity and jewelry transactions with total contract amount $ 1,601,084 1,004,222 399,5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 xml:space="preserve">22. SUBSEQUENT EVENT The Company has evaluated subsequent events through
the date of the issuance of the consolidated financial statements and no subsequent event is identifi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AND REVENUE ANALYSIS</t>
        </is>
      </c>
      <c r="B1" s="2" t="inlineStr">
        <is>
          <t>12 Months Ended</t>
        </is>
      </c>
    </row>
    <row r="2">
      <c r="B2" s="2" t="inlineStr">
        <is>
          <t>Dec. 31, 2023</t>
        </is>
      </c>
    </row>
    <row r="3">
      <c r="A3" s="3" t="inlineStr">
        <is>
          <t>Segment Reporting [Abstract]</t>
        </is>
      </c>
      <c r="B3" s="4" t="inlineStr">
        <is>
          <t xml:space="preserve"> </t>
        </is>
      </c>
    </row>
    <row r="4">
      <c r="A4" s="4" t="inlineStr">
        <is>
          <t>SEGMENT INFORMATION AND REVENUE ANALYSIS</t>
        </is>
      </c>
      <c r="B4" s="4" t="inlineStr">
        <is>
          <t xml:space="preserve">23. SEGMENT INFORMATION AND REVENUE ANALYSIS The Company follows ASC 280, Segment Reporting, which
requires that companies to disclose segment data based on how management makes decision about allocating resources to each segment and
evaluating their performances. The Company has three reporting segments. The Company’s chief operating decision maker has been identified
as the Chief Executive Officer, who reviews consolidated results when making decisions about allocating resources and assessing performance
of the Company. The Company considers itself to be operating within one reportable segment. The Company’s revenue and net income
are substantially derived from interactive toys, and mobile games. Disaggregated information of revenues by business
lines are as follows:
Schedule of disaggregated information of revenues by business lines
Year ended Year ended Year ended
December 31, December 31, December 31,
2023 2022 2021
Diamond trading $ 15,152,777 $ — $ —
Commodity trading 58,118,001 1,149,163 —
Information service 415,955 884,329 1,608,519
Interactive toys - animation series — 6,903 657,619
Interactive toys - game series — 155,559 8,723,480
Mobile game — — 1,149,882
Total revenues $ 73,686,733 $ 2,195,954 $ 12,139,500 Disaggregated information by business lines are as
follows: Year ended December 31, 2023
Schedule of disaggregated information by business lines
Diamond Trading Commodity Trading Information service Interactive toys animation series Interactive toys Mobile game
Revenue $ 15,152,777 $ 58,118,001 $ 415,955 $ — $ — $ —
Costs of
revenue (13,901,688 ) (58,081,952 ) (549,242 ) — — —
Gross Profit 1,251,089 36,049 (133,287 ) — — —
Year ended December 31, 2022
Interactive toys Interactive toys Commodity Trading Information
Revenue $ 6,903 $ 155,559 $ 1,149,163 $ 884,329
Costs of revenue (3,420 ) (78,118 ) (50,804 ) (826,096 )
Gross Profit $ 3,483 $ 77,441 $ 1,098,359 $ 58,233
Year ended December 31, 2021
Interactive toys Interactive toys Mobile game Information
Revenue $ 657,619 $ 8,723,480 $ 1,149,882 $ 1,608,519
Costs of revenue (140,450 ) (4,340,776 ) — (1,301,438 )
Gross Profit $ 517,169 $ 4,382,704 $ 1,149,882 $ 307,081 The Company’s operations are primarily based in the PRC, where the
Company derives a substantial portion of their revenues. Management also reviews consolidated financial results by business locations.
Disaggregated information of revenues by geographic locations are as follows
Schedule of disaggregated information of revenues by geographic locations
Year ended Year ended Year ended
Domestic PRC revenues $ 73,686,733 $ 2,195,954 $ 12,139,500
Export revenues — — —
Total revenues $ 73,686,733 $ 2,195,954 $ 12,139,500 Segment asset
Schedule
of segment asset
December 31, December 31,
2023 2022
Diamond
trading $ 33,029,615 —
Commodity
trading 114,900 159,666
Information
service 2,507,120 2,646,806
Interactive
toys — 10,379,754
Corporate
and Unallocated 13,611,203 11,712,894
Assets
related to discontinued operation — 9,377,738
Total 49,262,838 34,276,858 Assets subject to attribution to business segments largely include property,
plant and equipment, receivable and right of use assets. All other items are reflected in Corporate and Unalloca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t>
        </is>
      </c>
      <c r="B3" s="7" t="n">
        <v>0.01</v>
      </c>
      <c r="C3" s="7" t="n">
        <v>0.01</v>
      </c>
    </row>
    <row r="4">
      <c r="A4" s="4" t="inlineStr">
        <is>
          <t>Ordinary shares authorized</t>
        </is>
      </c>
      <c r="B4" s="5" t="n">
        <v>500000000</v>
      </c>
      <c r="C4" s="5" t="n">
        <v>500000000</v>
      </c>
    </row>
    <row r="5">
      <c r="A5" s="4" t="inlineStr">
        <is>
          <t>Ordinary shares issued</t>
        </is>
      </c>
      <c r="B5" s="5" t="n">
        <v>58398281</v>
      </c>
      <c r="C5" s="5" t="n">
        <v>9894734</v>
      </c>
    </row>
    <row r="6">
      <c r="A6" s="4" t="inlineStr">
        <is>
          <t>Ordinary shares outstanding</t>
        </is>
      </c>
      <c r="B6" s="5" t="n">
        <v>58398281</v>
      </c>
      <c r="C6" s="5" t="n">
        <v>98947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Parent Company</t>
        </is>
      </c>
      <c r="B3" s="4" t="inlineStr">
        <is>
          <t xml:space="preserve"> </t>
        </is>
      </c>
    </row>
    <row r="4">
      <c r="A4" s="4" t="inlineStr">
        <is>
          <t>CONDENSED FINANCIAL INFORMATION OF THE PARENT COMPANY</t>
        </is>
      </c>
      <c r="B4" s="4" t="inlineStr">
        <is>
          <t xml:space="preserve">24.
CONDENSED FINANCIAL INFORMATION OF THE PARENT COMPANY The Company performed a test on the restricted net
assets of consolidated subsidiary in accordance with Securities and Exchange Commission Regulation S-X Rule 4-08(e)(3), “General
Notes to Financial Statements” and concluded that it was applicable for the Company to disclose the financial statements for the
parent company. The subsidiary did not pay any dividend to the Company
for the year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significant capital and other
commitments, long-term obligations, or guarantees as of December 31, 2023 and 2022. PARENT COMPANY BALANCE SHEETS
Schedule of condensed financial information of the parent company
December 31, December 31,
ASSETS
Current assets:
Cash and cash equivalents $ 23,107 $ 6,791
Account receivables, net 15,090,224 —
Other receivables, net 4,299,894 3,524,253
Inventories 17,178,241 —
Total current assets 36,591,466 3,531,044
Non-current assets:
Property, plant and equipment, net 3,526,773 3,731,963
Investment in subsidiaries 1,961,211 17,619,903
Total non-current assets 5,487,984 21,351,866
Total assets $ 42,079,450 $ 24,882,910
LIABILITIES AND SHAREHOLDERS’ EQUITY
LIABILITIES
Other payables and accrued liabilities $ 622,425 $ 8,041,502
Other payables - related party — 3,799
Short-term loans — —
Convertible notes payable — —
Total current liabilities 622,425 8,045,301
Non-current liabilities 834,950 2,308,270
Total liabilities 1,457,375 10,353,571
COMMITMENTS AND CONTINGENCIES — —
SHAREHOLDERS’ EQUITY
Ordinary shares, $0.01 par value, 100,000,000 shares authorized, 58,398,281, 9,894,734, shares issued and outstanding as of December 31, 2023 and 2022 respectively 583,983 98,947
Additional paid-in capital 93,828,090 44,145,826
Statutory reserves 2,143,252 2,143,252
Retained earnings (56,832,015 ) (35,113,598 )
Accumulated other comprehensive losses 898,766 834,513
Total Blue Hat Interactive Entertainment Technology shareholders’ equity 40,622,075 12,108,940
Non-controlling interest — 2,420,399
Total equity 40,622,075 14,529,339
Total liabilities and shareholders’ equity $ 42,079,450 $ 24,882,910 PARENT COMPANY STATEMENTS OF INCOME AND COMPREHENSIVE
INCOME
Year ended Year ended Year ended
2023 2022 2021
Revenues 15,152,777 — —
Cost
of sales (13,901,688 ) — —
Gross
profit 1,251,089 — —
Operating
expenses:
General
and administrative expenses $ (2,195,689 ) $ (2,621,808 ) $ (1,169,384 )
Research
and development (2,438,520 ) (2,278,990 ) —
Impairment
loss (12,600,000 )
Other
income (expenses):
(Interest
expense)/interest income (146,322 ) (100,314 ) (169,366 )
Other
finance expenses (60,032 ) (6,998 ) (10,442 )
Equity
income of subsidiaries and VIEs from continue operation (12,918,251 ) (4,114,945 ) (50,143,624 )
Equity
income of subsidiaries and VIEs from discontinued operation 7,389,310 (282,027 ) (8,561,804 )
NET
(LOSS) INCOME (21,718,417 ) (9,405,081 ) (60,054,620 )
FOREIGN
CURRENCY
Translation
adjustment from continued operation (199,032 ) (1,883,571 ) 651,272
Translation
adjustment from discontinued operation 263,285 258,828 66,288
COMPREHENSIVE
(LOSS) INCOME $ (21,654,164 ) $ (11,029,824 ) $ (59,337,060 )
Less:
Comprehensive income attributable to non-controlling interest (2,420,399 ) (40,025 ) (2,918,680 )
Comprehensive
income attributable to
Blue
Hat Interactive Entertainment Technology shareholders $ (19,233,765 ) $ (10,989,799 ) $ 56,418,380
PARENT COMPANY STATEMENTS OF CASH FLOWS
Year ended Year ended Year ended
December 31, December 31, December 31,
2023 2022 2021
CASH FLOWS FROM OPERATING ACTIVITIES:
Net income from continued operation $ (29,107,727 ) $ (9,123,054 ) $ (51,492,816 )
Adjustments to reconcile net income to cash used in operating activities:
Impairment
loss of inventory 12,600,000
Equity income of subsidiaries and VIEs 12,918,251 4,114,945 50,143,624
Changes in operating assets and liabilities:
Depreciation of property and equipment 205,190 205,259 205,398
Other receivables (15,865,859 ) (3,319,855 ) 395,600
Inventories (17,178,241 ) — —
Other payables and accrued liabilities (7,419,077 ) (323,274 ) 5,869,181
Net cash used in operating activities (43,847,463 ) (8,445,980 ) 5,120,987
CASH FLOWS FROM INVESTING ACTIVITIES:
Purchases of property and equipment 7,773,600 — —
Investment in subsidiary — (1,767,824 ) (14,923,600 )
Net cash used in investing activities 7,773,600 (1,767,824 ) (14,923,600 )
CASH FLOWS FROM FINANCING ACTIVITIES:
Underwriter’s partial exercise of over-allotment option, net of issuance costs 37,567,299 7,908,956 12,830,780
Other payables related party (3,799 ) (5,389 ) 5,880
Repayment of short-term loans — — (2,998,994 )
Proceeds from long-term loans - related party — 914,771 —
Repayment of long-term loans - related party (79,821 ) — —
Repayment of convertible payables (1,393,499 ) — (739,189 )
Proceeds from convertible payables — 1,393,499 —
Net cash used in investing activities 36,090,179 10,211,837 9,098,477
EFFECT OF EXCHANGE RATE ON CASH — — —
NET CHANGES IN CASH AND CASH EQUIVALENTS 16,316 (1,967 ) (704,136 )
CASH AND CASH EQUIVALENTS, Beginning of year 6,791 8,758 712,894
CASH AND CASH EQUIVALENTS, end of year $ 23,107 $ 6,791 $ 8,758
SUPPLEMENTAL CASH FLOW INFORMATION:
Cash and cash equivalents $ 23,107 $ 6,791 $ 8,758
Restricted cash — — —
CASH AND CASH EQUIVALENTS, end of year $ 23,107 $ 6,791 $ 8,7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for information pursuant to the rules and regulations of the SEC. Discontinued operations On September 30, 2021, the Company entered into a
share transfer agreement with a third party to sell Xunpusen (Xiamen) Technology Co., Ltd., pursuant to the terms of the Agreement, the
buyer purchased 100% of the Company’s ownership of Xunpusen and 100% owned subsidiary Xingjuyun (Xiamen) Technology Co., Ltd. for
a total price of $1,333,023, resulting in a gain on disposal of $ 683,688 On December 20, 2021, the Company sold 100% of the
ownership of Xiamen Jiuqiao Technology Co., Ltd., and 100% owned subsidiaries to a third party for a total price of $8,368,930, resulting
in a gain on disposal of $ 811,269 On November 15, 2021, Shenyang Qimengxing Trading
Co., Ltd. (“Blue Hat Shenyang”) was deregistered, resulting in a loss on disposal of $ 1,012 On June 8, 2023, the Company disposed the variable
interest entities and their subsidiaries, Fujian Blue Hat Interactive Entertainment Technology Ltd. (“Blue Hat Fujian”). The
subsidiaries including Pingxiang Blue Hat Technology Co. Ltd. (“Blue Hat Pingxiang”), Fujian Lanyun Canghai Technology Co.,
Ltd (“Fujian Lanyun”). The VIEs and subsidiaries mainly operate in interactive toys and mobile game business in PRC, upon
the disposition, the assets and liabilities are transferred to Blue Hat WOFE. On June 8, 2023, he Company also disposed another
variable interest entities and their subsidiaries, Fujian Xinyou Technology Co., Ltd (“Xinyou Technology”), Fresh Joy Entertainment
Limited (“Fresh Joy”), Hong Kong Xinyou Entertainment Company (“Xinyou Entertainment”), Fujian Roar Game Technology
Co., Ltd (“Fujian Roar Game”) Fuzhou Csfctech Co., Ltd (“Fuzhou CSFC”) and Fuzhou UC71 Co., Ltd (“Fuzhou
UC71”). The VIEs and subsidiaries mainly operate in interactive toys and mobile game business in PRC, the disposition resulting
in a gain on disposal of $ 7,389,310 </t>
        </is>
      </c>
    </row>
    <row r="5">
      <c r="A5" s="4" t="inlineStr">
        <is>
          <t>Principles of consolidation</t>
        </is>
      </c>
      <c r="B5" s="4" t="inlineStr">
        <is>
          <t xml:space="preserve">Principles of consolidation The consolidated financial statements include the
financial statements of the Company and its subsidiaries, which include the wholly- foreign owned enterprise (“WFOE”) over
which the Company exercises control and, when applicable, entities for which the Company has a controlling financial interest. All transactions
and balances among the Company and its subsidiaries have been eliminated upon consolidation. </t>
        </is>
      </c>
    </row>
    <row r="6">
      <c r="A6" s="4" t="inlineStr">
        <is>
          <t>Use of estimates and assumptions</t>
        </is>
      </c>
      <c r="B6" s="4" t="inlineStr">
        <is>
          <t xml:space="preserve">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lant and equipment and intangible assets, capitalized development costs, impairment
of long-lived assets, allowance for doubtful accounts, revenue recognition, allowance for deferred tax assets and uncertain tax position,
and inventory allowance. Actual results could differ from these estimates. </t>
        </is>
      </c>
    </row>
    <row r="7">
      <c r="A7" s="4" t="inlineStr">
        <is>
          <t>Going Concern</t>
        </is>
      </c>
      <c r="B7" s="4" t="inlineStr">
        <is>
          <t xml:space="preserve">Going Concern The Company’s financial statements are prepared
assuming that the Company will continue as a going concern. The Company incurred operating loss from
continuing operations of $ 29.11 9.77 The ability of the Company to continue as a going
concern is dependent upon its ability to successfully execute its new business strategy and eventually attain profitable operations. The
financial statements do not include any adjustments that might result from the outcome of this uncertainty. </t>
        </is>
      </c>
    </row>
    <row r="8">
      <c r="A8" s="4" t="inlineStr">
        <is>
          <t>Foreign currency translation and transaction</t>
        </is>
      </c>
      <c r="B8" s="4" t="inlineStr">
        <is>
          <t xml:space="preserve">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is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 898,766 834,513 2,459,256 7.08 6.96 6.38 7.04 6.70 6.45 </t>
        </is>
      </c>
    </row>
    <row r="9">
      <c r="A9" s="4" t="inlineStr">
        <is>
          <t>Cash and restricted cash</t>
        </is>
      </c>
      <c r="B9" s="4" t="inlineStr">
        <is>
          <t xml:space="preserve">Cash and restricted cash Cash and cash equivalents consist of cash on hand;
demand deposits and time deposits placed with banks or other financial institutions and have original maturities of less than three months. Deposits in banks in the PRC are only insured by the
government up to RMB500,000, and are consequently exposed to risk of loss. The Company believes the probability of a bank failure, causing
loss to the Company, is remote. Cash that is restricted as to withdrawal for use or
pledged as security is reported separately on the face of the consolidated balance sheets, and is not included in the total cash and cash
equivalents in the consolidated statements of cash flows. </t>
        </is>
      </c>
    </row>
    <row r="10">
      <c r="A10" s="4" t="inlineStr">
        <is>
          <t>Accounts receivable, net</t>
        </is>
      </c>
      <c r="B10" s="4" t="inlineStr">
        <is>
          <t xml:space="preserve">Accounts receivable, net Accounts receivable include trade accounts due from
customers. Accounts are considered overdue after 30 -180 days.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As of December 31, 2023 and 2022, allowance
for the doubtful accounts was $ 13,658,675 4,854,638 </t>
        </is>
      </c>
    </row>
    <row r="11">
      <c r="A11" s="4" t="inlineStr">
        <is>
          <t>Other receivables, net</t>
        </is>
      </c>
      <c r="B11" s="4" t="inlineStr">
        <is>
          <t xml:space="preserve">Other receivables, net Other receivables primarily include deposits for business
acquisitions, setup of research center, advances to employees, and oth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December 31, 2023 and 2022, allowance for the
doubtful accounts was $ 13,481,228 12,489,219 </t>
        </is>
      </c>
    </row>
    <row r="12">
      <c r="A12" s="4" t="inlineStr">
        <is>
          <t>Inventories</t>
        </is>
      </c>
      <c r="B12" s="4" t="inlineStr">
        <is>
          <t xml:space="preserve">Inventories Inventories are comprised of diamonds held for resale
and are stated at the lower of cost or net realizable value using the weighted average method. Cost is primarily determined using the
weighted average cost on a first-in, first-out (“FIFO”) basis for all inventories. Management reviews inventories for obsolescence
and cost in excess of net realizable value quarterly and records a reserve against the inventory when the carrying value exceeds net realizable
value. Due to the Company’s inventory principally consisting of diamonds, the age of the inventories has limited impact on the estimated
market value. The Company’s diamonds do not degrade in quality over time and diamond inventory generally consists of the diamond
shapes and sizes commonly used in the jewelry industry. Product obsolescence is closely monitored and reviewed by management on an ongoing
basis. </t>
        </is>
      </c>
    </row>
    <row r="13">
      <c r="A13" s="4" t="inlineStr">
        <is>
          <t>Prepayments, net</t>
        </is>
      </c>
      <c r="B13" s="4" t="inlineStr">
        <is>
          <t xml:space="preserve">Prepayments, net Current Prepayments are cash deposited or advanced to suppliers
for future inventory purchases. This amount is refundable and bears no interest. For any advances to suppliers determined by management
that such advances will not be in receipts of inventories or refundable,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December 31, 2023 and 2022, allowance for the doubtful accounts was $ 427,541 423,077 Non-current Non-current prepayment represents cash deposited or
advanced for software development expenditure. This amount is refundable and bears no interest. As of December 31, 2023 and 2022, allowance
for impairment loss was $ 7,824,549 7,857,703 </t>
        </is>
      </c>
    </row>
    <row r="14">
      <c r="A14" s="4" t="inlineStr">
        <is>
          <t>Property and equipment, net</t>
        </is>
      </c>
      <c r="B14" s="4" t="inlineStr">
        <is>
          <t xml:space="preserve">Property and equipment, net Property and equipment are stated at cost less accumulated
depreciation. Depreciation is computed using the straight-line method over the estimated useful lives of the assets. The estimated useful
lives are as follows:
Schedule of estimated useful lives
Category Depreciation method Estimated useful lives
Building Straight-line 20
Electronic devices Straight-line 3
Office equipment, fixtures and furniture Straight-line 3
Automobile Straight-line 3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which are
expected to extend the useful life of assets, are capitalized. The Company also re-evaluates the periods of depreciation to determine
whether subsequent events and circumstances warrant revised estimates of useful lives. </t>
        </is>
      </c>
    </row>
    <row r="15">
      <c r="A15" s="4" t="inlineStr">
        <is>
          <t>Intangible assets</t>
        </is>
      </c>
      <c r="B15" s="4" t="inlineStr">
        <is>
          <t xml:space="preserve">Intangible assets The Company’s intangible assets with definite
useful lives primarily consist of software development costs, patents and licensed software.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of five to ten years. </t>
        </is>
      </c>
    </row>
    <row r="16">
      <c r="A16" s="4" t="inlineStr">
        <is>
          <t>Software development costs</t>
        </is>
      </c>
      <c r="B16" s="4" t="inlineStr">
        <is>
          <t xml:space="preserve">Software development costs The Company follows the provisions of ASC 350-40,
“Internal Use Software”, to capitalize certain direct development costs associated with internal- used software. ASC 350-40
provides guidance on capitalization of the costs incurred for computer software developed or obtained for internal use.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The capitalized development cost is amortized on a straight-line basis
over the estimated useful life, which is generally five years. Management evaluates the useful lives of these assets on an annual basis
and tests for impairment whenever events or changes in circumstances occur that could impact the recoverability of these assets. </t>
        </is>
      </c>
    </row>
    <row r="17">
      <c r="A17" s="4" t="inlineStr">
        <is>
          <t>Research and development</t>
        </is>
      </c>
      <c r="B17" s="4" t="inlineStr">
        <is>
          <t xml:space="preserve">Research and development Research and development expenses include salaries
and other compensation-related expenses to the Company’s research and product development personnel, as well as office rental, depreciation
and related expenses for the Company’s research and product development team. The Company expenses all costs that are incurred in
connection with the planning and implementation phases of development, and costs that are associated with maintenance of the existing
websites or software for internal use. </t>
        </is>
      </c>
    </row>
    <row r="18">
      <c r="A18" s="4" t="inlineStr">
        <is>
          <t>Business Combinations</t>
        </is>
      </c>
      <c r="B18" s="4" t="inlineStr">
        <is>
          <t xml:space="preserve">Business Combinations The Company applies the provisions of ASC 805, Business
Combination </t>
        </is>
      </c>
    </row>
    <row r="19">
      <c r="A19" s="4" t="inlineStr">
        <is>
          <t>Goodwill</t>
        </is>
      </c>
      <c r="B19" s="4" t="inlineStr">
        <is>
          <t xml:space="preserve">Goodwill Goodwill represents the excess of the purchase consideration
over the acquisition date amounts of the identifiable tangible assets acquired and liabilities assumed from the acquired entity as a result
of the Company’s acquisitions of interests in its subsidiaries. Goodwill is not amortized but is tested for impairment if events
or changes in circumstances indicate that it might be impaired. The company assessed qualitative factors to determine if it is necessary
to perform quantitative assessment. In the qualitative assessment, the company considers factors such as macroeconomic conditions, industry
and market considerations, overall financial performance, and other specific information related to the operations, business plans and
strategies. </t>
        </is>
      </c>
    </row>
    <row r="20">
      <c r="A20" s="4" t="inlineStr">
        <is>
          <t>Impairment for long-lived assets other</t>
        </is>
      </c>
      <c r="B20" s="4" t="inlineStr">
        <is>
          <t xml:space="preserve">Impairment for long-lived assets other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3, 2022 and 2021, impairment for long-lived assets was $ 1,093,305 29,716 14,632,931 </t>
        </is>
      </c>
    </row>
    <row r="21">
      <c r="A21" s="4" t="inlineStr">
        <is>
          <t>Long-term investments</t>
        </is>
      </c>
      <c r="B21" s="4" t="inlineStr">
        <is>
          <t xml:space="preserve">Long-term investments Long-term investments include cost method investment
and equity method investments. Entities in which the Company has the ability to exercise
significant influence, but does not have a controlling interest, are accounted for using the equity method. Significant influence is generally
considered to exist when the Company has voting shares between 20% and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Long-term investments are evaluated for impairment
when facts or circumstances indicate that the fair value of the long-term investments is less than its carrying value. Impairment is recognized
when a decline in fair value is determined to be other-than- temporary. The Company reviews several factors to determine whether a loss
is other-than-temporary. These factors include, but are not limited to, the: (i) nature of the investment; (ii) cause and duration of
the impairment; (iii) extent to which fair value is less than cost; financial condition and near term prospects of the investments; and
(v) ability to hold the security for a period of time sufficient to allow for any anticipated recovery in fair value. No event had occurred
and indicated that other-than-temporary impairment existed and therefore the Company did not record any impairment charges for its investments
for the years ended December 31, 2023, 2022 and 2021. </t>
        </is>
      </c>
    </row>
    <row r="22">
      <c r="A22" s="4" t="inlineStr">
        <is>
          <t>Fair value measurement</t>
        </is>
      </c>
      <c r="B22"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Our cash and cash equivalents and restricted cash
are classified within level 1 of the fair value hierarchy because they are value using quoted market price. </t>
        </is>
      </c>
    </row>
    <row r="23">
      <c r="A23" s="4" t="inlineStr">
        <is>
          <t>Revenue recognition</t>
        </is>
      </c>
      <c r="B23" s="4" t="inlineStr">
        <is>
          <t xml:space="preserve">Revenue recognition The Company adopted Accounting Standards Update (“ASU”)
2014-09 Revenue from Contracts with Customers (ASC 606).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Commodity Trading For the sale of third-party products where the Company
obtains control of the product before transferring it to the customer, the Company recognizes revenue based on the gross amount billed
to customers. The Company considers multiple factors when determining whether it obtains control of third-party products, including evaluating
if it can establish the price of the product, retains inventory risk for tangible products or has the responsibility for ensuring acceptability
of the product. The company recognize revenue from sale of Glycol when no control obtained throughout the transactions. Diamond Trading Net sales primarily consist of revenue from diamond, gemstone and jewelry
retail sales and payment is required with a credit period of 180 days after delivery. Delivery is determined to be the time of pickup
for orders picked up in showrooms, and for shipped orders, delivery is deemed upon shipment. A return policy of 2 days from
when the item is picked up or ready for shipment is typically provided; no manufacturing warranty is provided on all jewelry, and diamonds/gemstones.
Revenue is recognized when customer gains control over the goods, which is upon delivery. Information service This is a service which provides products and technical
services to customers generating from third-party media channels (such as WeChat official accounts, mini programs, APP, Tik Tok, Toutiao,
Quick Worker, etc.), as well as commissioned development services for interactive marketing tools, company then charged according to the
information services that contracted with the customers. The sales revenue of the information service fee is
recognized after the customer confirms the service provided is correct. The premise is: the customer has no uncertainty in the acceptance,
the sales price is fixed and determinable when contracted, and the retrievability is also reasonably guaranteed. Sales of interactive toys The Company recognizes sales of interactive toys revenues
upon shipment or upon receipt of products by the customer, depending on the terms, provided that: there are no uncertainties regarding
customer acceptance; persuasive evidence of an agreement exists documenting the specific terms of the transaction; the sales price is
fixed or determinable; and collectability is reasonably assured. Management assesses the business environment, the customer’s financial
condition, historical collection experience, accounts receivable aging, and customer disputes to determine whether collectability is reasonably
assured. The Company routinely enters into arrangements with
its customers to provide sales incentives, support customer promotions, and provide allowances for returns and defective merchandise.
Such programs are based primarily on customer purchases, customer performance of specified promotional activities, and other specified
factors such as sales to consumers. The costs of these programs are recorded as sales adjustments that reduce gross sales in the period
the related sale is recognized. The products sold in the PRC are subject to a Chinese
value-added tax (“VAT”). VAT taxes are presented as a reduction of revenue. Mobile games Internal developed platform The Company operates the mobile games as live services
that allow players to play for free. Within these games, players can purchase virtual currency to obtain virtual goods to enhance the
game-playing experience. On the platform, players purchase virtual currency and/or virtual goods through various widely accepted payment
methods offered in the games, including Alipay or WeChat and online bank transfer service providers. Advance payments from customers for
virtual goods that are non-refundable that specify our obligations are recorded to deferred revenue. All other advance payments that do
not meet these criteria are recorded as advances from customers. For virtual goods purchases upon immediately use with no future game-playing
benefits, the Company recognizes such virtual goods purchase upon receipts of payment from the paying players. For virtual goods purchases
for the conversion of future game-playing benefits or throughout the players’ playing life, the Company recognizes such virtual
goods purchases ratably over the estimated average playing period of paying players for the applicable game, starting from the point in
time when virtual items are delivered to the players’ accounts and all other revenue recognition criteria are met. The Company records
revenue generated from mobile games on a gross basis as the Company is acting as the principal to fulfill all obligations related to the
game operation. Fees paid to distribution channels and payment channels are recorded as cost of revenues. The Company considers the average period that players
typically play the games and other game player behavior patterns, as well as various other factors to arrive at the best estimates for
the estimated playing period of the paying players for each game. On a quarterly basis, the Company determined the estimated average playing
period for paying players by analyzing paying players for that game who made their first virtual goods purchase during that period and
counting their cumulative login days for each game. The Company then averages the time periods to determine the estimated paying playing
period for that game. If a new game is launched and only a limited period of paying player data is available, then the Company considers
other qualitative factors, such as the playing patterns for paying players for other games with similar characteristics and playing patterns
of paying players, such as targeted players and purchasing frequency. While the Company believes its estimates to be reasonable based
on available game player information, the Company may revise such estimates based on new information indicating a change in the game player
behavior patterns and any adjustments are applied prospectively. Based on the Company’s analysis, the estimated
average playing period of paying players is approximately one to three months, and this estimate has been consistent since the Company’s
initial analysis. No change has been made in such estimate during any of the periods presented. Future usage patterns may differ from
historical usage patterns and therefore the estimated average playing periods may change in the future. Third-party platform The Company also licenses third-parties to operate
the Company’s mobile games developed internally through mobile platforms and receives revenue-based royalty payments from all the
third-party licensee operators on a monthly basis. The revenue- based royalty payments are recognized
when all other revenue recognition criteria are met. The Company records the mobile game royalty revenue on a net basis, as the Company
does not have the primary responsibility for fulfillment and acceptability of the game services. Communication service The communication service is mainly divided into three
modules: SMS agency service, agency fee from mobile recharge and IDC service. SMS agency service and mobile recharge service provide
customer services through the company’s platform; and IDC service which providing broadband, IP and others for customers’
router equipment. The sales revenue will be recognized after the customer confirms the statement generated from the platform. The premise
is: the customer has no uncertainty in the acceptance, the sales price is fixed and determinable when contracted, and the retrievability
is also reasonably guaranteed. </t>
        </is>
      </c>
    </row>
    <row r="24">
      <c r="A24" s="4" t="inlineStr">
        <is>
          <t>Shipping and handling</t>
        </is>
      </c>
      <c r="B24" s="4" t="inlineStr">
        <is>
          <t xml:space="preserve">Shipping and handling Shipping and handling costs amounted to $ 521 4,481 32,541 </t>
        </is>
      </c>
    </row>
    <row r="25">
      <c r="A25" s="4" t="inlineStr">
        <is>
          <t>Advertising costs</t>
        </is>
      </c>
      <c r="B25" s="4" t="inlineStr">
        <is>
          <t>Advertising costs Advertising costs amounted to $ Nil 0 977,631 3,494,507</t>
        </is>
      </c>
    </row>
    <row r="26">
      <c r="A26" s="4" t="inlineStr">
        <is>
          <t>Operating leases</t>
        </is>
      </c>
      <c r="B26" s="4" t="inlineStr">
        <is>
          <t xml:space="preserve">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and the
accounting of operating lease in this report has been updated to reflect the adoption of FASB’s new guidance on the recognition
and measurement of leases. </t>
        </is>
      </c>
    </row>
    <row r="27">
      <c r="A27" s="4" t="inlineStr">
        <is>
          <t>Government subsidies</t>
        </is>
      </c>
      <c r="B27" s="4" t="inlineStr">
        <is>
          <t xml:space="preserve">Government subsidies Government subsidies mainly represent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Total government subsidies amounted to $ 70,148 19,969 50,608 </t>
        </is>
      </c>
    </row>
    <row r="28">
      <c r="A28" s="4" t="inlineStr">
        <is>
          <t>Value added taxes</t>
        </is>
      </c>
      <c r="B28" s="4" t="inlineStr">
        <is>
          <t xml:space="preserve">Value added taxes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 </t>
        </is>
      </c>
    </row>
    <row r="29">
      <c r="A29" s="4" t="inlineStr">
        <is>
          <t>Income taxes</t>
        </is>
      </c>
      <c r="B29" s="4" t="inlineStr">
        <is>
          <t xml:space="preserve">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
        </is>
      </c>
    </row>
    <row r="30">
      <c r="A30" s="4" t="inlineStr">
        <is>
          <t>Comprehensive income</t>
        </is>
      </c>
      <c r="B30" s="4" t="inlineStr">
        <is>
          <t xml:space="preserve">Comprehensive income Comprehensive income consists of two components, net
income and other comprehensive (loss) income. Other comprehensive (loss) income refers to revenue, expenses, gains and losses that under
U.S. GAAP are recorded as an element of shareholders’ equity but are excluded from net income. Other comprehensive (loss) income
consists of a foreign currency translation adjustment resulting from the Company not using the U.S. dollar as its functional currencies. </t>
        </is>
      </c>
    </row>
    <row r="31">
      <c r="A31" s="4" t="inlineStr">
        <is>
          <t>Earnings per share</t>
        </is>
      </c>
      <c r="B31" s="4" t="inlineStr">
        <is>
          <t xml:space="preserve">Earnings per share The Company compute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dilutive shares
were 30,975,275 8,565,163 </t>
        </is>
      </c>
    </row>
    <row r="32">
      <c r="A32" s="4" t="inlineStr">
        <is>
          <t>Employee benefits</t>
        </is>
      </c>
      <c r="B32" s="4" t="inlineStr">
        <is>
          <t xml:space="preserve">Employee benefits The full-time employees of the Company are entitled
to staff welfare benefits including medical care, housing fund, pension benefits, unemployment insurance and other welfare, which are
government mandated defined contribution plans by law.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 1,014 1,599,627 76,843 </t>
        </is>
      </c>
    </row>
    <row r="33">
      <c r="A33" s="4" t="inlineStr">
        <is>
          <t>Statutory reserves</t>
        </is>
      </c>
      <c r="B33" s="4"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t>
        </is>
      </c>
    </row>
    <row r="34">
      <c r="A34" s="4" t="inlineStr">
        <is>
          <t>Recently issued accounting pronouncements</t>
        </is>
      </c>
      <c r="B34" s="4" t="inlineStr">
        <is>
          <t xml:space="preserve">Recently issued accounting pronouncements In October 2021, the FASB issued ASU 2021-08,
Business Combinations (Topic 805): Accounting for Contract Assets and Contract Liabilities from Contracts with Customers, which provides
guidance on the acquirer’s accounting for acquired revenue contracts with customers in a business combination. The amendments require
an acquirer to recognize and measures contract assets and contract liabilities acquired in a business combination at the acquisition date
in accordance with ASC 606 as if it had originated the contracts. This guidance also provides certain practical expedients for acquirers
when recognizing and measuring acquired contract assets and contract liabilities from revenue contracts in a business combination. The
new guidance is required to be applied prospectively to business combinations occurring on or after the date of adoption. This guidance
is effective for the Group for fiscal years beginning after December 15, 2022, including interim periods within those fiscal years. The
Company has adopted such guidance and it does not have a material impact on our financial position, result of operations and cash flow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Group for fiscal years beginning
after December 15, 2023, and interim periods within those fiscal years. Early adoption is permitted. The Group does not expect that the
adoption of this guidance will have a material impact on its financial position, results of operations and cash flows. In
December 2023, the FASB issued ASU 2023-09, Income Taxes (Topic 740): Improvements to Income Tax Disclosures.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with early adoption
permitted. We are currently evaluating the ASU to determine its impact on our consolidated financial statements and related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business activities</t>
        </is>
      </c>
      <c r="B4" s="4" t="inlineStr">
        <is>
          <t>Schedule of business activities
Name Background Ownership
Brilliant Hat Limited
● A British Virgin Islands company ● Incorporated on June 26, 2018 ● A holding company 100% owned by Blue Hat Interactive Entertainment Technology
Blue Hat Interactive Entertainment Technology Limited
● A Hong Kong company ● Incorporated on June 26, 2018 ● A holding company 100% owned by Brilliant Hat Limited
Xiamen Duwei Consulting Management Co., Ltd.
● A PRC limited liability company and
deemed a wholly foreign owned enterprise (“WFOE”). ● Incorporated on July 26, 2018 ● Registered capital of $20,000,000 ● A holding company. 100% owned by Blue Hat Interactive Entertainment Technology Limited.
Fujian Blue Hat Group Co. Ltd.
● A PRC limited liability company ● Incorporated on August 23, 2021. ● A holding company 100% owned by Blue Hat Interactive Entertainment Technology Limited.
Fujian Youth Hand in Hand Educational Technology Co., Ltd.
● A PRC limited liability company, acquired
on February 2021. ● Incorporated on September 18, 2017 ● Registered capital of $3,106,214 (RMB
20,100,000) ● Educational consulting service and
sports related. 100% owned by Xiamen Duwei Consulting Management Co., Ltd.
Hunan Engaomei Animation Culture Development Co., Ltd.
● A PRC limited liability company ● Incorporated on October 19, 2017 ● Registered capital of $302,540 (RMB
2,000,000) ● Designing, producing, promoting and
selling animated toys with mobile games features, original intellectual property and peripheral derivatives features. 100% owned by Xiamen Duwei Consulting Management Co., Ltd.
Xiamen Bluehat Research Institution of Education Co., Ltd
● A PRC limited liability company ● Incorporated on February 20, 2021 ● Information Technology consulting
service 100% owned by Xiamen Duwei Consulting Management Co., Ltd.
Fuzhou Qiande Educational Technology Co., Ltd.
● A PRC limited liability company ● Incorporated on March 24, 2021 ● Information Technology consulting
service
100% owned by Fujian Youth Hand in Hand Educational Technology Co., Ltd.
Xiamen Shengruihao Technology Co., Ltd
● A PRC limited liability company, acquired
on September 30, 2022 ● Incorporated on June 30, 2021 ● Registered capital of $ 4,463,754
(RMB 30,000,000) ● Software development, animation design
and web design 100% owned by Fujian Blue Hat Group Co. Ltd.
Golden Strategy Ltd.
● A British Virgin Islands company ● Incorporated on April 3, 2023 ● Registered capital of $50,000 ● Gold derivative information service 100% owned by Blue Hat Interactive Entertainment Technology.
Golden Alpha Strategy Limited
● A Hong Kong company ● Incorporated on April 18, 2023 ● Diamond trading 100% owned by Golden Strategy Ltd.
Chongqing Duwei Chuangda Electronic Technology Co., Ltd.
● A PRC limited liability company ● Incorporated on June 13, 2023 ● Registered capital of $141,189 (RMB1,000,000) ● Technical development and service 100% owned by Xiamen Duwei Consulting Management Co., Ltd
Guangzhou Huangxin Management Co.,Ltd
● A PRC limited liability company ● Incorporated on July 5, 2023 ● Registered capital of $1,000,000 ● Supply chain information for diamond
trading 100% owned by Golden Alpha Strategy Limited
Blue Hat Technology LLC
● A U.S.A limited liability company ● Incorporated on July 21, 2023 ● Logistic information service 100% owned by Golden Strategy Lt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t>
        </is>
      </c>
      <c r="B4" s="4" t="inlineStr">
        <is>
          <t>Schedule of estimated useful lives
Category Depreciation method Estimated useful lives
Building Straight-line 20
Electronic devices Straight-line 3
Office equipment, fixtures and furniture Straight-line 3
Automobile Straight-line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Dec. 31, 2023</t>
        </is>
      </c>
    </row>
    <row r="3">
      <c r="A3" s="4" t="inlineStr">
        <is>
          <t>Xiamen Shengruihao [Member]</t>
        </is>
      </c>
      <c r="B3" s="4" t="inlineStr">
        <is>
          <t xml:space="preserve"> </t>
        </is>
      </c>
    </row>
    <row r="4">
      <c r="A4" s="3" t="inlineStr">
        <is>
          <t>Business Acquisition [Line Items]</t>
        </is>
      </c>
      <c r="B4" s="4" t="inlineStr">
        <is>
          <t xml:space="preserve"> </t>
        </is>
      </c>
    </row>
    <row r="5">
      <c r="A5" s="4" t="inlineStr">
        <is>
          <t>Schedule of goodwill acquired</t>
        </is>
      </c>
      <c r="B5" s="4" t="inlineStr">
        <is>
          <t>Schedule of goodwill acquired
Prepayments $ 1,436
Total assets acquired $ 1,436
Other payables (4,814 )
Tax payables (238 )
Total Liabilities (5,052 )
Net identifiable liabilities assumed (3,616 )
Less: Foreign currency translation (70 )
Add: Goodwill 3,681
Total purchase price for acquisition net of $5 of cash $ (5 )</t>
        </is>
      </c>
    </row>
    <row r="6">
      <c r="A6" s="4" t="inlineStr">
        <is>
          <t>Fresh Joy [Member]</t>
        </is>
      </c>
      <c r="B6" s="4" t="inlineStr">
        <is>
          <t xml:space="preserve"> </t>
        </is>
      </c>
    </row>
    <row r="7">
      <c r="A7" s="3" t="inlineStr">
        <is>
          <t>Business Acquisition [Line Items]</t>
        </is>
      </c>
      <c r="B7" s="4" t="inlineStr">
        <is>
          <t xml:space="preserve"> </t>
        </is>
      </c>
    </row>
    <row r="8">
      <c r="A8" s="4" t="inlineStr">
        <is>
          <t>Schedule of goodwill acquired</t>
        </is>
      </c>
      <c r="B8" s="4" t="inlineStr">
        <is>
          <t xml:space="preserve">Schedule of goodwill acquired
Accounts receivables $ 6,432,414
Other receivables 49,704
Prepayments, net 1,797,617
Right-of-use assets 91,513
Property, plant and equipment, net 148,095
Intangible assets 6,876,455
Deferred tax assets 136,546
Total assets acquired $ 15,532,344
Accrued expenses and other payables 2,462,953
Taxes payable 2,185,779
Customer deposits 597,380
Short term loans, bank 849,959
Operating lease liability 96,131
Total Liabilities $ 6,192,202
Net identifiable assets acquired 9,340,142
Less: Non-controlling interest 5,379,104
Add: Goodwill 3,792,056
Total purchase price for acquisition net of $20,506 of cash $ 7,753,094 </t>
        </is>
      </c>
    </row>
    <row r="9">
      <c r="A9" s="4" t="inlineStr">
        <is>
          <t>Fujian Youth Hand In Hand Educational Technology [Member]</t>
        </is>
      </c>
      <c r="B9" s="4" t="inlineStr">
        <is>
          <t xml:space="preserve"> </t>
        </is>
      </c>
    </row>
    <row r="10">
      <c r="A10" s="3" t="inlineStr">
        <is>
          <t>Business Acquisition [Line Items]</t>
        </is>
      </c>
      <c r="B10" s="4" t="inlineStr">
        <is>
          <t xml:space="preserve"> </t>
        </is>
      </c>
    </row>
    <row r="11">
      <c r="A11" s="4" t="inlineStr">
        <is>
          <t>Schedule of goodwill acquired</t>
        </is>
      </c>
      <c r="B11" s="4" t="inlineStr">
        <is>
          <t xml:space="preserve">Schedule of goodwill acquired
Accounts receivables $ 78,772
Other receivables 10,321
Inventories 2,955
Prepayments 1,215,130
Property, plant and equipment, net 153
Intangible assets, net 910,284
Total assets acquired $ 2,217,615
Accrued expenses and other payables 1,993,335
Total Liabilities 1,993,335
Net identifiable assets acquired 224,280
Less: 48.5% owned by Blue Hat Interactive Entertainment Technology 75,547
Add: Goodwill 14,537
Total purchase price for acquisition net of $944 of cash $ 163,2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 net</t>
        </is>
      </c>
      <c r="B4" s="4" t="inlineStr">
        <is>
          <t xml:space="preserve">Schedule of accounts receivable, net
December 31, December 31,
2023 2022
Accounts receivable $ 28,816,059 $ 14,025,634
Allowance for doubtful accounts (13,658,675 ) (4,854,638 )
Total accounts receivable, net $ 15,157,384 $ 9,170,996 </t>
        </is>
      </c>
    </row>
    <row r="5">
      <c r="A5" s="4" t="inlineStr">
        <is>
          <t>Schedule of movements of allowance for doubtful accounts</t>
        </is>
      </c>
      <c r="B5" s="4" t="inlineStr">
        <is>
          <t xml:space="preserve">Schedule of movements of allowance for doubtful accounts
Beginning balance $ 4,854,638 $ 6,186,410
Addition/ (Write-off) 8,929,110 (1,035,345 )
Exchange rate effect (125,073 ) (296,427 )
Ending balance $ 13,658,675 $ 4,854,6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RECEIVABLES, NET (Tables)</t>
        </is>
      </c>
      <c r="B1" s="2" t="inlineStr">
        <is>
          <t>12 Months Ended</t>
        </is>
      </c>
    </row>
    <row r="2">
      <c r="B2" s="2" t="inlineStr">
        <is>
          <t>Dec. 31, 2023</t>
        </is>
      </c>
    </row>
    <row r="3">
      <c r="A3" s="3" t="inlineStr">
        <is>
          <t>Other Receivables Net</t>
        </is>
      </c>
      <c r="B3" s="4" t="inlineStr">
        <is>
          <t xml:space="preserve"> </t>
        </is>
      </c>
    </row>
    <row r="4">
      <c r="A4" s="4" t="inlineStr">
        <is>
          <t>Schedule of other receivables</t>
        </is>
      </c>
      <c r="B4" s="4" t="inlineStr">
        <is>
          <t xml:space="preserve">Schedule of other receivables
December 31, December 31,
2023 2022
Deposit for business acquisitions $ 12,139,263 $ 12,345,111
Deposit for set-up of research center 84,714 86,150
Others 5,439,957 4,762,413
Allowance for doubtful accounts (13,481,228 ) (12,489,219 )
Total other receivables, net $ 4,182,706 $ 4,704,455 </t>
        </is>
      </c>
    </row>
    <row r="5">
      <c r="A5" s="4" t="inlineStr">
        <is>
          <t>Schedule of movements of allowance for doubtful accounts</t>
        </is>
      </c>
      <c r="B5" s="4" t="inlineStr">
        <is>
          <t xml:space="preserve">Schedule of movements of allowance for doubtful accounts
Beginning balance $ 12,489,219 $ 13,652,322
Addition/(Write-off) 1,207,145 (22,869 )
Exchange rate effect (215,136 ) (1,140,234 )
Ending balance $ 13,481,228 $ 12,489,2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 net</t>
        </is>
      </c>
      <c r="B4" s="4" t="inlineStr">
        <is>
          <t xml:space="preserve">Schedule of inventories, net
December 31, December 31,
2023 2022
Diamonds $ 17,178,241 $ —
Platinum 366,912 —
Total prepayments, net $ 17,545,15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YMENTS, NET (Tables)</t>
        </is>
      </c>
      <c r="B1" s="2" t="inlineStr">
        <is>
          <t>12 Months Ended</t>
        </is>
      </c>
    </row>
    <row r="2">
      <c r="B2" s="2" t="inlineStr">
        <is>
          <t>Dec. 31, 2023</t>
        </is>
      </c>
    </row>
    <row r="3">
      <c r="A3" s="3" t="inlineStr">
        <is>
          <t>Prepayments Net</t>
        </is>
      </c>
      <c r="B3" s="4" t="inlineStr">
        <is>
          <t xml:space="preserve"> </t>
        </is>
      </c>
    </row>
    <row r="4">
      <c r="A4" s="4" t="inlineStr">
        <is>
          <t>Schedule of prepayments, net</t>
        </is>
      </c>
      <c r="B4" s="4" t="inlineStr">
        <is>
          <t xml:space="preserve">Schedule of prepayments, net
December 31, December 31,
2023 2022
Prepayments $ 36,588 $ 19,464
Prepaid research and development expenses 2,388,435 61,370
Other — 2,495,570
Total prepayments, net $ 2,425,023 $ 2,576,404
December 31, December 31,
2023 2022
Prepayments - current $ 464,129 $ 503,911
Prepayments - non-current 10,212,984 10,353,273
doubtful accounts - current (427,541 ) (423,077 )
Impairment loss (7,824,549 ) (7,857,703 )
Total prepayments, net $ 2,425,023 $ 2,576,404 </t>
        </is>
      </c>
    </row>
    <row r="5">
      <c r="A5" s="4" t="inlineStr">
        <is>
          <t>Schedule of movements of allowance for doubtful accounts and impairment loss</t>
        </is>
      </c>
      <c r="B5" s="4" t="inlineStr">
        <is>
          <t xml:space="preserve">Schedule of
movements of allowance for doubtful accounts and impairment loss
Beginning balance $ 8,280,780 $ 9,040,265
Addition 110,015 4,925
Exchange rate effect (138,705 ) (764,410 )
Ending balance $ 8,252,090 $ 8,280,7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t>
        </is>
      </c>
      <c r="B4" s="4" t="inlineStr">
        <is>
          <t>Schedule of supplemental balance sheet
Location on Face of December 31,
Balance Sheet 2023
Operating leases:
Operating lease right of use assets Operating lease, right-of-use assets $ 2,353,083
Current operating lease liabilities Operating lease liabilities - current $ 235,470
Noncurrent operating lease liabilities Operating lease liabilities 2,141,421
Total operating lease liabilities $ 2,376,891
Weighted average remaining lease term (in years):
Operating leases 18.92
Weighted discount rate:
Operating leases 4.24 %</t>
        </is>
      </c>
    </row>
    <row r="5">
      <c r="A5" s="4" t="inlineStr">
        <is>
          <t>Schedule of maturities of lease liabilities</t>
        </is>
      </c>
      <c r="B5" s="4" t="inlineStr">
        <is>
          <t xml:space="preserve">Schedule of maturities of lease liabilities
For the year ended December 31, Operating lease
2024 $ 331,484
2025 335,595
2026 341,351
2027 350,587
Thereafter 1,587,941
Total $ 2,946,958
Less: amount representing interest 570,067
Present value of future minimum lease payments 2,376,891
Less: Current obligations 235,470
Long-term obligations $ 2,141,4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73686733</v>
      </c>
      <c r="C4" s="6" t="n">
        <v>2195954</v>
      </c>
      <c r="D4" s="6" t="n">
        <v>12139500</v>
      </c>
    </row>
    <row r="5">
      <c r="A5" s="4" t="inlineStr">
        <is>
          <t>Cost of revenue</t>
        </is>
      </c>
      <c r="B5" s="5" t="n">
        <v>-72532882</v>
      </c>
      <c r="C5" s="5" t="n">
        <v>-958438</v>
      </c>
      <c r="D5" s="5" t="n">
        <v>-5782664</v>
      </c>
    </row>
    <row r="6">
      <c r="A6" s="4" t="inlineStr">
        <is>
          <t>Gross profit</t>
        </is>
      </c>
      <c r="B6" s="5" t="n">
        <v>1153851</v>
      </c>
      <c r="C6" s="5" t="n">
        <v>1237516</v>
      </c>
      <c r="D6" s="5" t="n">
        <v>6356836</v>
      </c>
    </row>
    <row r="7">
      <c r="A7" s="3" t="inlineStr">
        <is>
          <t>Operating expenses:</t>
        </is>
      </c>
      <c r="B7" s="4" t="inlineStr">
        <is>
          <t xml:space="preserve"> </t>
        </is>
      </c>
      <c r="C7" s="4" t="inlineStr">
        <is>
          <t xml:space="preserve"> </t>
        </is>
      </c>
      <c r="D7" s="4" t="inlineStr">
        <is>
          <t xml:space="preserve"> </t>
        </is>
      </c>
    </row>
    <row r="8">
      <c r="A8" s="4" t="inlineStr">
        <is>
          <t>Selling</t>
        </is>
      </c>
      <c r="B8" s="5" t="n">
        <v>-7677</v>
      </c>
      <c r="C8" s="5" t="n">
        <v>-159937</v>
      </c>
      <c r="D8" s="5" t="n">
        <v>-315600</v>
      </c>
    </row>
    <row r="9">
      <c r="A9" s="4" t="inlineStr">
        <is>
          <t>Research and development</t>
        </is>
      </c>
      <c r="B9" s="5" t="n">
        <v>-2570158</v>
      </c>
      <c r="C9" s="5" t="n">
        <v>-2734982</v>
      </c>
      <c r="D9" s="5" t="n">
        <v>-11233806</v>
      </c>
    </row>
    <row r="10">
      <c r="A10" s="4" t="inlineStr">
        <is>
          <t>General and administrative expenses</t>
        </is>
      </c>
      <c r="B10" s="5" t="n">
        <v>-13766487</v>
      </c>
      <c r="C10" s="5" t="n">
        <v>-6224674</v>
      </c>
      <c r="D10" s="5" t="n">
        <v>-31335421</v>
      </c>
    </row>
    <row r="11">
      <c r="A11" s="4" t="inlineStr">
        <is>
          <t>Impairment loss</t>
        </is>
      </c>
      <c r="B11" s="5" t="n">
        <v>-13693305</v>
      </c>
      <c r="C11" s="5" t="n">
        <v>-33397</v>
      </c>
      <c r="D11" s="5" t="n">
        <v>-14632931</v>
      </c>
    </row>
    <row r="12">
      <c r="A12" s="4" t="inlineStr">
        <is>
          <t>Total operating expenses</t>
        </is>
      </c>
      <c r="B12" s="5" t="n">
        <v>-30037627</v>
      </c>
      <c r="C12" s="5" t="n">
        <v>-9152990</v>
      </c>
      <c r="D12" s="5" t="n">
        <v>-57517758</v>
      </c>
    </row>
    <row r="13">
      <c r="A13" s="4" t="inlineStr">
        <is>
          <t>(Loss)/Income from operations</t>
        </is>
      </c>
      <c r="B13" s="5" t="n">
        <v>-28883776</v>
      </c>
      <c r="C13" s="5" t="n">
        <v>-7915474</v>
      </c>
      <c r="D13" s="5" t="n">
        <v>-51160922</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5" t="n">
        <v>7</v>
      </c>
      <c r="C15" s="5" t="n">
        <v>374</v>
      </c>
      <c r="D15" s="5" t="n">
        <v>156038</v>
      </c>
    </row>
    <row r="16">
      <c r="A16" s="4" t="inlineStr">
        <is>
          <t>Interest expense</t>
        </is>
      </c>
      <c r="B16" s="5" t="n">
        <v>-222057</v>
      </c>
      <c r="C16" s="5" t="n">
        <v>-133882</v>
      </c>
      <c r="D16" s="5" t="n">
        <v>-229985</v>
      </c>
    </row>
    <row r="17">
      <c r="A17" s="4" t="inlineStr">
        <is>
          <t>Other finance expenses</t>
        </is>
      </c>
      <c r="B17" s="5" t="n">
        <v>-62025</v>
      </c>
      <c r="C17" s="5" t="n">
        <v>-15264</v>
      </c>
      <c r="D17" s="5" t="n">
        <v>-65344</v>
      </c>
    </row>
    <row r="18">
      <c r="A18" s="4" t="inlineStr">
        <is>
          <t>Other income (expense), net</t>
        </is>
      </c>
      <c r="B18" s="5" t="n">
        <v>66205</v>
      </c>
      <c r="C18" s="5" t="n">
        <v>39080</v>
      </c>
      <c r="D18" s="5" t="n">
        <v>-191499</v>
      </c>
    </row>
    <row r="19">
      <c r="A19" s="4" t="inlineStr">
        <is>
          <t>Total other expense, net</t>
        </is>
      </c>
      <c r="B19" s="5" t="n">
        <v>-217870</v>
      </c>
      <c r="C19" s="5" t="n">
        <v>-109692</v>
      </c>
      <c r="D19" s="5" t="n">
        <v>-330790</v>
      </c>
    </row>
    <row r="20">
      <c r="A20" s="4" t="inlineStr">
        <is>
          <t>(Loss)/ income from Continuing Operations before income taxes</t>
        </is>
      </c>
      <c r="B20" s="5" t="n">
        <v>-29101646</v>
      </c>
      <c r="C20" s="5" t="n">
        <v>-8025166</v>
      </c>
      <c r="D20" s="5" t="n">
        <v>-51491712</v>
      </c>
    </row>
    <row r="21">
      <c r="A21" s="4" t="inlineStr">
        <is>
          <t>Provision for income taxes</t>
        </is>
      </c>
      <c r="B21" s="5" t="n">
        <v>-6081</v>
      </c>
      <c r="C21" s="5" t="n">
        <v>-1097888</v>
      </c>
      <c r="D21" s="5" t="n">
        <v>-1104</v>
      </c>
    </row>
    <row r="22">
      <c r="A22" s="4" t="inlineStr">
        <is>
          <t>(Loss)/ income from continuing operations</t>
        </is>
      </c>
      <c r="B22" s="5" t="n">
        <v>-29107727</v>
      </c>
      <c r="C22" s="5" t="n">
        <v>-9123054</v>
      </c>
      <c r="D22" s="5" t="n">
        <v>-51492816</v>
      </c>
    </row>
    <row r="23">
      <c r="A23" s="3" t="inlineStr">
        <is>
          <t>Discontinued Operations (Note 19)</t>
        </is>
      </c>
      <c r="B23" s="4" t="inlineStr">
        <is>
          <t xml:space="preserve"> </t>
        </is>
      </c>
      <c r="C23" s="4" t="inlineStr">
        <is>
          <t xml:space="preserve"> </t>
        </is>
      </c>
      <c r="D23" s="4" t="inlineStr">
        <is>
          <t xml:space="preserve"> </t>
        </is>
      </c>
    </row>
    <row r="24">
      <c r="A24" s="4" t="inlineStr">
        <is>
          <t>Gain on disposal of discontinued operations</t>
        </is>
      </c>
      <c r="B24" s="5" t="n">
        <v>7389310</v>
      </c>
      <c r="C24" s="4" t="inlineStr">
        <is>
          <t xml:space="preserve"> </t>
        </is>
      </c>
      <c r="D24" s="5" t="n">
        <v>1493945</v>
      </c>
    </row>
    <row r="25">
      <c r="A25" s="4" t="inlineStr">
        <is>
          <t>(Loss) from discontinued operations</t>
        </is>
      </c>
      <c r="B25" s="4" t="inlineStr">
        <is>
          <t xml:space="preserve"> </t>
        </is>
      </c>
      <c r="C25" s="5" t="n">
        <v>-282027</v>
      </c>
      <c r="D25" s="5" t="n">
        <v>-10055749</v>
      </c>
    </row>
    <row r="26">
      <c r="A26" s="4" t="inlineStr">
        <is>
          <t>Net Income (Loss)</t>
        </is>
      </c>
      <c r="B26" s="5" t="n">
        <v>-21718417</v>
      </c>
      <c r="C26" s="5" t="n">
        <v>-9405081</v>
      </c>
      <c r="D26" s="5" t="n">
        <v>-60054620</v>
      </c>
    </row>
    <row r="27">
      <c r="A27" s="4" t="inlineStr">
        <is>
          <t>Less: Net (loss) income attributable to non-controlling interest</t>
        </is>
      </c>
      <c r="B27" s="5" t="n">
        <v>-2420399</v>
      </c>
      <c r="C27" s="5" t="n">
        <v>-40025</v>
      </c>
      <c r="D27" s="5" t="n">
        <v>-2918680</v>
      </c>
    </row>
    <row r="28">
      <c r="A28" s="4" t="inlineStr">
        <is>
          <t>Net (Loss) Income attributable to Blue Hat Interactive Entertainment Technology</t>
        </is>
      </c>
      <c r="B28" s="5" t="n">
        <v>-19298018</v>
      </c>
      <c r="C28" s="5" t="n">
        <v>-9365056</v>
      </c>
      <c r="D28" s="5" t="n">
        <v>-57135940</v>
      </c>
    </row>
    <row r="29">
      <c r="A29" s="3" t="inlineStr">
        <is>
          <t>Other comprehensive (loss) income</t>
        </is>
      </c>
      <c r="B29" s="4" t="inlineStr">
        <is>
          <t xml:space="preserve"> </t>
        </is>
      </c>
      <c r="C29" s="4" t="inlineStr">
        <is>
          <t xml:space="preserve"> </t>
        </is>
      </c>
      <c r="D29" s="4" t="inlineStr">
        <is>
          <t xml:space="preserve"> </t>
        </is>
      </c>
    </row>
    <row r="30">
      <c r="A30" s="4" t="inlineStr">
        <is>
          <t>Net (loss)/ Income from continued operations</t>
        </is>
      </c>
      <c r="B30" s="5" t="n">
        <v>-29107727</v>
      </c>
      <c r="C30" s="5" t="n">
        <v>-9123054</v>
      </c>
      <c r="D30" s="5" t="n">
        <v>-51492816</v>
      </c>
    </row>
    <row r="31">
      <c r="A31" s="4" t="inlineStr">
        <is>
          <t>Foreign currency translation adjustment continued operation</t>
        </is>
      </c>
      <c r="B31" s="5" t="n">
        <v>-199032</v>
      </c>
      <c r="C31" s="5" t="n">
        <v>-1883571</v>
      </c>
      <c r="D31" s="5" t="n">
        <v>651272</v>
      </c>
    </row>
    <row r="32">
      <c r="A32" s="4" t="inlineStr">
        <is>
          <t>Comprehensive (loss) income - continued operation</t>
        </is>
      </c>
      <c r="B32" s="5" t="n">
        <v>-29306759</v>
      </c>
      <c r="C32" s="5" t="n">
        <v>-11006625</v>
      </c>
      <c r="D32" s="5" t="n">
        <v>-50841544</v>
      </c>
    </row>
    <row r="33">
      <c r="A33" s="4" t="inlineStr">
        <is>
          <t>Income (loss) from discontinued operation</t>
        </is>
      </c>
      <c r="B33" s="5" t="n">
        <v>7389310</v>
      </c>
      <c r="C33" s="5" t="n">
        <v>-282027</v>
      </c>
      <c r="D33" s="5" t="n">
        <v>-8561804</v>
      </c>
    </row>
    <row r="34">
      <c r="A34" s="4" t="inlineStr">
        <is>
          <t>Foreign currency translation adjustment - discontinued operation</t>
        </is>
      </c>
      <c r="B34" s="5" t="n">
        <v>263285</v>
      </c>
      <c r="C34" s="5" t="n">
        <v>258828</v>
      </c>
      <c r="D34" s="5" t="n">
        <v>66288</v>
      </c>
    </row>
    <row r="35">
      <c r="A35" s="4" t="inlineStr">
        <is>
          <t>Comprehensive income (Loss) - discontinued operation</t>
        </is>
      </c>
      <c r="B35" s="5" t="n">
        <v>7652595</v>
      </c>
      <c r="C35" s="5" t="n">
        <v>-23199</v>
      </c>
      <c r="D35" s="5" t="n">
        <v>-8495516</v>
      </c>
    </row>
    <row r="36">
      <c r="A36" s="4" t="inlineStr">
        <is>
          <t>Comprehensive (loss) income</t>
        </is>
      </c>
      <c r="B36" s="5" t="n">
        <v>-21654164</v>
      </c>
      <c r="C36" s="5" t="n">
        <v>-11029824</v>
      </c>
      <c r="D36" s="5" t="n">
        <v>-59337060</v>
      </c>
    </row>
    <row r="37">
      <c r="A37" s="4" t="inlineStr">
        <is>
          <t>Less: Net (loss) income attributable to non-controlling interest</t>
        </is>
      </c>
      <c r="B37" s="5" t="n">
        <v>-2420399</v>
      </c>
      <c r="C37" s="5" t="n">
        <v>-40025</v>
      </c>
      <c r="D37" s="5" t="n">
        <v>-2918680</v>
      </c>
    </row>
    <row r="38">
      <c r="A38" s="4" t="inlineStr">
        <is>
          <t>Comprehensive income (loss) attributable to Blue Hat Interactive Entertainment shareholders</t>
        </is>
      </c>
      <c r="B38" s="6" t="n">
        <v>-19233765</v>
      </c>
      <c r="C38" s="6" t="n">
        <v>-10989799</v>
      </c>
      <c r="D38" s="6" t="n">
        <v>-56418380</v>
      </c>
    </row>
    <row r="39">
      <c r="A39" s="3" t="inlineStr">
        <is>
          <t>Weighted average number of ordinary shares</t>
        </is>
      </c>
      <c r="B39" s="4" t="inlineStr">
        <is>
          <t xml:space="preserve"> </t>
        </is>
      </c>
      <c r="C39" s="4" t="inlineStr">
        <is>
          <t xml:space="preserve"> </t>
        </is>
      </c>
      <c r="D39" s="4" t="inlineStr">
        <is>
          <t xml:space="preserve"> </t>
        </is>
      </c>
    </row>
    <row r="40">
      <c r="A40" s="4" t="inlineStr">
        <is>
          <t>Basic</t>
        </is>
      </c>
      <c r="B40" s="5" t="n">
        <v>29722950</v>
      </c>
      <c r="C40" s="5" t="n">
        <v>7639482</v>
      </c>
      <c r="D40" s="5" t="n">
        <v>5053727</v>
      </c>
    </row>
    <row r="41">
      <c r="A41" s="4" t="inlineStr">
        <is>
          <t>Diluted</t>
        </is>
      </c>
      <c r="B41" s="5" t="n">
        <v>30975275</v>
      </c>
      <c r="C41" s="5" t="n">
        <v>8565163</v>
      </c>
      <c r="D41" s="5" t="n">
        <v>5800048</v>
      </c>
    </row>
    <row r="42">
      <c r="A42" s="3" t="inlineStr">
        <is>
          <t>Earnings per share</t>
        </is>
      </c>
      <c r="B42" s="4" t="inlineStr">
        <is>
          <t xml:space="preserve"> </t>
        </is>
      </c>
      <c r="C42" s="4" t="inlineStr">
        <is>
          <t xml:space="preserve"> </t>
        </is>
      </c>
      <c r="D42" s="4" t="inlineStr">
        <is>
          <t xml:space="preserve"> </t>
        </is>
      </c>
    </row>
    <row r="43">
      <c r="A43" s="4" t="inlineStr">
        <is>
          <t>Basic (loss) earnings per share from continued operation</t>
        </is>
      </c>
      <c r="B43" s="7" t="n">
        <v>-0.98</v>
      </c>
      <c r="C43" s="7" t="n">
        <v>-1.19</v>
      </c>
      <c r="D43" s="7" t="n">
        <v>-10.19</v>
      </c>
    </row>
    <row r="44">
      <c r="A44" s="4" t="inlineStr">
        <is>
          <t>Basic earnings per share from discontinued operation</t>
        </is>
      </c>
      <c r="B44" s="8" t="n">
        <v>0.33</v>
      </c>
      <c r="C44" s="8" t="n">
        <v>-0.04</v>
      </c>
      <c r="D44" s="8" t="n">
        <v>-1.12</v>
      </c>
    </row>
    <row r="45">
      <c r="A45" s="3" t="inlineStr">
        <is>
          <t>Diluted Earnings per share:</t>
        </is>
      </c>
      <c r="B45" s="4" t="inlineStr">
        <is>
          <t xml:space="preserve"> </t>
        </is>
      </c>
      <c r="C45" s="4" t="inlineStr">
        <is>
          <t xml:space="preserve"> </t>
        </is>
      </c>
      <c r="D45" s="4" t="inlineStr">
        <is>
          <t xml:space="preserve"> </t>
        </is>
      </c>
    </row>
    <row r="46">
      <c r="A46" s="4" t="inlineStr">
        <is>
          <t>Diluted (loss) earnings per share from continued operation</t>
        </is>
      </c>
      <c r="B46" s="8" t="n">
        <v>-0.98</v>
      </c>
      <c r="C46" s="8" t="n">
        <v>-1.19</v>
      </c>
      <c r="D46" s="8" t="n">
        <v>-10.19</v>
      </c>
    </row>
    <row r="47">
      <c r="A47" s="4" t="inlineStr">
        <is>
          <t>Diluted earnings per share from discontinued operation</t>
        </is>
      </c>
      <c r="B47" s="7" t="n">
        <v>0.33</v>
      </c>
      <c r="C47" s="7" t="n">
        <v>-0.04</v>
      </c>
      <c r="D47" s="7" t="n">
        <v>-1.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December 31,
2023 2022
Building $ 4,322,359 $ 4,322,359
Electronic devices 310,724 315,992
Office equipment, fixtures and furniture 40,324 32,480
Vehicle 1,212 30,788
Subtotal 4,674,619 4,701,619
Less: accumulated depreciation and amortization (1,084,461 ) (855,928 )
Less: impairment (45,407 ) (28,676 )
Total $ 3,544,751 $ 3,817,0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t>
        </is>
      </c>
      <c r="B4" s="4" t="inlineStr">
        <is>
          <t xml:space="preserve">Schedule of intangible
asset
December 31, December 31,
2023 2022
Patents $ 1,241,199 $ 1,262,246
Licensed software 16,923,586 17,210,562
Software development costs — 118,139
Less: accumulated amortization (3,766,061 ) (3,667,638 )
Less: impairment (14,398,724 ) (13,554,885 )
Intangible assets, net $ — $ 1,368,4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EDIT FACILITIES (Tables)</t>
        </is>
      </c>
      <c r="B1" s="2" t="inlineStr">
        <is>
          <t>12 Months Ended</t>
        </is>
      </c>
    </row>
    <row r="2">
      <c r="B2" s="2" t="inlineStr">
        <is>
          <t>Dec. 31, 2023</t>
        </is>
      </c>
    </row>
    <row r="3">
      <c r="A3" s="3" t="inlineStr">
        <is>
          <t>Credit Facilities</t>
        </is>
      </c>
      <c r="B3" s="4" t="inlineStr">
        <is>
          <t xml:space="preserve"> </t>
        </is>
      </c>
    </row>
    <row r="4">
      <c r="A4" s="4" t="inlineStr">
        <is>
          <t>Schedule of short-term bank loans</t>
        </is>
      </c>
      <c r="B4" s="4" t="inlineStr">
        <is>
          <t xml:space="preserve">Schedule of short-term bank loans
Institute Interest Collateral/ December 31, December 31,
name Maturities rate Guarantee 2023 2022
Xiamen Rural Commercial Bank February 2023 6.58 % Guarantee by 14 property rights 273,713 473,825
Total $ 273,713 $ 473,8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payables and accrued liabilities</t>
        </is>
      </c>
      <c r="B4" s="4" t="inlineStr">
        <is>
          <t xml:space="preserve">Schedule of other payables and accrued liabilities
December 31, December 31,
2023 2022
Payables to non-trade vendors and service providers $ 3,475,685 $ 8,771,325
Salary payables 473,086 186,216
Other miscellaneous payables 79,112 56,517
Total other payables and accrued liabilities $ 4,027,883 $ 9,014,0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debt</t>
        </is>
      </c>
      <c r="B4" s="4" t="inlineStr">
        <is>
          <t xml:space="preserve">Schedule of convertible debt
December 31, December 31,
2023 2022
Beginning $ 1,393,499 $ —
Addition — 1,550,000
Interest expenses 146,322 100,314
Paid for cash (449,999 ) —
Conversion (1,089,822 ) (256,815 )
Convertible debt, net $ — $ 1,393,4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other receivables related party</t>
        </is>
      </c>
      <c r="B4" s="4" t="inlineStr">
        <is>
          <t xml:space="preserve">Schedule
of other receivables related party
December 31, December 31,
Name of Related Party Relationship - Nature 2023 2022
Xiaodong Chen CEO $ 3 $ 2
Blue Hat Fujian Shareholders’ investment company Disposal consideration 1,559,671 —
Blue Hat Pingxiang Shareholders’ investment company Disposal consideration 39,070 —
Fujian Lanyuncanghai Technology Co., Ltd Shareholders’ investment company Other receivable 342,979 —
Xiamen Jiuqiao Tech. CEO holding company Disposal consideration — 1,427,827
Total $ 1,941,723 $ 1,427,829 </t>
        </is>
      </c>
    </row>
    <row r="5">
      <c r="A5" s="4" t="inlineStr">
        <is>
          <t>Schedule of other payables related party</t>
        </is>
      </c>
      <c r="B5" s="4" t="inlineStr">
        <is>
          <t xml:space="preserve">Schedule of other payables related party
December 31, December 31,
Name of Related Party Relationship - Nature 2023 2022
Xiaodong Chen CEO Lease and other payable $ — $ 18,848
Bequtiful Jade Ltd Shareholders’ investment company Attorney fee — 3,795
Total $ — $ 22,643 </t>
        </is>
      </c>
    </row>
    <row r="6">
      <c r="A6" s="4" t="inlineStr">
        <is>
          <t>Schedule of long term loan related party</t>
        </is>
      </c>
      <c r="B6" s="4" t="inlineStr">
        <is>
          <t xml:space="preserve">Schedule of long term loan related party
December 31, December 31,
Name of Related Party Relationship - Nature 2023 2022
Xiaodong Chen CEO Borrowing $ 831,155 $ 914,771
Bequtiful Jade Ltd Shareholders’ investment company Attorney fee 3,795 —
Total $ 834,950 $ 914,7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December 31, December 31,
2023 2022
Current $ 6,081 $ 1,097,888
The provision for income taxes $ 6,081 $ 1,097,888 </t>
        </is>
      </c>
    </row>
    <row r="5">
      <c r="A5" s="4" t="inlineStr">
        <is>
          <t>Schedule of effective tax rate</t>
        </is>
      </c>
      <c r="B5" s="4" t="inlineStr">
        <is>
          <t>Schedule of effective tax rate
Year ended Year ended Year ended
December 31, December 31, December 31,
2023 2022 2021
China statutory income tax rate 25.0 % 25.0 % 25.0 %
Preferential tax rate reduction (10.0 )% (10.0 )% (10.0 )%
Preferential Blue Hat Pingxiang tax rate reduction — — —
Permanent difference (15.2 )% (15.2 )% (15.2 )%
Effective tax rate (0.2 )% (0.2 )% (0.2 )%</t>
        </is>
      </c>
    </row>
    <row r="6">
      <c r="A6" s="4" t="inlineStr">
        <is>
          <t>Schedule of taxes payable</t>
        </is>
      </c>
      <c r="B6" s="4" t="inlineStr">
        <is>
          <t xml:space="preserve">Schedule of taxes payable
December 31, December 31,
2023 2022
VAT taxes payable $ 441,704 $ 471,604
Income taxes payable 183,171 180,244
Other taxes payable 180,702 189,487
Totals $ 805,577 $ 841,3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MPAIRMENT LOSS (Tables)</t>
        </is>
      </c>
      <c r="B1" s="2" t="inlineStr">
        <is>
          <t>12 Months Ended</t>
        </is>
      </c>
    </row>
    <row r="2">
      <c r="B2" s="2" t="inlineStr">
        <is>
          <t>Dec. 31, 2023</t>
        </is>
      </c>
    </row>
    <row r="3">
      <c r="A3" s="3" t="inlineStr">
        <is>
          <t>Impairment Loss</t>
        </is>
      </c>
      <c r="B3" s="4" t="inlineStr">
        <is>
          <t xml:space="preserve"> </t>
        </is>
      </c>
    </row>
    <row r="4">
      <c r="A4" s="4" t="inlineStr">
        <is>
          <t>Schedule of impairment loss</t>
        </is>
      </c>
      <c r="B4" s="4" t="inlineStr">
        <is>
          <t>Schedule of impairment loss
Year ended December 31, 2023 Year ended December 31, 2022 Year ended December 31, 2021
Acquisition of Shengruihao - goodwill $  $ 3,681 $ 
Acquisition of Fujian Youth Hand in Hand Educational Technology Co., Ltd - goodwill   14,537
Impairment loss  (3,681 ) (14,5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chedule of loss from discontinued operations</t>
        </is>
      </c>
      <c r="B4" s="4" t="inlineStr">
        <is>
          <t>Schedule of loss from discontinued operations
December 31 December 31,
2023 2022
Revenues $ — $ 5,180,055
Cost of sales — (2,419,222 )
Gross profit — 2,760,833
Operating expenses:
General and Administrative — (144,570 )
Selling expenses — (973,688 )
Research and development — (1,726,906 )
Total — $ (2,845,164 )
Other income (expense)
Interest income $ — $ —
Other (expense) income, net — (197,395 )
Other finance expenses — (301 )
Total — (197,696 )
Loss from discontinued operations before income tax — (282,027 )
Income tax provision — —
Loss from discontinued operations before non-controlling interest $ — $ (282,027 )
Less: Net loss attributable to non-controlling interest — —
Foreign currency translation — 258,828
Gain/(Loss) from discontinued operation $ 7,389,310 $ (23,199 )</t>
        </is>
      </c>
    </row>
    <row r="5">
      <c r="A5" s="4" t="inlineStr">
        <is>
          <t>Schedule of components of assets and liabilities</t>
        </is>
      </c>
      <c r="B5" s="4" t="inlineStr">
        <is>
          <t xml:space="preserve">Schedule of components of assets and liabilities
December 31, December 31,
2023 2022
Cash $ — $ 7,262
Accounts receivable — 4,320,498
Other current assets — 1,084
Prepayments, net — 1,748,710
Property, plant and equipment, net — 17,636
Intangible assets, net — 3,282,548
Total assets related to discontinued operations — 9,377,738
Accounts payable — 560,539
Short term loans - banks — 788,119
Other payables and accrued expenses — 2,432,995
Other payables - related party — 142,300
Customer deposits — 880,350
Tax payables — 1,896,165
Total liabilities related to discontinued operations $ — $ 6,700,4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GMENT INFORMATION AND REVENUE ANALYSIS (Tables)</t>
        </is>
      </c>
      <c r="B1" s="2" t="inlineStr">
        <is>
          <t>12 Months Ended</t>
        </is>
      </c>
    </row>
    <row r="2">
      <c r="B2" s="2" t="inlineStr">
        <is>
          <t>Dec. 31, 2023</t>
        </is>
      </c>
    </row>
    <row r="3">
      <c r="A3" s="3" t="inlineStr">
        <is>
          <t>Segment Reporting [Abstract]</t>
        </is>
      </c>
      <c r="B3" s="4" t="inlineStr">
        <is>
          <t xml:space="preserve"> </t>
        </is>
      </c>
    </row>
    <row r="4">
      <c r="A4" s="4" t="inlineStr">
        <is>
          <t>Schedule of disaggregated information of revenues by business lines</t>
        </is>
      </c>
      <c r="B4" s="4" t="inlineStr">
        <is>
          <t xml:space="preserve">Schedule of disaggregated information of revenues by business lines
Year ended Year ended Year ended
December 31, December 31, December 31,
2023 2022 2021
Diamond trading $ 15,152,777 $ — $ —
Commodity trading 58,118,001 1,149,163 —
Information service 415,955 884,329 1,608,519
Interactive toys - animation series — 6,903 657,619
Interactive toys - game series — 155,559 8,723,480
Mobile game — — 1,149,882
Total revenues $ 73,686,733 $ 2,195,954 $ 12,139,500 </t>
        </is>
      </c>
    </row>
    <row r="5">
      <c r="A5" s="4" t="inlineStr">
        <is>
          <t>Schedule of disaggregated information by business lines</t>
        </is>
      </c>
      <c r="B5" s="4" t="inlineStr">
        <is>
          <t xml:space="preserve">Schedule of disaggregated information by business lines
Diamond Trading Commodity Trading Information service Interactive toys animation series Interactive toys Mobile game
Revenue $ 15,152,777 $ 58,118,001 $ 415,955 $ — $ — $ —
Costs of
revenue (13,901,688 ) (58,081,952 ) (549,242 ) — — —
Gross Profit 1,251,089 36,049 (133,287 ) — — —
Year ended December 31, 2022
Interactive toys Interactive toys Commodity Trading Information
Revenue $ 6,903 $ 155,559 $ 1,149,163 $ 884,329
Costs of revenue (3,420 ) (78,118 ) (50,804 ) (826,096 )
Gross Profit $ 3,483 $ 77,441 $ 1,098,359 $ 58,233
Year ended December 31, 2021
Interactive toys Interactive toys Mobile game Information
Revenue $ 657,619 $ 8,723,480 $ 1,149,882 $ 1,608,519
Costs of revenue (140,450 ) (4,340,776 ) — (1,301,438 )
Gross Profit $ 517,169 $ 4,382,704 $ 1,149,882 $ 307,081 </t>
        </is>
      </c>
    </row>
    <row r="6">
      <c r="A6" s="4" t="inlineStr">
        <is>
          <t>Schedule of disaggregated information of revenues by geographic locations</t>
        </is>
      </c>
      <c r="B6" s="4" t="inlineStr">
        <is>
          <t xml:space="preserve">Schedule of disaggregated information of revenues by geographic locations
Year ended Year ended Year ended
Domestic PRC revenues $ 73,686,733 $ 2,195,954 $ 12,139,500
Export revenues — — —
Total revenues $ 73,686,733 $ 2,195,954 $ 12,139,500 </t>
        </is>
      </c>
    </row>
    <row r="7">
      <c r="A7" s="4" t="inlineStr">
        <is>
          <t>Schedule of segment asset</t>
        </is>
      </c>
      <c r="B7" s="4" t="inlineStr">
        <is>
          <t xml:space="preserve">Schedule
of segment asset
December 31, December 31,
2023 2022
Diamond
trading $ 33,029,615 —
Commodity
trading 114,900 159,666
Information
service 2,507,120 2,646,806
Interactive
toys — 10,379,754
Corporate
and Unallocated 13,611,203 11,712,894
Assets
related to discontinued operation — 9,377,738
Total 49,262,838 34,276,8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5" customWidth="1" min="1" max="1"/>
    <col width="22" customWidth="1" min="2" max="2"/>
    <col width="36" customWidth="1" min="3" max="3"/>
    <col width="45" customWidth="1" min="4" max="4"/>
    <col width="40" customWidth="1" min="5" max="5"/>
    <col width="37" customWidth="1" min="6" max="6"/>
    <col width="33" customWidth="1" min="7" max="7"/>
    <col width="13" customWidth="1" min="8" max="8"/>
  </cols>
  <sheetData>
    <row r="1">
      <c r="A1" s="1" t="inlineStr">
        <is>
          <t>CONSOLIDATED STATEMENTS OF STOCKHOLDERS EQUITY - USD ($)</t>
        </is>
      </c>
      <c r="B1" s="2" t="inlineStr">
        <is>
          <t>Common Stock [Member]</t>
        </is>
      </c>
      <c r="C1" s="2" t="inlineStr">
        <is>
          <t>Additional Paid-in Capital [Member]</t>
        </is>
      </c>
      <c r="D1" s="2" t="inlineStr">
        <is>
          <t>Retained Earnings Statutory Reserve [Member]</t>
        </is>
      </c>
      <c r="E1" s="2" t="inlineStr">
        <is>
          <t>Retained Earnings Unrestricted [Member]</t>
        </is>
      </c>
      <c r="F1" s="2" t="inlineStr">
        <is>
          <t>AOCI Attributable to Parent [Member]</t>
        </is>
      </c>
      <c r="G1" s="2" t="inlineStr">
        <is>
          <t>Noncontrolling Interest [Member]</t>
        </is>
      </c>
      <c r="H1" s="2" t="inlineStr">
        <is>
          <t>Total</t>
        </is>
      </c>
    </row>
    <row r="2">
      <c r="A2" s="4" t="inlineStr">
        <is>
          <t>Beginning balance, value at Dec. 31, 2020</t>
        </is>
      </c>
      <c r="B2" s="6" t="n">
        <v>38554</v>
      </c>
      <c r="C2" s="6" t="n">
        <v>23466482</v>
      </c>
      <c r="D2" s="6" t="n">
        <v>2204174</v>
      </c>
      <c r="E2" s="6" t="n">
        <v>31387398</v>
      </c>
      <c r="F2" s="6" t="n">
        <v>1741696</v>
      </c>
      <c r="G2" s="6" t="n">
        <v>111404</v>
      </c>
      <c r="H2" s="6" t="n">
        <v>58949708</v>
      </c>
    </row>
    <row r="3">
      <c r="A3" s="4" t="inlineStr">
        <is>
          <t>Beginning balances, shares at Dec. 31, 2020</t>
        </is>
      </c>
      <c r="B3" s="5" t="n">
        <v>385536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ordinary shares - cash</t>
        </is>
      </c>
      <c r="B4" s="6" t="n">
        <v>13450</v>
      </c>
      <c r="C4" s="5" t="n">
        <v>11903355</v>
      </c>
      <c r="D4" s="4" t="inlineStr">
        <is>
          <t xml:space="preserve"> </t>
        </is>
      </c>
      <c r="E4" s="4" t="inlineStr">
        <is>
          <t xml:space="preserve"> </t>
        </is>
      </c>
      <c r="F4" s="4" t="inlineStr">
        <is>
          <t xml:space="preserve"> </t>
        </is>
      </c>
      <c r="G4" s="4" t="inlineStr">
        <is>
          <t xml:space="preserve"> </t>
        </is>
      </c>
      <c r="H4" s="5" t="n">
        <v>11916805</v>
      </c>
    </row>
    <row r="5">
      <c r="A5" s="4" t="inlineStr">
        <is>
          <t>Issuance of ordinary shares - cash, shares</t>
        </is>
      </c>
      <c r="B5" s="5" t="n">
        <v>134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ordinary shares-conversion of debt</t>
        </is>
      </c>
      <c r="B6" s="6" t="n">
        <v>1570</v>
      </c>
      <c r="C6" s="5" t="n">
        <v>756580</v>
      </c>
      <c r="D6" s="4" t="inlineStr">
        <is>
          <t xml:space="preserve"> </t>
        </is>
      </c>
      <c r="E6" s="4" t="inlineStr">
        <is>
          <t xml:space="preserve"> </t>
        </is>
      </c>
      <c r="F6" s="4" t="inlineStr">
        <is>
          <t xml:space="preserve"> </t>
        </is>
      </c>
      <c r="G6" s="4" t="inlineStr">
        <is>
          <t xml:space="preserve"> </t>
        </is>
      </c>
      <c r="H6" s="5" t="n">
        <v>758150</v>
      </c>
    </row>
    <row r="7">
      <c r="A7" s="4" t="inlineStr">
        <is>
          <t>Issuance of ordinary shares-conversion of debt, shares</t>
        </is>
      </c>
      <c r="B7" s="5" t="n">
        <v>1570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based payment service</t>
        </is>
      </c>
      <c r="B8" s="6" t="n">
        <v>250</v>
      </c>
      <c r="C8" s="5" t="n">
        <v>155575</v>
      </c>
      <c r="D8" s="4" t="inlineStr">
        <is>
          <t xml:space="preserve"> </t>
        </is>
      </c>
      <c r="E8" s="4" t="inlineStr">
        <is>
          <t xml:space="preserve"> </t>
        </is>
      </c>
      <c r="F8" s="4" t="inlineStr">
        <is>
          <t xml:space="preserve"> </t>
        </is>
      </c>
      <c r="G8" s="4" t="inlineStr">
        <is>
          <t xml:space="preserve"> </t>
        </is>
      </c>
      <c r="H8" s="5" t="n">
        <v>155825</v>
      </c>
    </row>
    <row r="9">
      <c r="A9" s="4" t="inlineStr">
        <is>
          <t>Share based payment service, shares</t>
        </is>
      </c>
      <c r="B9" s="5" t="n">
        <v>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 from continued operation</t>
        </is>
      </c>
      <c r="B10" s="4" t="inlineStr">
        <is>
          <t xml:space="preserve"> </t>
        </is>
      </c>
      <c r="C10" s="4" t="inlineStr">
        <is>
          <t xml:space="preserve"> </t>
        </is>
      </c>
      <c r="D10" s="4" t="inlineStr">
        <is>
          <t xml:space="preserve"> </t>
        </is>
      </c>
      <c r="E10" s="5" t="n">
        <v>-51492816</v>
      </c>
      <c r="F10" s="4" t="inlineStr">
        <is>
          <t xml:space="preserve"> </t>
        </is>
      </c>
      <c r="G10" s="4" t="inlineStr">
        <is>
          <t xml:space="preserve"> </t>
        </is>
      </c>
      <c r="H10" s="5" t="n">
        <v>-51492816</v>
      </c>
    </row>
    <row r="11">
      <c r="A11" s="4" t="inlineStr">
        <is>
          <t>Net loss from discontinued operation</t>
        </is>
      </c>
      <c r="B11" s="4" t="inlineStr">
        <is>
          <t xml:space="preserve"> </t>
        </is>
      </c>
      <c r="C11" s="4" t="inlineStr">
        <is>
          <t xml:space="preserve"> </t>
        </is>
      </c>
      <c r="D11" s="4" t="inlineStr">
        <is>
          <t xml:space="preserve"> </t>
        </is>
      </c>
      <c r="E11" s="5" t="n">
        <v>-7137069</v>
      </c>
      <c r="F11" s="4" t="inlineStr">
        <is>
          <t xml:space="preserve"> </t>
        </is>
      </c>
      <c r="G11" s="5" t="n">
        <v>-2918680</v>
      </c>
      <c r="H11" s="5" t="n">
        <v>-10055749</v>
      </c>
    </row>
    <row r="12">
      <c r="A12" s="4" t="inlineStr">
        <is>
          <t>Statutory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 of Fresh Joy</t>
        </is>
      </c>
      <c r="B13" s="4" t="inlineStr">
        <is>
          <t xml:space="preserve"> </t>
        </is>
      </c>
      <c r="C13" s="4" t="inlineStr">
        <is>
          <t xml:space="preserve"> </t>
        </is>
      </c>
      <c r="D13" s="4" t="inlineStr">
        <is>
          <t xml:space="preserve"> </t>
        </is>
      </c>
      <c r="E13" s="4" t="inlineStr">
        <is>
          <t xml:space="preserve"> </t>
        </is>
      </c>
      <c r="F13" s="4" t="inlineStr">
        <is>
          <t xml:space="preserve"> </t>
        </is>
      </c>
      <c r="G13" s="5" t="n">
        <v>5379104</v>
      </c>
      <c r="H13" s="5" t="n">
        <v>5379104</v>
      </c>
    </row>
    <row r="14">
      <c r="A14" s="4" t="inlineStr">
        <is>
          <t>Disposition of Discontinue operation</t>
        </is>
      </c>
      <c r="B14" s="4" t="inlineStr">
        <is>
          <t xml:space="preserve"> </t>
        </is>
      </c>
      <c r="C14" s="4" t="inlineStr">
        <is>
          <t xml:space="preserve"> </t>
        </is>
      </c>
      <c r="D14" s="5" t="n">
        <v>-60922</v>
      </c>
      <c r="E14" s="5" t="n">
        <v>1493945</v>
      </c>
      <c r="F14" s="5" t="n">
        <v>66288</v>
      </c>
      <c r="G14" s="5" t="n">
        <v>-111404</v>
      </c>
      <c r="H14" s="5" t="n">
        <v>1387907</v>
      </c>
    </row>
    <row r="15">
      <c r="A15" s="4" t="inlineStr">
        <is>
          <t>Foreign currency translation</t>
        </is>
      </c>
      <c r="B15" s="4" t="inlineStr">
        <is>
          <t xml:space="preserve"> </t>
        </is>
      </c>
      <c r="C15" s="4" t="inlineStr">
        <is>
          <t xml:space="preserve"> </t>
        </is>
      </c>
      <c r="D15" s="4" t="inlineStr">
        <is>
          <t xml:space="preserve"> </t>
        </is>
      </c>
      <c r="E15" s="4" t="inlineStr">
        <is>
          <t xml:space="preserve"> </t>
        </is>
      </c>
      <c r="F15" s="5" t="n">
        <v>651272</v>
      </c>
      <c r="G15" s="4" t="inlineStr">
        <is>
          <t xml:space="preserve"> </t>
        </is>
      </c>
      <c r="H15" s="5" t="n">
        <v>651272</v>
      </c>
    </row>
    <row r="16">
      <c r="A16" s="4" t="inlineStr">
        <is>
          <t>Ending balance, value at Dec. 31, 2021</t>
        </is>
      </c>
      <c r="B16" s="6" t="n">
        <v>53824</v>
      </c>
      <c r="C16" s="5" t="n">
        <v>36281992</v>
      </c>
      <c r="D16" s="5" t="n">
        <v>2143252</v>
      </c>
      <c r="E16" s="5" t="n">
        <v>-25748542</v>
      </c>
      <c r="F16" s="5" t="n">
        <v>2459256</v>
      </c>
      <c r="G16" s="5" t="n">
        <v>2460424</v>
      </c>
      <c r="H16" s="5" t="n">
        <v>17650206</v>
      </c>
    </row>
    <row r="17">
      <c r="A17" s="4" t="inlineStr">
        <is>
          <t>Ending balances, shares at Dec. 31, 2021</t>
        </is>
      </c>
      <c r="B17" s="5" t="n">
        <v>53823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ordinary shares - cash</t>
        </is>
      </c>
      <c r="B18" s="6" t="n">
        <v>784</v>
      </c>
      <c r="C18" s="5" t="n">
        <v>87808</v>
      </c>
      <c r="D18" s="4" t="inlineStr">
        <is>
          <t xml:space="preserve"> </t>
        </is>
      </c>
      <c r="E18" s="4" t="inlineStr">
        <is>
          <t xml:space="preserve"> </t>
        </is>
      </c>
      <c r="F18" s="4" t="inlineStr">
        <is>
          <t xml:space="preserve"> </t>
        </is>
      </c>
      <c r="G18" s="4" t="inlineStr">
        <is>
          <t xml:space="preserve"> </t>
        </is>
      </c>
      <c r="H18" s="5" t="n">
        <v>88592</v>
      </c>
    </row>
    <row r="19">
      <c r="A19" s="4" t="inlineStr">
        <is>
          <t>Issuance of ordinary shares - cash, shares</t>
        </is>
      </c>
      <c r="B19" s="5" t="n">
        <v>78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ordinary shares - prepayment for acquisition of assets</t>
        </is>
      </c>
      <c r="B20" s="6" t="n">
        <v>10000</v>
      </c>
      <c r="C20" s="5" t="n">
        <v>3510000</v>
      </c>
      <c r="D20" s="4" t="inlineStr">
        <is>
          <t xml:space="preserve"> </t>
        </is>
      </c>
      <c r="E20" s="4" t="inlineStr">
        <is>
          <t xml:space="preserve"> </t>
        </is>
      </c>
      <c r="F20" s="4" t="inlineStr">
        <is>
          <t xml:space="preserve"> </t>
        </is>
      </c>
      <c r="G20" s="4" t="inlineStr">
        <is>
          <t xml:space="preserve"> </t>
        </is>
      </c>
      <c r="H20" s="5" t="n">
        <v>3520000</v>
      </c>
    </row>
    <row r="21">
      <c r="A21" s="4" t="inlineStr">
        <is>
          <t>Issuance of ordinary shares - prepayment for acquisition of assets, shares</t>
        </is>
      </c>
      <c r="B21" s="5"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ordinary shares-conversion of debt</t>
        </is>
      </c>
      <c r="B22" s="6" t="n">
        <v>4147</v>
      </c>
      <c r="C22" s="5" t="n">
        <v>252668</v>
      </c>
      <c r="D22" s="4" t="inlineStr">
        <is>
          <t xml:space="preserve"> </t>
        </is>
      </c>
      <c r="E22" s="4" t="inlineStr">
        <is>
          <t xml:space="preserve"> </t>
        </is>
      </c>
      <c r="F22" s="4" t="inlineStr">
        <is>
          <t xml:space="preserve"> </t>
        </is>
      </c>
      <c r="G22" s="4" t="inlineStr">
        <is>
          <t xml:space="preserve"> </t>
        </is>
      </c>
      <c r="H22" s="5" t="n">
        <v>256815</v>
      </c>
    </row>
    <row r="23">
      <c r="A23" s="4" t="inlineStr">
        <is>
          <t>Issuance of ordinary shares-conversion of debt, shares</t>
        </is>
      </c>
      <c r="B23" s="5" t="n">
        <v>4147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ordinary shares – cashless exercise</t>
        </is>
      </c>
      <c r="B24" s="6" t="n">
        <v>2705</v>
      </c>
      <c r="C24" s="5" t="n">
        <v>-27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ordinary shares - cashless exercise, shares</t>
        </is>
      </c>
      <c r="B25" s="5" t="n">
        <v>27049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based payment service</t>
        </is>
      </c>
      <c r="B26" s="6" t="n">
        <v>21400</v>
      </c>
      <c r="C26" s="5" t="n">
        <v>2426150</v>
      </c>
      <c r="D26" s="4" t="inlineStr">
        <is>
          <t xml:space="preserve"> </t>
        </is>
      </c>
      <c r="E26" s="4" t="inlineStr">
        <is>
          <t xml:space="preserve"> </t>
        </is>
      </c>
      <c r="F26" s="4" t="inlineStr">
        <is>
          <t xml:space="preserve"> </t>
        </is>
      </c>
      <c r="G26" s="4" t="inlineStr">
        <is>
          <t xml:space="preserve"> </t>
        </is>
      </c>
      <c r="H26" s="5" t="n">
        <v>2447550</v>
      </c>
    </row>
    <row r="27">
      <c r="A27" s="4" t="inlineStr">
        <is>
          <t>Share based payment service, shares</t>
        </is>
      </c>
      <c r="B27" s="5" t="n">
        <v>214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 from continued operation</t>
        </is>
      </c>
      <c r="B28" s="4" t="inlineStr">
        <is>
          <t xml:space="preserve"> </t>
        </is>
      </c>
      <c r="C28" s="4" t="inlineStr">
        <is>
          <t xml:space="preserve"> </t>
        </is>
      </c>
      <c r="D28" s="4" t="inlineStr">
        <is>
          <t xml:space="preserve"> </t>
        </is>
      </c>
      <c r="E28" s="5" t="n">
        <v>-9123054</v>
      </c>
      <c r="F28" s="4" t="inlineStr">
        <is>
          <t xml:space="preserve"> </t>
        </is>
      </c>
      <c r="G28" s="4" t="inlineStr">
        <is>
          <t xml:space="preserve"> </t>
        </is>
      </c>
      <c r="H28" s="5" t="n">
        <v>-9123054</v>
      </c>
    </row>
    <row r="29">
      <c r="A29" s="4" t="inlineStr">
        <is>
          <t>Net loss from discontinued operation</t>
        </is>
      </c>
      <c r="B29" s="4" t="inlineStr">
        <is>
          <t xml:space="preserve"> </t>
        </is>
      </c>
      <c r="C29" s="4" t="inlineStr">
        <is>
          <t xml:space="preserve"> </t>
        </is>
      </c>
      <c r="D29" s="4" t="inlineStr">
        <is>
          <t xml:space="preserve"> </t>
        </is>
      </c>
      <c r="E29" s="5" t="n">
        <v>-242002</v>
      </c>
      <c r="F29" s="4" t="inlineStr">
        <is>
          <t xml:space="preserve"> </t>
        </is>
      </c>
      <c r="G29" s="5" t="n">
        <v>-40025</v>
      </c>
      <c r="H29" s="5" t="n">
        <v>-282027</v>
      </c>
    </row>
    <row r="30">
      <c r="A30" s="4" t="inlineStr">
        <is>
          <t>Share-based payments - omnibus equity plan</t>
        </is>
      </c>
      <c r="B30" s="6" t="n">
        <v>6000</v>
      </c>
      <c r="C30" s="5" t="n">
        <v>1590000</v>
      </c>
      <c r="D30" s="4" t="inlineStr">
        <is>
          <t xml:space="preserve"> </t>
        </is>
      </c>
      <c r="E30" s="4" t="inlineStr">
        <is>
          <t xml:space="preserve"> </t>
        </is>
      </c>
      <c r="F30" s="4" t="inlineStr">
        <is>
          <t xml:space="preserve"> </t>
        </is>
      </c>
      <c r="G30" s="4" t="inlineStr">
        <is>
          <t xml:space="preserve"> </t>
        </is>
      </c>
      <c r="H30" s="5" t="n">
        <v>1596000</v>
      </c>
    </row>
    <row r="31">
      <c r="A31" s="4" t="inlineStr">
        <is>
          <t>Share-based payments - omnibus equity plan, shares</t>
        </is>
      </c>
      <c r="B31" s="5" t="n">
        <v>6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rse split senders</t>
        </is>
      </c>
      <c r="B32" s="6" t="n">
        <v>87</v>
      </c>
      <c r="C32" s="5" t="n">
        <v>-8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rse split senders, shares</t>
        </is>
      </c>
      <c r="B33" s="5" t="n">
        <v>86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atutory reser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oreign currency translation</t>
        </is>
      </c>
      <c r="B35" s="4" t="inlineStr">
        <is>
          <t xml:space="preserve"> </t>
        </is>
      </c>
      <c r="C35" s="4" t="inlineStr">
        <is>
          <t xml:space="preserve"> </t>
        </is>
      </c>
      <c r="D35" s="4" t="inlineStr">
        <is>
          <t xml:space="preserve"> </t>
        </is>
      </c>
      <c r="E35" s="4" t="inlineStr">
        <is>
          <t xml:space="preserve"> </t>
        </is>
      </c>
      <c r="F35" s="5" t="n">
        <v>-1624743</v>
      </c>
      <c r="G35" s="4" t="inlineStr">
        <is>
          <t xml:space="preserve"> </t>
        </is>
      </c>
      <c r="H35" s="5" t="n">
        <v>-1624743</v>
      </c>
    </row>
    <row r="36">
      <c r="A36" s="4" t="inlineStr">
        <is>
          <t>Ending balance, value at Dec. 31, 2022</t>
        </is>
      </c>
      <c r="B36" s="6" t="n">
        <v>98947</v>
      </c>
      <c r="C36" s="5" t="n">
        <v>44145826</v>
      </c>
      <c r="D36" s="5" t="n">
        <v>2143252</v>
      </c>
      <c r="E36" s="5" t="n">
        <v>-35113598</v>
      </c>
      <c r="F36" s="5" t="n">
        <v>834513</v>
      </c>
      <c r="G36" s="5" t="n">
        <v>2420399</v>
      </c>
      <c r="H36" s="5" t="n">
        <v>14529339</v>
      </c>
    </row>
    <row r="37">
      <c r="A37" s="4" t="inlineStr">
        <is>
          <t>Ending balances, shares at Dec. 31, 2022</t>
        </is>
      </c>
      <c r="B37" s="5" t="n">
        <v>989473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ordinary shares - cash</t>
        </is>
      </c>
      <c r="B38" s="6" t="n">
        <v>42834</v>
      </c>
      <c r="C38" s="5" t="n">
        <v>2955563</v>
      </c>
      <c r="D38" s="4" t="inlineStr">
        <is>
          <t xml:space="preserve"> </t>
        </is>
      </c>
      <c r="E38" s="4" t="inlineStr">
        <is>
          <t xml:space="preserve"> </t>
        </is>
      </c>
      <c r="F38" s="4" t="inlineStr">
        <is>
          <t xml:space="preserve"> </t>
        </is>
      </c>
      <c r="G38" s="4" t="inlineStr">
        <is>
          <t xml:space="preserve"> </t>
        </is>
      </c>
      <c r="H38" s="5" t="n">
        <v>2998397</v>
      </c>
    </row>
    <row r="39">
      <c r="A39" s="4" t="inlineStr">
        <is>
          <t>Issuance of ordinary shares - cash, shares</t>
        </is>
      </c>
      <c r="B39" s="5" t="n">
        <v>42834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ordinary shares-conversion of debt</t>
        </is>
      </c>
      <c r="B40" s="6" t="n">
        <v>14201</v>
      </c>
      <c r="C40" s="5" t="n">
        <v>1075621</v>
      </c>
      <c r="D40" s="4" t="inlineStr">
        <is>
          <t xml:space="preserve"> </t>
        </is>
      </c>
      <c r="E40" s="4" t="inlineStr">
        <is>
          <t xml:space="preserve"> </t>
        </is>
      </c>
      <c r="F40" s="4" t="inlineStr">
        <is>
          <t xml:space="preserve"> </t>
        </is>
      </c>
      <c r="G40" s="4" t="inlineStr">
        <is>
          <t xml:space="preserve"> </t>
        </is>
      </c>
      <c r="H40" s="5" t="n">
        <v>1089822</v>
      </c>
    </row>
    <row r="41">
      <c r="A41" s="4" t="inlineStr">
        <is>
          <t>Issuance of ordinary shares-conversion of debt, shares</t>
        </is>
      </c>
      <c r="B41" s="5" t="n">
        <v>142012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to pay for goods</t>
        </is>
      </c>
      <c r="B42" s="6" t="n">
        <v>420000</v>
      </c>
      <c r="C42" s="5" t="n">
        <v>42000000</v>
      </c>
      <c r="D42" s="4" t="inlineStr">
        <is>
          <t xml:space="preserve"> </t>
        </is>
      </c>
      <c r="E42" s="4" t="inlineStr">
        <is>
          <t xml:space="preserve"> </t>
        </is>
      </c>
      <c r="F42" s="4" t="inlineStr">
        <is>
          <t xml:space="preserve"> </t>
        </is>
      </c>
      <c r="G42" s="4" t="inlineStr">
        <is>
          <t xml:space="preserve"> </t>
        </is>
      </c>
      <c r="H42" s="5" t="n">
        <v>42420000</v>
      </c>
    </row>
    <row r="43">
      <c r="A43" s="4" t="inlineStr">
        <is>
          <t>Issuance of common stock to pay for goods, shares</t>
        </is>
      </c>
      <c r="B43" s="5" t="n">
        <v>42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 based payment service</t>
        </is>
      </c>
      <c r="B44" s="6" t="n">
        <v>8000</v>
      </c>
      <c r="C44" s="5" t="n">
        <v>3651080</v>
      </c>
      <c r="D44" s="4" t="inlineStr">
        <is>
          <t xml:space="preserve"> </t>
        </is>
      </c>
      <c r="E44" s="4" t="inlineStr">
        <is>
          <t xml:space="preserve"> </t>
        </is>
      </c>
      <c r="F44" s="4" t="inlineStr">
        <is>
          <t xml:space="preserve"> </t>
        </is>
      </c>
      <c r="G44" s="4" t="inlineStr">
        <is>
          <t xml:space="preserve"> </t>
        </is>
      </c>
      <c r="H44" s="5" t="n">
        <v>3659080</v>
      </c>
    </row>
    <row r="45">
      <c r="A45" s="4" t="inlineStr">
        <is>
          <t>Share based payment service, shares</t>
        </is>
      </c>
      <c r="B45" s="5" t="n">
        <v>8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loss from continued operation</t>
        </is>
      </c>
      <c r="B46" s="4" t="inlineStr">
        <is>
          <t xml:space="preserve"> </t>
        </is>
      </c>
      <c r="C46" s="4" t="inlineStr">
        <is>
          <t xml:space="preserve"> </t>
        </is>
      </c>
      <c r="D46" s="4" t="inlineStr">
        <is>
          <t xml:space="preserve"> </t>
        </is>
      </c>
      <c r="E46" s="5" t="n">
        <v>-29107727</v>
      </c>
      <c r="F46" s="4" t="inlineStr">
        <is>
          <t xml:space="preserve"> </t>
        </is>
      </c>
      <c r="G46" s="4" t="inlineStr">
        <is>
          <t xml:space="preserve"> </t>
        </is>
      </c>
      <c r="H46" s="5" t="n">
        <v>-29107727</v>
      </c>
    </row>
    <row r="47">
      <c r="A47" s="4" t="inlineStr">
        <is>
          <t>Statutory reserv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sposition of Discontinue operation</t>
        </is>
      </c>
      <c r="B48" s="4" t="inlineStr">
        <is>
          <t xml:space="preserve"> </t>
        </is>
      </c>
      <c r="C48" s="4" t="inlineStr">
        <is>
          <t xml:space="preserve"> </t>
        </is>
      </c>
      <c r="D48" s="4" t="inlineStr">
        <is>
          <t xml:space="preserve"> </t>
        </is>
      </c>
      <c r="E48" s="5" t="n">
        <v>7389310</v>
      </c>
      <c r="F48" s="5" t="n">
        <v>263285</v>
      </c>
      <c r="G48" s="5" t="n">
        <v>-2420399</v>
      </c>
      <c r="H48" s="5" t="n">
        <v>5232196</v>
      </c>
    </row>
    <row r="49">
      <c r="A49" s="4" t="inlineStr">
        <is>
          <t>Foreign currency translation</t>
        </is>
      </c>
      <c r="B49" s="4" t="inlineStr">
        <is>
          <t xml:space="preserve"> </t>
        </is>
      </c>
      <c r="C49" s="4" t="inlineStr">
        <is>
          <t xml:space="preserve"> </t>
        </is>
      </c>
      <c r="D49" s="4" t="inlineStr">
        <is>
          <t xml:space="preserve"> </t>
        </is>
      </c>
      <c r="E49" s="4" t="inlineStr">
        <is>
          <t xml:space="preserve"> </t>
        </is>
      </c>
      <c r="F49" s="5" t="n">
        <v>-199032</v>
      </c>
      <c r="G49" s="4" t="inlineStr">
        <is>
          <t xml:space="preserve"> </t>
        </is>
      </c>
      <c r="H49" s="5" t="n">
        <v>-199032</v>
      </c>
    </row>
    <row r="50">
      <c r="A50" s="4" t="inlineStr">
        <is>
          <t>Ending balance, value at Dec. 31, 2023</t>
        </is>
      </c>
      <c r="B50" s="6" t="n">
        <v>583982</v>
      </c>
      <c r="C50" s="6" t="n">
        <v>93828090</v>
      </c>
      <c r="D50" s="6" t="n">
        <v>2143252</v>
      </c>
      <c r="E50" s="6" t="n">
        <v>-56832015</v>
      </c>
      <c r="F50" s="6" t="n">
        <v>898766</v>
      </c>
      <c r="G50" s="4" t="inlineStr">
        <is>
          <t xml:space="preserve"> </t>
        </is>
      </c>
      <c r="H50" s="6" t="n">
        <v>40622075</v>
      </c>
    </row>
    <row r="51">
      <c r="A51" s="4" t="inlineStr">
        <is>
          <t>Ending balances, shares at Dec. 31, 2023</t>
        </is>
      </c>
      <c r="B51" s="5" t="n">
        <v>5839828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Of Parent Company</t>
        </is>
      </c>
      <c r="B3" s="4" t="inlineStr">
        <is>
          <t xml:space="preserve"> </t>
        </is>
      </c>
    </row>
    <row r="4">
      <c r="A4" s="4" t="inlineStr">
        <is>
          <t>Schedule of condensed financial information of the parent company</t>
        </is>
      </c>
      <c r="B4" s="4" t="inlineStr">
        <is>
          <t xml:space="preserve">Schedule of condensed financial information of the parent company
December 31, December 31,
ASSETS
Current assets:
Cash and cash equivalents $ 23,107 $ 6,791
Account receivables, net 15,090,224 —
Other receivables, net 4,299,894 3,524,253
Inventories 17,178,241 —
Total current assets 36,591,466 3,531,044
Non-current assets:
Property, plant and equipment, net 3,526,773 3,731,963
Investment in subsidiaries 1,961,211 17,619,903
Total non-current assets 5,487,984 21,351,866
Total assets $ 42,079,450 $ 24,882,910
LIABILITIES AND SHAREHOLDERS’ EQUITY
LIABILITIES
Other payables and accrued liabilities $ 622,425 $ 8,041,502
Other payables - related party — 3,799
Short-term loans — —
Convertible notes payable — —
Total current liabilities 622,425 8,045,301
Non-current liabilities 834,950 2,308,270
Total liabilities 1,457,375 10,353,571
COMMITMENTS AND CONTINGENCIES — —
SHAREHOLDERS’ EQUITY
Ordinary shares, $0.01 par value, 100,000,000 shares authorized, 58,398,281, 9,894,734, shares issued and outstanding as of December 31, 2023 and 2022 respectively 583,983 98,947
Additional paid-in capital 93,828,090 44,145,826
Statutory reserves 2,143,252 2,143,252
Retained earnings (56,832,015 ) (35,113,598 )
Accumulated other comprehensive losses 898,766 834,513
Total Blue Hat Interactive Entertainment Technology shareholders’ equity 40,622,075 12,108,940
Non-controlling interest — 2,420,399
Total equity 40,622,075 14,529,339
Total liabilities and shareholders’ equity $ 42,079,450 $ 24,882,910 PARENT COMPANY STATEMENTS OF INCOME AND COMPREHENSIVE
INCOME
Year ended Year ended Year ended
2023 2022 2021
Revenues 15,152,777 — —
Cost
of sales (13,901,688 ) — —
Gross
profit 1,251,089 — —
Operating
expenses:
General
and administrative expenses $ (2,195,689 ) $ (2,621,808 ) $ (1,169,384 )
Research
and development (2,438,520 ) (2,278,990 ) —
Impairment
loss (12,600,000 )
Other
income (expenses):
(Interest
expense)/interest income (146,322 ) (100,314 ) (169,366 )
Other
finance expenses (60,032 ) (6,998 ) (10,442 )
Equity
income of subsidiaries and VIEs from continue operation (12,918,251 ) (4,114,945 ) (50,143,624 )
Equity
income of subsidiaries and VIEs from discontinued operation 7,389,310 (282,027 ) (8,561,804 )
NET
(LOSS) INCOME (21,718,417 ) (9,405,081 ) (60,054,620 )
FOREIGN
CURRENCY
Translation
adjustment from continued operation (199,032 ) (1,883,571 ) 651,272
Translation
adjustment from discontinued operation 263,285 258,828 66,288
COMPREHENSIVE
(LOSS) INCOME $ (21,654,164 ) $ (11,029,824 ) $ (59,337,060 )
Less:
Comprehensive income attributable to non-controlling interest (2,420,399 ) (40,025 ) (2,918,680 )
Comprehensive
income attributable to
Blue
Hat Interactive Entertainment Technology shareholders $ (19,233,765 ) $ (10,989,799 ) $ 56,418,380
PARENT COMPANY STATEMENTS OF CASH FLOWS
Year ended Year ended Year ended
December 31, December 31, December 31,
2023 2022 2021
CASH FLOWS FROM OPERATING ACTIVITIES:
Net income from continued operation $ (29,107,727 ) $ (9,123,054 ) $ (51,492,816 )
Adjustments to reconcile net income to cash used in operating activities:
Impairment
loss of inventory 12,600,000
Equity income of subsidiaries and VIEs 12,918,251 4,114,945 50,143,624
Changes in operating assets and liabilities:
Depreciation of property and equipment 205,190 205,259 205,398
Other receivables (15,865,859 ) (3,319,855 ) 395,600
Inventories (17,178,241 ) — —
Other payables and accrued liabilities (7,419,077 ) (323,274 ) 5,869,181
Net cash used in operating activities (43,847,463 ) (8,445,980 ) 5,120,987
CASH FLOWS FROM INVESTING ACTIVITIES:
Purchases of property and equipment 7,773,600 — —
Investment in subsidiary — (1,767,824 ) (14,923,600 )
Net cash used in investing activities 7,773,600 (1,767,824 ) (14,923,600 )
CASH FLOWS FROM FINANCING ACTIVITIES:
Underwriter’s partial exercise of over-allotment option, net of issuance costs 37,567,299 7,908,956 12,830,780
Other payables related party (3,799 ) (5,389 ) 5,880
Repayment of short-term loans — — (2,998,994 )
Proceeds from long-term loans - related party — 914,771 —
Repayment of long-term loans - related party (79,821 ) — —
Repayment of convertible payables (1,393,499 ) — (739,189 )
Proceeds from convertible payables — 1,393,499 —
Net cash used in investing activities 36,090,179 10,211,837 9,098,477
EFFECT OF EXCHANGE RATE ON CASH — — —
NET CHANGES IN CASH AND CASH EQUIVALENTS 16,316 (1,967 ) (704,136 )
CASH AND CASH EQUIVALENTS, Beginning of year 6,791 8,758 712,894
CASH AND CASH EQUIVALENTS, end of year $ 23,107 $ 6,791 $ 8,758
SUPPLEMENTAL CASH FLOW INFORMATION:
Cash and cash equivalents $ 23,107 $ 6,791 $ 8,758
Restricted cash — — —
CASH AND CASH EQUIVALENTS, end of year $ 23,107 $ 6,791 $ 8,7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eries of Individually Immaterial Business Acquisitions [Member]</t>
        </is>
      </c>
      <c r="B1" s="2" t="inlineStr">
        <is>
          <t>12 Months Ended</t>
        </is>
      </c>
    </row>
    <row r="2">
      <c r="B2" s="2" t="inlineStr">
        <is>
          <t>Dec. 31, 2023</t>
        </is>
      </c>
    </row>
    <row r="3">
      <c r="A3" s="4" t="inlineStr">
        <is>
          <t>Brilliant Hat Limited [Member]</t>
        </is>
      </c>
      <c r="B3" s="4" t="inlineStr">
        <is>
          <t xml:space="preserve"> </t>
        </is>
      </c>
    </row>
    <row r="4">
      <c r="A4" s="4" t="inlineStr">
        <is>
          <t>Background</t>
        </is>
      </c>
      <c r="B4" s="4" t="inlineStr">
        <is>
          <t>● A British Virgin Islands company
    ● Incorporated on June 26, 2018
    ● A holding company</t>
        </is>
      </c>
    </row>
    <row r="5">
      <c r="A5" s="4" t="inlineStr">
        <is>
          <t>Ownership</t>
        </is>
      </c>
      <c r="B5" s="4" t="inlineStr">
        <is>
          <t>100% owned by Blue Hat Interactive Entertainment Technology</t>
        </is>
      </c>
    </row>
    <row r="6">
      <c r="A6" s="4" t="inlineStr">
        <is>
          <t>Name</t>
        </is>
      </c>
      <c r="B6" s="4" t="inlineStr">
        <is>
          <t>Brilliant Hat Limited</t>
        </is>
      </c>
    </row>
    <row r="7">
      <c r="A7" s="4" t="inlineStr">
        <is>
          <t>Blue Hat Interactive Entertainment Technology Limited [Member]</t>
        </is>
      </c>
      <c r="B7" s="4" t="inlineStr">
        <is>
          <t xml:space="preserve"> </t>
        </is>
      </c>
    </row>
    <row r="8">
      <c r="A8" s="4" t="inlineStr">
        <is>
          <t>Background</t>
        </is>
      </c>
      <c r="B8" s="4" t="inlineStr">
        <is>
          <t>● A Hong Kong company
    ● Incorporated on June 26, 2018
    ● A holding company</t>
        </is>
      </c>
    </row>
    <row r="9">
      <c r="A9" s="4" t="inlineStr">
        <is>
          <t>Ownership</t>
        </is>
      </c>
      <c r="B9" s="4" t="inlineStr">
        <is>
          <t>100% owned by Brilliant Hat Limited</t>
        </is>
      </c>
    </row>
    <row r="10">
      <c r="A10" s="4" t="inlineStr">
        <is>
          <t>Name</t>
        </is>
      </c>
      <c r="B10" s="4" t="inlineStr">
        <is>
          <t>Blue Hat Interactive Entertainment Technology Limited</t>
        </is>
      </c>
    </row>
    <row r="11">
      <c r="A11" s="4" t="inlineStr">
        <is>
          <t>Xiamen Duwei Consulting Management Co. Ltd. [Member]</t>
        </is>
      </c>
      <c r="B11" s="4" t="inlineStr">
        <is>
          <t xml:space="preserve"> </t>
        </is>
      </c>
    </row>
    <row r="12">
      <c r="A12" s="4" t="inlineStr">
        <is>
          <t>Background</t>
        </is>
      </c>
      <c r="B12" s="4" t="inlineStr">
        <is>
          <t>● A PRC limited liability company and
    deemed a wholly foreign owned enterprise (“WFOE”).
    ● Incorporated on July 26, 2018
    ● Registered capital of $20,000,000
    ● A holding company.</t>
        </is>
      </c>
    </row>
    <row r="13">
      <c r="A13" s="4" t="inlineStr">
        <is>
          <t>Ownership</t>
        </is>
      </c>
      <c r="B13" s="4" t="inlineStr">
        <is>
          <t>100% owned by Blue Hat Interactive Entertainment Technology Limited.</t>
        </is>
      </c>
    </row>
    <row r="14">
      <c r="A14" s="4" t="inlineStr">
        <is>
          <t>Name</t>
        </is>
      </c>
      <c r="B14" s="4" t="inlineStr">
        <is>
          <t>Xiamen Duwei Consulting Management Co., Ltd.</t>
        </is>
      </c>
    </row>
    <row r="15">
      <c r="A15" s="4" t="inlineStr">
        <is>
          <t>Fujian Blue Hat Group Co. Ltd. [Member]</t>
        </is>
      </c>
      <c r="B15" s="4" t="inlineStr">
        <is>
          <t xml:space="preserve"> </t>
        </is>
      </c>
    </row>
    <row r="16">
      <c r="A16" s="4" t="inlineStr">
        <is>
          <t>Background</t>
        </is>
      </c>
      <c r="B16" s="4" t="inlineStr">
        <is>
          <t>● A PRC limited liability company
    ● Incorporated on August 23, 2021.
    ● A holding company</t>
        </is>
      </c>
    </row>
    <row r="17">
      <c r="A17" s="4" t="inlineStr">
        <is>
          <t>Ownership</t>
        </is>
      </c>
      <c r="B17" s="4" t="inlineStr">
        <is>
          <t>100% owned by Blue Hat Interactive Entertainment Technology Limited.</t>
        </is>
      </c>
    </row>
    <row r="18">
      <c r="A18" s="4" t="inlineStr">
        <is>
          <t>Name</t>
        </is>
      </c>
      <c r="B18" s="4" t="inlineStr">
        <is>
          <t>Fujian Blue Hat Group Co. Ltd.</t>
        </is>
      </c>
    </row>
    <row r="19">
      <c r="A19" s="4" t="inlineStr">
        <is>
          <t>Fujian Youth Hand In Hand Educational Technology Co. Ltd. [Member]</t>
        </is>
      </c>
      <c r="B19" s="4" t="inlineStr">
        <is>
          <t xml:space="preserve"> </t>
        </is>
      </c>
    </row>
    <row r="20">
      <c r="A20" s="4" t="inlineStr">
        <is>
          <t>Background</t>
        </is>
      </c>
      <c r="B20" s="4" t="inlineStr">
        <is>
          <t>● A PRC limited liability company, acquired
    on February 2021.
    ● Incorporated on September 18, 2017
    ● Registered capital of $3,106,214 (RMB
    20,100,000)
    ● Educational consulting service and
    sports related.</t>
        </is>
      </c>
    </row>
    <row r="21">
      <c r="A21" s="4" t="inlineStr">
        <is>
          <t>Ownership</t>
        </is>
      </c>
      <c r="B21" s="4" t="inlineStr">
        <is>
          <t>100% owned by Xiamen Duwei Consulting Management Co., Ltd.</t>
        </is>
      </c>
    </row>
    <row r="22">
      <c r="A22" s="4" t="inlineStr">
        <is>
          <t>Name</t>
        </is>
      </c>
      <c r="B22" s="4" t="inlineStr">
        <is>
          <t>Fujian Youth Hand in Hand Educational Technology Co., Ltd.</t>
        </is>
      </c>
    </row>
    <row r="23">
      <c r="A23" s="4" t="inlineStr">
        <is>
          <t>Hunan Engaomei Animation Culture Development Co. Ltd [Member]</t>
        </is>
      </c>
      <c r="B23" s="4" t="inlineStr">
        <is>
          <t xml:space="preserve"> </t>
        </is>
      </c>
    </row>
    <row r="24">
      <c r="A24" s="4" t="inlineStr">
        <is>
          <t>Background</t>
        </is>
      </c>
      <c r="B24" s="4" t="inlineStr">
        <is>
          <t>● A PRC limited liability company
    ● Incorporated on October 19, 2017
    ● Registered capital of $302,540 (RMB
    2,000,000)
    ● Designing, producing, promoting and
    selling animated toys with mobile games features, original intellectual property and peripheral derivatives features.</t>
        </is>
      </c>
    </row>
    <row r="25">
      <c r="A25" s="4" t="inlineStr">
        <is>
          <t>Ownership</t>
        </is>
      </c>
      <c r="B25" s="4" t="inlineStr">
        <is>
          <t>100% owned by Xiamen Duwei Consulting Management Co., Ltd.</t>
        </is>
      </c>
    </row>
    <row r="26">
      <c r="A26" s="4" t="inlineStr">
        <is>
          <t>Name</t>
        </is>
      </c>
      <c r="B26" s="4" t="inlineStr">
        <is>
          <t>Hunan Engaomei Animation Culture Development Co., Ltd.</t>
        </is>
      </c>
    </row>
    <row r="27">
      <c r="A27" s="4" t="inlineStr">
        <is>
          <t>Xiamen Bluehat Research Institution Of Education [Member]</t>
        </is>
      </c>
      <c r="B27" s="4" t="inlineStr">
        <is>
          <t xml:space="preserve"> </t>
        </is>
      </c>
    </row>
    <row r="28">
      <c r="A28" s="4" t="inlineStr">
        <is>
          <t>Background</t>
        </is>
      </c>
      <c r="B28" s="4" t="inlineStr">
        <is>
          <t>● A PRC limited liability company
    ● Incorporated on February 20, 2021
    ● Information Technology consulting
    service</t>
        </is>
      </c>
    </row>
    <row r="29">
      <c r="A29" s="4" t="inlineStr">
        <is>
          <t>Ownership</t>
        </is>
      </c>
      <c r="B29" s="4" t="inlineStr">
        <is>
          <t>100% owned by Xiamen Duwei Consulting Management Co., Ltd.</t>
        </is>
      </c>
    </row>
    <row r="30">
      <c r="A30" s="4" t="inlineStr">
        <is>
          <t>Name</t>
        </is>
      </c>
      <c r="B30" s="4" t="inlineStr">
        <is>
          <t>Xiamen Bluehat Research Institution of Education Co., Ltd</t>
        </is>
      </c>
    </row>
    <row r="31">
      <c r="A31" s="4" t="inlineStr">
        <is>
          <t>Fuzhou Qiande Educational Technology [Member]</t>
        </is>
      </c>
      <c r="B31" s="4" t="inlineStr">
        <is>
          <t xml:space="preserve"> </t>
        </is>
      </c>
    </row>
    <row r="32">
      <c r="A32" s="4" t="inlineStr">
        <is>
          <t>Background</t>
        </is>
      </c>
      <c r="B32" s="4" t="inlineStr">
        <is>
          <t>● A PRC limited liability company
    ● Incorporated on March 24, 2021
    ● Information Technology consulting
    service</t>
        </is>
      </c>
    </row>
    <row r="33">
      <c r="A33" s="4" t="inlineStr">
        <is>
          <t>Ownership</t>
        </is>
      </c>
      <c r="B33" s="4" t="inlineStr">
        <is>
          <t>100% owned by
    Fujian Youth Hand in
    Hand Educational
    Technology Co., Ltd.</t>
        </is>
      </c>
    </row>
    <row r="34">
      <c r="A34" s="4" t="inlineStr">
        <is>
          <t>Name</t>
        </is>
      </c>
      <c r="B34" s="4" t="inlineStr">
        <is>
          <t>Fuzhou Qiande Educational Technology Co., Ltd.</t>
        </is>
      </c>
    </row>
    <row r="35">
      <c r="A35" s="4" t="inlineStr">
        <is>
          <t>Xiamen Shengruihao Technology Co. Ltd [Member]</t>
        </is>
      </c>
      <c r="B35" s="4" t="inlineStr">
        <is>
          <t xml:space="preserve"> </t>
        </is>
      </c>
    </row>
    <row r="36">
      <c r="A36" s="4" t="inlineStr">
        <is>
          <t>Background</t>
        </is>
      </c>
      <c r="B36" s="4" t="inlineStr">
        <is>
          <t>● A PRC limited liability company, acquired
    on September 30, 2022
    ● Incorporated on June 30, 2021
    ● Registered capital of $ 4,463,754
    (RMB 30,000,000)
    ● Software development, animation design
    and web design</t>
        </is>
      </c>
    </row>
    <row r="37">
      <c r="A37" s="4" t="inlineStr">
        <is>
          <t>Ownership</t>
        </is>
      </c>
      <c r="B37" s="4" t="inlineStr">
        <is>
          <t>100% owned by Fujian Blue Hat Group Co. Ltd.</t>
        </is>
      </c>
    </row>
    <row r="38">
      <c r="A38" s="4" t="inlineStr">
        <is>
          <t>Name</t>
        </is>
      </c>
      <c r="B38" s="4" t="inlineStr">
        <is>
          <t>Xiamen Shengruihao Technology Co., Ltd</t>
        </is>
      </c>
    </row>
    <row r="39">
      <c r="A39" s="4" t="inlineStr">
        <is>
          <t>Golden Strategy Ltd. [Member]</t>
        </is>
      </c>
      <c r="B39" s="4" t="inlineStr">
        <is>
          <t xml:space="preserve"> </t>
        </is>
      </c>
    </row>
    <row r="40">
      <c r="A40" s="4" t="inlineStr">
        <is>
          <t>Background</t>
        </is>
      </c>
      <c r="B40" s="4" t="inlineStr">
        <is>
          <t>● A British Virgin Islands company
    ● Incorporated on April 3, 2023
    ● Registered capital of $50,000
    ● Gold derivative information service</t>
        </is>
      </c>
    </row>
    <row r="41">
      <c r="A41" s="4" t="inlineStr">
        <is>
          <t>Ownership</t>
        </is>
      </c>
      <c r="B41" s="4" t="inlineStr">
        <is>
          <t>100% owned by Blue Hat Interactive Entertainment Technology.</t>
        </is>
      </c>
    </row>
    <row r="42">
      <c r="A42" s="4" t="inlineStr">
        <is>
          <t>Name</t>
        </is>
      </c>
      <c r="B42" s="4" t="inlineStr">
        <is>
          <t>Golden Strategy Ltd.</t>
        </is>
      </c>
    </row>
    <row r="43">
      <c r="A43" s="4" t="inlineStr">
        <is>
          <t>Golden Alpha Strategy Limited [Member]</t>
        </is>
      </c>
      <c r="B43" s="4" t="inlineStr">
        <is>
          <t xml:space="preserve"> </t>
        </is>
      </c>
    </row>
    <row r="44">
      <c r="A44" s="4" t="inlineStr">
        <is>
          <t>Background</t>
        </is>
      </c>
      <c r="B44" s="4" t="inlineStr">
        <is>
          <t>● A Hong Kong company
    ● Incorporated on April 18, 2023
    ● Diamond trading</t>
        </is>
      </c>
    </row>
    <row r="45">
      <c r="A45" s="4" t="inlineStr">
        <is>
          <t>Ownership</t>
        </is>
      </c>
      <c r="B45" s="4" t="inlineStr">
        <is>
          <t>100% owned by Golden Strategy Ltd.</t>
        </is>
      </c>
    </row>
    <row r="46">
      <c r="A46" s="4" t="inlineStr">
        <is>
          <t>Name</t>
        </is>
      </c>
      <c r="B46" s="4" t="inlineStr">
        <is>
          <t>Golden Alpha Strategy Limited</t>
        </is>
      </c>
    </row>
    <row r="47">
      <c r="A47" s="4" t="inlineStr">
        <is>
          <t>Chongqing Duwei Chuangda Electronic Technology Co Ltd. [Member]</t>
        </is>
      </c>
      <c r="B47" s="4" t="inlineStr">
        <is>
          <t xml:space="preserve"> </t>
        </is>
      </c>
    </row>
    <row r="48">
      <c r="A48" s="4" t="inlineStr">
        <is>
          <t>Background</t>
        </is>
      </c>
      <c r="B48" s="4" t="inlineStr">
        <is>
          <t>● A PRC limited liability company
    ● Incorporated on June 13, 2023
    ● Registered capital of $141,189 (RMB1,000,000)
    ● Technical development and service</t>
        </is>
      </c>
    </row>
    <row r="49">
      <c r="A49" s="4" t="inlineStr">
        <is>
          <t>Ownership</t>
        </is>
      </c>
      <c r="B49" s="4" t="inlineStr">
        <is>
          <t>100% owned by Xiamen Duwei Consulting Management Co., Ltd</t>
        </is>
      </c>
    </row>
    <row r="50">
      <c r="A50" s="4" t="inlineStr">
        <is>
          <t>Name</t>
        </is>
      </c>
      <c r="B50" s="4" t="inlineStr">
        <is>
          <t>Chongqing Duwei Chuangda Electronic Technology Co., Ltd.</t>
        </is>
      </c>
    </row>
    <row r="51">
      <c r="A51" s="4" t="inlineStr">
        <is>
          <t>Guangzhou Huangxin Management Co Ltd [Member]</t>
        </is>
      </c>
      <c r="B51" s="4" t="inlineStr">
        <is>
          <t xml:space="preserve"> </t>
        </is>
      </c>
    </row>
    <row r="52">
      <c r="A52" s="4" t="inlineStr">
        <is>
          <t>Background</t>
        </is>
      </c>
      <c r="B52" s="4" t="inlineStr">
        <is>
          <t>● A PRC limited liability company
    ● Incorporated on July 5, 2023
    ● Registered capital of $1,000,000
    ● Supply chain information for diamond
    trading</t>
        </is>
      </c>
    </row>
    <row r="53">
      <c r="A53" s="4" t="inlineStr">
        <is>
          <t>Ownership</t>
        </is>
      </c>
      <c r="B53" s="4" t="inlineStr">
        <is>
          <t>100% owned by Golden Alpha Strategy Limited</t>
        </is>
      </c>
    </row>
    <row r="54">
      <c r="A54" s="4" t="inlineStr">
        <is>
          <t>Name</t>
        </is>
      </c>
      <c r="B54" s="4" t="inlineStr">
        <is>
          <t>Guangzhou Huangxin Management Co.,Ltd</t>
        </is>
      </c>
    </row>
    <row r="55">
      <c r="A55" s="4" t="inlineStr">
        <is>
          <t>Blue Hat Technology L L C [Member]</t>
        </is>
      </c>
      <c r="B55" s="4" t="inlineStr">
        <is>
          <t xml:space="preserve"> </t>
        </is>
      </c>
    </row>
    <row r="56">
      <c r="A56" s="4" t="inlineStr">
        <is>
          <t>Background</t>
        </is>
      </c>
      <c r="B56" s="4" t="inlineStr">
        <is>
          <t>● A U.S.A limited liability company
    ● Incorporated on July 21, 2023
    ● Logistic information service</t>
        </is>
      </c>
    </row>
    <row r="57">
      <c r="A57" s="4" t="inlineStr">
        <is>
          <t>Ownership</t>
        </is>
      </c>
      <c r="B57" s="4" t="inlineStr">
        <is>
          <t>100% owned by Golden Strategy Ltd.</t>
        </is>
      </c>
    </row>
    <row r="58">
      <c r="A58" s="4" t="inlineStr">
        <is>
          <t>Name</t>
        </is>
      </c>
      <c r="B58" s="4" t="inlineStr">
        <is>
          <t>Blue Hat Technology LLC</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4" customWidth="1" min="2" max="2"/>
  </cols>
  <sheetData>
    <row r="1">
      <c r="A1" s="1" t="inlineStr">
        <is>
          <t>SUMMARY OF SIGNIFICANT ACCOUNTING POLICIES AND PRACTICES (Details)</t>
        </is>
      </c>
      <c r="B1" s="2" t="inlineStr">
        <is>
          <t>Dec. 31,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20 years</t>
        </is>
      </c>
    </row>
    <row r="5">
      <c r="A5" s="4" t="inlineStr">
        <is>
          <t>Electronic Devices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Automobile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9" customWidth="1" min="6" max="6"/>
    <col width="33" customWidth="1" min="7" max="7"/>
    <col width="29" customWidth="1" min="8" max="8"/>
    <col width="33" customWidth="1" min="9" max="9"/>
    <col width="22" customWidth="1" min="10" max="10"/>
    <col width="33" customWidth="1" min="11" max="11"/>
  </cols>
  <sheetData>
    <row r="1">
      <c r="A1" s="1" t="inlineStr">
        <is>
          <t>SUMMARY OF SIGNIFICANT ACCOUNTING POLICIES AND PRACTICES (Details Narrative)</t>
        </is>
      </c>
      <c r="F1" s="2" t="inlineStr">
        <is>
          <t>12 Months Ended</t>
        </is>
      </c>
    </row>
    <row r="2">
      <c r="B2" s="2" t="inlineStr">
        <is>
          <t>Jun. 08, 2023 USD ($)</t>
        </is>
      </c>
      <c r="C2" s="2" t="inlineStr">
        <is>
          <t>Dec. 20, 2021 USD ($)</t>
        </is>
      </c>
      <c r="D2" s="2" t="inlineStr">
        <is>
          <t>Nov. 15, 2021 USD ($)</t>
        </is>
      </c>
      <c r="E2" s="2" t="inlineStr">
        <is>
          <t>Sep. 30, 2021 USD ($)</t>
        </is>
      </c>
      <c r="F2" s="2" t="inlineStr">
        <is>
          <t>Dec. 31, 2023 USD ($) shares</t>
        </is>
      </c>
      <c r="G2" s="2" t="inlineStr">
        <is>
          <t>Dec. 31, 2023 USD ($) ¥ / shares</t>
        </is>
      </c>
      <c r="H2" s="2" t="inlineStr">
        <is>
          <t>Dec. 31, 2022 USD ($) shares</t>
        </is>
      </c>
      <c r="I2" s="2" t="inlineStr">
        <is>
          <t>Dec. 31, 2022 USD ($) ¥ / shares</t>
        </is>
      </c>
      <c r="J2" s="2" t="inlineStr">
        <is>
          <t>Dec. 31, 2021 USD ($)</t>
        </is>
      </c>
      <c r="K2" s="2" t="inlineStr">
        <is>
          <t>Dec. 31, 2021 USD ($) ¥ / shares</t>
        </is>
      </c>
    </row>
    <row r="3">
      <c r="A3" s="4" t="inlineStr">
        <is>
          <t>Operating loss from continuing operations</t>
        </is>
      </c>
      <c r="B3" s="4" t="inlineStr">
        <is>
          <t xml:space="preserve"> </t>
        </is>
      </c>
      <c r="C3" s="4" t="inlineStr">
        <is>
          <t xml:space="preserve"> </t>
        </is>
      </c>
      <c r="D3" s="4" t="inlineStr">
        <is>
          <t xml:space="preserve"> </t>
        </is>
      </c>
      <c r="E3" s="4" t="inlineStr">
        <is>
          <t xml:space="preserve"> </t>
        </is>
      </c>
      <c r="F3" s="6" t="n">
        <v>2911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cash flows</t>
        </is>
      </c>
      <c r="B4" s="4" t="inlineStr">
        <is>
          <t xml:space="preserve"> </t>
        </is>
      </c>
      <c r="C4" s="4" t="inlineStr">
        <is>
          <t xml:space="preserve"> </t>
        </is>
      </c>
      <c r="D4" s="4" t="inlineStr">
        <is>
          <t xml:space="preserve"> </t>
        </is>
      </c>
      <c r="E4" s="4" t="inlineStr">
        <is>
          <t xml:space="preserve"> </t>
        </is>
      </c>
      <c r="F4" s="5" t="n">
        <v>977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anslation adjustments</t>
        </is>
      </c>
      <c r="B5" s="4" t="inlineStr">
        <is>
          <t xml:space="preserve"> </t>
        </is>
      </c>
      <c r="C5" s="4" t="inlineStr">
        <is>
          <t xml:space="preserve"> </t>
        </is>
      </c>
      <c r="D5" s="4" t="inlineStr">
        <is>
          <t xml:space="preserve"> </t>
        </is>
      </c>
      <c r="E5" s="4" t="inlineStr">
        <is>
          <t xml:space="preserve"> </t>
        </is>
      </c>
      <c r="F5" s="5" t="n">
        <v>898766</v>
      </c>
      <c r="G5" s="4" t="inlineStr">
        <is>
          <t xml:space="preserve"> </t>
        </is>
      </c>
      <c r="H5" s="6" t="n">
        <v>834513</v>
      </c>
      <c r="I5" s="4" t="inlineStr">
        <is>
          <t xml:space="preserve"> </t>
        </is>
      </c>
      <c r="J5" s="6" t="n">
        <v>2459256</v>
      </c>
      <c r="K5" s="4" t="inlineStr">
        <is>
          <t xml:space="preserve"> </t>
        </is>
      </c>
    </row>
    <row r="6">
      <c r="A6" s="4" t="inlineStr">
        <is>
          <t>Historical rate | ¥ / shares</t>
        </is>
      </c>
      <c r="B6" s="4" t="inlineStr">
        <is>
          <t xml:space="preserve"> </t>
        </is>
      </c>
      <c r="C6" s="4" t="inlineStr">
        <is>
          <t xml:space="preserve"> </t>
        </is>
      </c>
      <c r="D6" s="4" t="inlineStr">
        <is>
          <t xml:space="preserve"> </t>
        </is>
      </c>
      <c r="E6" s="4" t="inlineStr">
        <is>
          <t xml:space="preserve"> </t>
        </is>
      </c>
      <c r="F6" s="4" t="inlineStr">
        <is>
          <t xml:space="preserve"> </t>
        </is>
      </c>
      <c r="G6" s="9" t="n">
        <v>7.08</v>
      </c>
      <c r="H6" s="4" t="inlineStr">
        <is>
          <t xml:space="preserve"> </t>
        </is>
      </c>
      <c r="I6" s="9" t="n">
        <v>6.96</v>
      </c>
      <c r="J6" s="4" t="inlineStr">
        <is>
          <t xml:space="preserve"> </t>
        </is>
      </c>
      <c r="K6" s="9" t="n">
        <v>6.38</v>
      </c>
    </row>
    <row r="7">
      <c r="A7" s="4" t="inlineStr">
        <is>
          <t>Average translation rates | ¥ / shares</t>
        </is>
      </c>
      <c r="B7" s="4" t="inlineStr">
        <is>
          <t xml:space="preserve"> </t>
        </is>
      </c>
      <c r="C7" s="4" t="inlineStr">
        <is>
          <t xml:space="preserve"> </t>
        </is>
      </c>
      <c r="D7" s="4" t="inlineStr">
        <is>
          <t xml:space="preserve"> </t>
        </is>
      </c>
      <c r="E7" s="4" t="inlineStr">
        <is>
          <t xml:space="preserve"> </t>
        </is>
      </c>
      <c r="F7" s="4" t="inlineStr">
        <is>
          <t xml:space="preserve"> </t>
        </is>
      </c>
      <c r="G7" s="9" t="n">
        <v>7.04</v>
      </c>
      <c r="H7" s="4" t="inlineStr">
        <is>
          <t xml:space="preserve"> </t>
        </is>
      </c>
      <c r="I7" s="9" t="n">
        <v>6.7</v>
      </c>
      <c r="J7" s="4" t="inlineStr">
        <is>
          <t xml:space="preserve"> </t>
        </is>
      </c>
      <c r="K7" s="9" t="n">
        <v>6.45</v>
      </c>
    </row>
    <row r="8">
      <c r="A8" s="4" t="inlineStr">
        <is>
          <t>Allowance for the doubtful accounts</t>
        </is>
      </c>
      <c r="B8" s="4" t="inlineStr">
        <is>
          <t xml:space="preserve"> </t>
        </is>
      </c>
      <c r="C8" s="4" t="inlineStr">
        <is>
          <t xml:space="preserve"> </t>
        </is>
      </c>
      <c r="D8" s="4" t="inlineStr">
        <is>
          <t xml:space="preserve"> </t>
        </is>
      </c>
      <c r="E8" s="4" t="inlineStr">
        <is>
          <t xml:space="preserve"> </t>
        </is>
      </c>
      <c r="F8" s="5" t="n">
        <v>13658675</v>
      </c>
      <c r="G8" s="10" t="n">
        <v>13658675</v>
      </c>
      <c r="H8" s="5" t="n">
        <v>4854638</v>
      </c>
      <c r="I8" s="10" t="n">
        <v>4854638</v>
      </c>
      <c r="J8" s="5" t="n">
        <v>6186410</v>
      </c>
      <c r="K8" s="10" t="n">
        <v>6186410</v>
      </c>
    </row>
    <row r="9">
      <c r="A9" s="4" t="inlineStr">
        <is>
          <t>Allowance for the doubtful accounts, Other receivables</t>
        </is>
      </c>
      <c r="B9" s="4" t="inlineStr">
        <is>
          <t xml:space="preserve"> </t>
        </is>
      </c>
      <c r="C9" s="4" t="inlineStr">
        <is>
          <t xml:space="preserve"> </t>
        </is>
      </c>
      <c r="D9" s="4" t="inlineStr">
        <is>
          <t xml:space="preserve"> </t>
        </is>
      </c>
      <c r="E9" s="4" t="inlineStr">
        <is>
          <t xml:space="preserve"> </t>
        </is>
      </c>
      <c r="F9" s="5" t="n">
        <v>13481228</v>
      </c>
      <c r="G9" s="5" t="n">
        <v>13481228</v>
      </c>
      <c r="H9" s="5" t="n">
        <v>12489219</v>
      </c>
      <c r="I9" s="5" t="n">
        <v>12489219</v>
      </c>
      <c r="J9" s="4" t="inlineStr">
        <is>
          <t xml:space="preserve"> </t>
        </is>
      </c>
      <c r="K9" s="4" t="inlineStr">
        <is>
          <t xml:space="preserve"> </t>
        </is>
      </c>
    </row>
    <row r="10">
      <c r="A10" s="4" t="inlineStr">
        <is>
          <t>Allowance for doubtful accounts prepayments</t>
        </is>
      </c>
      <c r="B10" s="4" t="inlineStr">
        <is>
          <t xml:space="preserve"> </t>
        </is>
      </c>
      <c r="C10" s="4" t="inlineStr">
        <is>
          <t xml:space="preserve"> </t>
        </is>
      </c>
      <c r="D10" s="4" t="inlineStr">
        <is>
          <t xml:space="preserve"> </t>
        </is>
      </c>
      <c r="E10" s="4" t="inlineStr">
        <is>
          <t xml:space="preserve"> </t>
        </is>
      </c>
      <c r="F10" s="5" t="n">
        <v>427541</v>
      </c>
      <c r="G10" s="5" t="n">
        <v>427541</v>
      </c>
      <c r="H10" s="5" t="n">
        <v>423077</v>
      </c>
      <c r="I10" s="5" t="n">
        <v>423077</v>
      </c>
      <c r="J10" s="4" t="inlineStr">
        <is>
          <t xml:space="preserve"> </t>
        </is>
      </c>
      <c r="K10" s="4" t="inlineStr">
        <is>
          <t xml:space="preserve"> </t>
        </is>
      </c>
    </row>
    <row r="11">
      <c r="A11" s="4" t="inlineStr">
        <is>
          <t>Impairment loss allowance</t>
        </is>
      </c>
      <c r="B11" s="4" t="inlineStr">
        <is>
          <t xml:space="preserve"> </t>
        </is>
      </c>
      <c r="C11" s="4" t="inlineStr">
        <is>
          <t xml:space="preserve"> </t>
        </is>
      </c>
      <c r="D11" s="4" t="inlineStr">
        <is>
          <t xml:space="preserve"> </t>
        </is>
      </c>
      <c r="E11" s="4" t="inlineStr">
        <is>
          <t xml:space="preserve"> </t>
        </is>
      </c>
      <c r="F11" s="5" t="n">
        <v>7824549</v>
      </c>
      <c r="G11" s="10" t="n">
        <v>7824549</v>
      </c>
      <c r="H11" s="5" t="n">
        <v>7857703</v>
      </c>
      <c r="I11" s="10" t="n">
        <v>7857703</v>
      </c>
      <c r="J11" s="4" t="inlineStr">
        <is>
          <t xml:space="preserve"> </t>
        </is>
      </c>
      <c r="K11" s="4" t="inlineStr">
        <is>
          <t xml:space="preserve"> </t>
        </is>
      </c>
    </row>
    <row r="12">
      <c r="A12" s="4" t="inlineStr">
        <is>
          <t>Impairment for long-lived assets</t>
        </is>
      </c>
      <c r="B12" s="4" t="inlineStr">
        <is>
          <t xml:space="preserve"> </t>
        </is>
      </c>
      <c r="C12" s="4" t="inlineStr">
        <is>
          <t xml:space="preserve"> </t>
        </is>
      </c>
      <c r="D12" s="4" t="inlineStr">
        <is>
          <t xml:space="preserve"> </t>
        </is>
      </c>
      <c r="E12" s="4" t="inlineStr">
        <is>
          <t xml:space="preserve"> </t>
        </is>
      </c>
      <c r="F12" s="5" t="n">
        <v>1093305</v>
      </c>
      <c r="G12" s="4" t="inlineStr">
        <is>
          <t xml:space="preserve"> </t>
        </is>
      </c>
      <c r="H12" s="5" t="n">
        <v>29716</v>
      </c>
      <c r="I12" s="4" t="inlineStr">
        <is>
          <t xml:space="preserve"> </t>
        </is>
      </c>
      <c r="J12" s="5" t="n">
        <v>14632931</v>
      </c>
      <c r="K12" s="4" t="inlineStr">
        <is>
          <t xml:space="preserve"> </t>
        </is>
      </c>
    </row>
    <row r="13">
      <c r="A13" s="4" t="inlineStr">
        <is>
          <t>Shipping and handling costs</t>
        </is>
      </c>
      <c r="B13" s="4" t="inlineStr">
        <is>
          <t xml:space="preserve"> </t>
        </is>
      </c>
      <c r="C13" s="4" t="inlineStr">
        <is>
          <t xml:space="preserve"> </t>
        </is>
      </c>
      <c r="D13" s="4" t="inlineStr">
        <is>
          <t xml:space="preserve"> </t>
        </is>
      </c>
      <c r="E13" s="4" t="inlineStr">
        <is>
          <t xml:space="preserve"> </t>
        </is>
      </c>
      <c r="F13" s="5" t="n">
        <v>521</v>
      </c>
      <c r="G13" s="4" t="inlineStr">
        <is>
          <t xml:space="preserve"> </t>
        </is>
      </c>
      <c r="H13" s="5" t="n">
        <v>4481</v>
      </c>
      <c r="I13" s="4" t="inlineStr">
        <is>
          <t xml:space="preserve"> </t>
        </is>
      </c>
      <c r="J13" s="5" t="n">
        <v>32541</v>
      </c>
      <c r="K13" s="4" t="inlineStr">
        <is>
          <t xml:space="preserve"> </t>
        </is>
      </c>
    </row>
    <row r="14">
      <c r="A14" s="4" t="inlineStr">
        <is>
          <t>Advertising costs</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5" t="n">
        <v>977631</v>
      </c>
      <c r="I14" s="4" t="inlineStr">
        <is>
          <t xml:space="preserve"> </t>
        </is>
      </c>
      <c r="J14" s="5" t="n">
        <v>3494507</v>
      </c>
      <c r="K14" s="4" t="inlineStr">
        <is>
          <t xml:space="preserve"> </t>
        </is>
      </c>
    </row>
    <row r="15">
      <c r="A15" s="4" t="inlineStr">
        <is>
          <t>Government subsidies</t>
        </is>
      </c>
      <c r="B15" s="4" t="inlineStr">
        <is>
          <t xml:space="preserve"> </t>
        </is>
      </c>
      <c r="C15" s="4" t="inlineStr">
        <is>
          <t xml:space="preserve"> </t>
        </is>
      </c>
      <c r="D15" s="4" t="inlineStr">
        <is>
          <t xml:space="preserve"> </t>
        </is>
      </c>
      <c r="E15" s="4" t="inlineStr">
        <is>
          <t xml:space="preserve"> </t>
        </is>
      </c>
      <c r="F15" s="6" t="n">
        <v>70148</v>
      </c>
      <c r="G15" s="4" t="inlineStr">
        <is>
          <t xml:space="preserve"> </t>
        </is>
      </c>
      <c r="H15" s="6" t="n">
        <v>19969</v>
      </c>
      <c r="I15" s="4" t="inlineStr">
        <is>
          <t xml:space="preserve"> </t>
        </is>
      </c>
      <c r="J15" s="5" t="n">
        <v>50608</v>
      </c>
      <c r="K15" s="4" t="inlineStr">
        <is>
          <t xml:space="preserve"> </t>
        </is>
      </c>
    </row>
    <row r="16">
      <c r="A16" s="4" t="inlineStr">
        <is>
          <t>Dilutive shares | shares</t>
        </is>
      </c>
      <c r="B16" s="4" t="inlineStr">
        <is>
          <t xml:space="preserve"> </t>
        </is>
      </c>
      <c r="C16" s="4" t="inlineStr">
        <is>
          <t xml:space="preserve"> </t>
        </is>
      </c>
      <c r="D16" s="4" t="inlineStr">
        <is>
          <t xml:space="preserve"> </t>
        </is>
      </c>
      <c r="E16" s="4" t="inlineStr">
        <is>
          <t xml:space="preserve"> </t>
        </is>
      </c>
      <c r="F16" s="5" t="n">
        <v>30975275</v>
      </c>
      <c r="G16" s="4" t="inlineStr">
        <is>
          <t xml:space="preserve"> </t>
        </is>
      </c>
      <c r="H16" s="5" t="n">
        <v>8565163</v>
      </c>
      <c r="I16" s="4" t="inlineStr">
        <is>
          <t xml:space="preserve"> </t>
        </is>
      </c>
      <c r="J16" s="4" t="inlineStr">
        <is>
          <t xml:space="preserve"> </t>
        </is>
      </c>
      <c r="K16" s="4" t="inlineStr">
        <is>
          <t xml:space="preserve"> </t>
        </is>
      </c>
    </row>
    <row r="17">
      <c r="A17" s="4" t="inlineStr">
        <is>
          <t>Employee benefits</t>
        </is>
      </c>
      <c r="B17" s="4" t="inlineStr">
        <is>
          <t xml:space="preserve"> </t>
        </is>
      </c>
      <c r="C17" s="4" t="inlineStr">
        <is>
          <t xml:space="preserve"> </t>
        </is>
      </c>
      <c r="D17" s="4" t="inlineStr">
        <is>
          <t xml:space="preserve"> </t>
        </is>
      </c>
      <c r="E17" s="4" t="inlineStr">
        <is>
          <t xml:space="preserve"> </t>
        </is>
      </c>
      <c r="F17" s="6" t="n">
        <v>1014</v>
      </c>
      <c r="G17" s="4" t="inlineStr">
        <is>
          <t xml:space="preserve"> </t>
        </is>
      </c>
      <c r="H17" s="6" t="n">
        <v>1599627</v>
      </c>
      <c r="I17" s="4" t="inlineStr">
        <is>
          <t xml:space="preserve"> </t>
        </is>
      </c>
      <c r="J17" s="6" t="n">
        <v>76843</v>
      </c>
      <c r="K17" s="4" t="inlineStr">
        <is>
          <t xml:space="preserve"> </t>
        </is>
      </c>
    </row>
    <row r="18">
      <c r="A18" s="4" t="inlineStr">
        <is>
          <t>Xunpusen (Xiamen) Technology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ain on disposal</t>
        </is>
      </c>
      <c r="B19" s="4" t="inlineStr">
        <is>
          <t xml:space="preserve"> </t>
        </is>
      </c>
      <c r="C19" s="4" t="inlineStr">
        <is>
          <t xml:space="preserve"> </t>
        </is>
      </c>
      <c r="D19" s="4" t="inlineStr">
        <is>
          <t xml:space="preserve"> </t>
        </is>
      </c>
      <c r="E19" s="6" t="n">
        <v>68368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Xiamen Jiuqiao Technolog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on disposal</t>
        </is>
      </c>
      <c r="B21" s="4" t="inlineStr">
        <is>
          <t xml:space="preserve"> </t>
        </is>
      </c>
      <c r="C21" s="6" t="n">
        <v>81126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enyang Qimengxing Trading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ain on disposal</t>
        </is>
      </c>
      <c r="B23" s="4" t="inlineStr">
        <is>
          <t xml:space="preserve"> </t>
        </is>
      </c>
      <c r="C23" s="4" t="inlineStr">
        <is>
          <t xml:space="preserve"> </t>
        </is>
      </c>
      <c r="D23" s="6" t="n">
        <v>101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ariable Entity And Subsidiar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in on disposal</t>
        </is>
      </c>
      <c r="B25" s="6" t="n">
        <v>73893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2">
    <mergeCell ref="A1:A2"/>
    <mergeCell ref="F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ACQUISITIONS (Details) - Xiamen Shengruihao [Member]</t>
        </is>
      </c>
      <c r="B1" s="2" t="inlineStr">
        <is>
          <t>Dec. 31, 2023 USD ($)</t>
        </is>
      </c>
    </row>
    <row r="2">
      <c r="A2" s="3" t="inlineStr">
        <is>
          <t>Business Acquisition [Line Items]</t>
        </is>
      </c>
      <c r="B2" s="4" t="inlineStr">
        <is>
          <t xml:space="preserve"> </t>
        </is>
      </c>
    </row>
    <row r="3">
      <c r="A3" s="4" t="inlineStr">
        <is>
          <t>Prepayments</t>
        </is>
      </c>
      <c r="B3" s="6" t="n">
        <v>1436</v>
      </c>
    </row>
    <row r="4">
      <c r="A4" s="4" t="inlineStr">
        <is>
          <t>Total assets acquired</t>
        </is>
      </c>
      <c r="B4" s="5" t="n">
        <v>1436</v>
      </c>
    </row>
    <row r="5">
      <c r="A5" s="4" t="inlineStr">
        <is>
          <t>Other payables</t>
        </is>
      </c>
      <c r="B5" s="5" t="n">
        <v>-4814</v>
      </c>
    </row>
    <row r="6">
      <c r="A6" s="4" t="inlineStr">
        <is>
          <t>Tax payables</t>
        </is>
      </c>
      <c r="B6" s="5" t="n">
        <v>-238</v>
      </c>
    </row>
    <row r="7">
      <c r="A7" s="4" t="inlineStr">
        <is>
          <t>Total Liabilities</t>
        </is>
      </c>
      <c r="B7" s="5" t="n">
        <v>-5052</v>
      </c>
    </row>
    <row r="8">
      <c r="A8" s="4" t="inlineStr">
        <is>
          <t>Net identifiable liabilities assumed</t>
        </is>
      </c>
      <c r="B8" s="5" t="n">
        <v>-3616</v>
      </c>
    </row>
    <row r="9">
      <c r="A9" s="4" t="inlineStr">
        <is>
          <t>Less: Foreign currency translation</t>
        </is>
      </c>
      <c r="B9" s="5" t="n">
        <v>-70</v>
      </c>
    </row>
    <row r="10">
      <c r="A10" s="4" t="inlineStr">
        <is>
          <t>Add: Goodwill</t>
        </is>
      </c>
      <c r="B10" s="5" t="n">
        <v>3681</v>
      </c>
    </row>
    <row r="11">
      <c r="A11" s="4" t="inlineStr">
        <is>
          <t>Total purchase price for acquisition net of $5 of cash</t>
        </is>
      </c>
      <c r="B11" s="6"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QUISITIONS (Details 1) - USD ($)</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Customer deposits</t>
        </is>
      </c>
      <c r="B3" s="6" t="n">
        <v>3020</v>
      </c>
      <c r="C3" s="6" t="n">
        <v>19629</v>
      </c>
    </row>
    <row r="4">
      <c r="A4" s="4" t="inlineStr">
        <is>
          <t>Operating lease liability</t>
        </is>
      </c>
      <c r="B4" s="5" t="n">
        <v>2376891</v>
      </c>
      <c r="C4" s="4" t="inlineStr">
        <is>
          <t xml:space="preserve"> </t>
        </is>
      </c>
    </row>
    <row r="5">
      <c r="A5" s="4" t="inlineStr">
        <is>
          <t>Less: Non-controlling interest</t>
        </is>
      </c>
      <c r="B5" s="4" t="inlineStr">
        <is>
          <t xml:space="preserve"> </t>
        </is>
      </c>
      <c r="C5" s="6" t="n">
        <v>2420399</v>
      </c>
    </row>
    <row r="6">
      <c r="A6" s="4" t="inlineStr">
        <is>
          <t>Fresh Joy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counts receivables</t>
        </is>
      </c>
      <c r="B8" s="5" t="n">
        <v>6432414</v>
      </c>
      <c r="C8" s="4" t="inlineStr">
        <is>
          <t xml:space="preserve"> </t>
        </is>
      </c>
    </row>
    <row r="9">
      <c r="A9" s="4" t="inlineStr">
        <is>
          <t>Other receivables</t>
        </is>
      </c>
      <c r="B9" s="5" t="n">
        <v>49704</v>
      </c>
      <c r="C9" s="4" t="inlineStr">
        <is>
          <t xml:space="preserve"> </t>
        </is>
      </c>
    </row>
    <row r="10">
      <c r="A10" s="4" t="inlineStr">
        <is>
          <t>Prepayments, net</t>
        </is>
      </c>
      <c r="B10" s="5" t="n">
        <v>1797617</v>
      </c>
      <c r="C10" s="4" t="inlineStr">
        <is>
          <t xml:space="preserve"> </t>
        </is>
      </c>
    </row>
    <row r="11">
      <c r="A11" s="4" t="inlineStr">
        <is>
          <t>Right-of-use assets</t>
        </is>
      </c>
      <c r="B11" s="5" t="n">
        <v>91513</v>
      </c>
      <c r="C11" s="4" t="inlineStr">
        <is>
          <t xml:space="preserve"> </t>
        </is>
      </c>
    </row>
    <row r="12">
      <c r="A12" s="4" t="inlineStr">
        <is>
          <t>Property, plant and equipment, net</t>
        </is>
      </c>
      <c r="B12" s="5" t="n">
        <v>148095</v>
      </c>
      <c r="C12" s="4" t="inlineStr">
        <is>
          <t xml:space="preserve"> </t>
        </is>
      </c>
    </row>
    <row r="13">
      <c r="A13" s="4" t="inlineStr">
        <is>
          <t>Intangible assets</t>
        </is>
      </c>
      <c r="B13" s="5" t="n">
        <v>6876455</v>
      </c>
      <c r="C13" s="4" t="inlineStr">
        <is>
          <t xml:space="preserve"> </t>
        </is>
      </c>
    </row>
    <row r="14">
      <c r="A14" s="4" t="inlineStr">
        <is>
          <t>Deferred tax assets</t>
        </is>
      </c>
      <c r="B14" s="5" t="n">
        <v>136546</v>
      </c>
      <c r="C14" s="4" t="inlineStr">
        <is>
          <t xml:space="preserve"> </t>
        </is>
      </c>
    </row>
    <row r="15">
      <c r="A15" s="4" t="inlineStr">
        <is>
          <t>Total assets acquired</t>
        </is>
      </c>
      <c r="B15" s="5" t="n">
        <v>15532344</v>
      </c>
      <c r="C15" s="4" t="inlineStr">
        <is>
          <t xml:space="preserve"> </t>
        </is>
      </c>
    </row>
    <row r="16">
      <c r="A16" s="4" t="inlineStr">
        <is>
          <t>Accrued expenses and other payables</t>
        </is>
      </c>
      <c r="B16" s="5" t="n">
        <v>2462953</v>
      </c>
      <c r="C16" s="4" t="inlineStr">
        <is>
          <t xml:space="preserve"> </t>
        </is>
      </c>
    </row>
    <row r="17">
      <c r="A17" s="4" t="inlineStr">
        <is>
          <t>Taxes payable</t>
        </is>
      </c>
      <c r="B17" s="5" t="n">
        <v>2185779</v>
      </c>
      <c r="C17" s="4" t="inlineStr">
        <is>
          <t xml:space="preserve"> </t>
        </is>
      </c>
    </row>
    <row r="18">
      <c r="A18" s="4" t="inlineStr">
        <is>
          <t>Customer deposits</t>
        </is>
      </c>
      <c r="B18" s="5" t="n">
        <v>597380</v>
      </c>
      <c r="C18" s="4" t="inlineStr">
        <is>
          <t xml:space="preserve"> </t>
        </is>
      </c>
    </row>
    <row r="19">
      <c r="A19" s="4" t="inlineStr">
        <is>
          <t>Short term loans, bank</t>
        </is>
      </c>
      <c r="B19" s="5" t="n">
        <v>849959</v>
      </c>
      <c r="C19" s="4" t="inlineStr">
        <is>
          <t xml:space="preserve"> </t>
        </is>
      </c>
    </row>
    <row r="20">
      <c r="A20" s="4" t="inlineStr">
        <is>
          <t>Operating lease liability</t>
        </is>
      </c>
      <c r="B20" s="5" t="n">
        <v>96131</v>
      </c>
      <c r="C20" s="4" t="inlineStr">
        <is>
          <t xml:space="preserve"> </t>
        </is>
      </c>
    </row>
    <row r="21">
      <c r="A21" s="4" t="inlineStr">
        <is>
          <t>Total Liabilities</t>
        </is>
      </c>
      <c r="B21" s="5" t="n">
        <v>6192202</v>
      </c>
      <c r="C21" s="4" t="inlineStr">
        <is>
          <t xml:space="preserve"> </t>
        </is>
      </c>
    </row>
    <row r="22">
      <c r="A22" s="4" t="inlineStr">
        <is>
          <t>Net identifiable assets acquired</t>
        </is>
      </c>
      <c r="B22" s="5" t="n">
        <v>9340142</v>
      </c>
      <c r="C22" s="4" t="inlineStr">
        <is>
          <t xml:space="preserve"> </t>
        </is>
      </c>
    </row>
    <row r="23">
      <c r="A23" s="4" t="inlineStr">
        <is>
          <t>Less: Non-controlling interest</t>
        </is>
      </c>
      <c r="B23" s="5" t="n">
        <v>5379104</v>
      </c>
      <c r="C23" s="4" t="inlineStr">
        <is>
          <t xml:space="preserve"> </t>
        </is>
      </c>
    </row>
    <row r="24">
      <c r="A24" s="4" t="inlineStr">
        <is>
          <t>Add: Goodwill</t>
        </is>
      </c>
      <c r="B24" s="5" t="n">
        <v>3792056</v>
      </c>
      <c r="C24" s="4" t="inlineStr">
        <is>
          <t xml:space="preserve"> </t>
        </is>
      </c>
    </row>
    <row r="25">
      <c r="A25" s="4" t="inlineStr">
        <is>
          <t>Total purchase price for acquisition net of $20,506 of cash</t>
        </is>
      </c>
      <c r="B25" s="6" t="n">
        <v>7753094</v>
      </c>
      <c r="C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QUISITIONS (Details 2) - USD ($)</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Less: 48.5% owned by Blue Hat Interactive Entertainment Technology</t>
        </is>
      </c>
      <c r="B3" s="4" t="inlineStr">
        <is>
          <t xml:space="preserve"> </t>
        </is>
      </c>
      <c r="C3" s="6" t="n">
        <v>2420399</v>
      </c>
    </row>
    <row r="4">
      <c r="A4" s="4" t="inlineStr">
        <is>
          <t>Fujian Youth Hand In Hand Educational Technology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ccounts receivables</t>
        </is>
      </c>
      <c r="B6" s="5" t="n">
        <v>78772</v>
      </c>
      <c r="C6" s="4" t="inlineStr">
        <is>
          <t xml:space="preserve"> </t>
        </is>
      </c>
    </row>
    <row r="7">
      <c r="A7" s="4" t="inlineStr">
        <is>
          <t>Other receivables</t>
        </is>
      </c>
      <c r="B7" s="5" t="n">
        <v>10321</v>
      </c>
      <c r="C7" s="4" t="inlineStr">
        <is>
          <t xml:space="preserve"> </t>
        </is>
      </c>
    </row>
    <row r="8">
      <c r="A8" s="4" t="inlineStr">
        <is>
          <t>Inventories</t>
        </is>
      </c>
      <c r="B8" s="5" t="n">
        <v>2955</v>
      </c>
      <c r="C8" s="4" t="inlineStr">
        <is>
          <t xml:space="preserve"> </t>
        </is>
      </c>
    </row>
    <row r="9">
      <c r="A9" s="4" t="inlineStr">
        <is>
          <t>Prepayments</t>
        </is>
      </c>
      <c r="B9" s="5" t="n">
        <v>1215130</v>
      </c>
      <c r="C9" s="4" t="inlineStr">
        <is>
          <t xml:space="preserve"> </t>
        </is>
      </c>
    </row>
    <row r="10">
      <c r="A10" s="4" t="inlineStr">
        <is>
          <t>Property, plant and equipment, net</t>
        </is>
      </c>
      <c r="B10" s="5" t="n">
        <v>153</v>
      </c>
      <c r="C10" s="4" t="inlineStr">
        <is>
          <t xml:space="preserve"> </t>
        </is>
      </c>
    </row>
    <row r="11">
      <c r="A11" s="4" t="inlineStr">
        <is>
          <t>Intangible assets, net</t>
        </is>
      </c>
      <c r="B11" s="5" t="n">
        <v>910284</v>
      </c>
      <c r="C11" s="4" t="inlineStr">
        <is>
          <t xml:space="preserve"> </t>
        </is>
      </c>
    </row>
    <row r="12">
      <c r="A12" s="4" t="inlineStr">
        <is>
          <t>Total assets acquired</t>
        </is>
      </c>
      <c r="B12" s="5" t="n">
        <v>2217615</v>
      </c>
      <c r="C12" s="4" t="inlineStr">
        <is>
          <t xml:space="preserve"> </t>
        </is>
      </c>
    </row>
    <row r="13">
      <c r="A13" s="4" t="inlineStr">
        <is>
          <t>Accrued expenses and other payables</t>
        </is>
      </c>
      <c r="B13" s="5" t="n">
        <v>1993335</v>
      </c>
      <c r="C13" s="4" t="inlineStr">
        <is>
          <t xml:space="preserve"> </t>
        </is>
      </c>
    </row>
    <row r="14">
      <c r="A14" s="4" t="inlineStr">
        <is>
          <t>Total Liabilities</t>
        </is>
      </c>
      <c r="B14" s="5" t="n">
        <v>1993335</v>
      </c>
      <c r="C14" s="4" t="inlineStr">
        <is>
          <t xml:space="preserve"> </t>
        </is>
      </c>
    </row>
    <row r="15">
      <c r="A15" s="4" t="inlineStr">
        <is>
          <t>Net identifiable assets acquired</t>
        </is>
      </c>
      <c r="B15" s="5" t="n">
        <v>224280</v>
      </c>
      <c r="C15" s="4" t="inlineStr">
        <is>
          <t xml:space="preserve"> </t>
        </is>
      </c>
    </row>
    <row r="16">
      <c r="A16" s="4" t="inlineStr">
        <is>
          <t>Less: 48.5% owned by Blue Hat Interactive Entertainment Technology</t>
        </is>
      </c>
      <c r="B16" s="5" t="n">
        <v>75547</v>
      </c>
      <c r="C16" s="4" t="inlineStr">
        <is>
          <t xml:space="preserve"> </t>
        </is>
      </c>
    </row>
    <row r="17">
      <c r="A17" s="4" t="inlineStr">
        <is>
          <t>Add: Goodwill</t>
        </is>
      </c>
      <c r="B17" s="5" t="n">
        <v>14537</v>
      </c>
      <c r="C17" s="4" t="inlineStr">
        <is>
          <t xml:space="preserve"> </t>
        </is>
      </c>
    </row>
    <row r="18">
      <c r="A18" s="4" t="inlineStr">
        <is>
          <t>Total purchase price for acquisition net of $944 of cash</t>
        </is>
      </c>
      <c r="B18" s="6" t="n">
        <v>163270</v>
      </c>
      <c r="C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COUNTS RECEIVABLE, NET (Details) - USD ($)</t>
        </is>
      </c>
      <c r="B1" s="2" t="inlineStr">
        <is>
          <t>Dec. 31, 2023</t>
        </is>
      </c>
      <c r="C1" s="2" t="inlineStr">
        <is>
          <t>Dec. 31, 2022</t>
        </is>
      </c>
      <c r="D1" s="2" t="inlineStr">
        <is>
          <t>Dec. 31, 2021</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6" t="n">
        <v>28816059</v>
      </c>
      <c r="C3" s="6" t="n">
        <v>14025634</v>
      </c>
      <c r="D3" s="4" t="inlineStr">
        <is>
          <t xml:space="preserve"> </t>
        </is>
      </c>
    </row>
    <row r="4">
      <c r="A4" s="4" t="inlineStr">
        <is>
          <t>Allowance for doubtful accounts</t>
        </is>
      </c>
      <c r="B4" s="5" t="n">
        <v>-13658675</v>
      </c>
      <c r="C4" s="5" t="n">
        <v>-4854638</v>
      </c>
      <c r="D4" s="6" t="n">
        <v>-6186410</v>
      </c>
    </row>
    <row r="5">
      <c r="A5" s="4" t="inlineStr">
        <is>
          <t>Total accounts receivable, net</t>
        </is>
      </c>
      <c r="B5" s="6" t="n">
        <v>15157384</v>
      </c>
      <c r="C5" s="6" t="n">
        <v>9170996</v>
      </c>
      <c r="D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OUNTS RECEIVABLE, NET (Details 1) - USD ($)</t>
        </is>
      </c>
      <c r="B1" s="2" t="inlineStr">
        <is>
          <t>12 Months Ended</t>
        </is>
      </c>
    </row>
    <row r="2">
      <c r="B2" s="2" t="inlineStr">
        <is>
          <t>Dec. 31, 2023</t>
        </is>
      </c>
      <c r="C2" s="2" t="inlineStr">
        <is>
          <t>Dec. 31, 2022</t>
        </is>
      </c>
    </row>
    <row r="3">
      <c r="A3" s="3" t="inlineStr">
        <is>
          <t>Credit Loss [Abstract]</t>
        </is>
      </c>
      <c r="B3" s="4" t="inlineStr">
        <is>
          <t xml:space="preserve"> </t>
        </is>
      </c>
      <c r="C3" s="4" t="inlineStr">
        <is>
          <t xml:space="preserve"> </t>
        </is>
      </c>
    </row>
    <row r="4">
      <c r="A4" s="4" t="inlineStr">
        <is>
          <t>Beginning balance</t>
        </is>
      </c>
      <c r="B4" s="6" t="n">
        <v>4854638</v>
      </c>
      <c r="C4" s="6" t="n">
        <v>6186410</v>
      </c>
    </row>
    <row r="5">
      <c r="A5" s="4" t="inlineStr">
        <is>
          <t>Addition/ (Write-off)</t>
        </is>
      </c>
      <c r="B5" s="5" t="n">
        <v>8929110</v>
      </c>
      <c r="C5" s="5" t="n">
        <v>-1035345</v>
      </c>
    </row>
    <row r="6">
      <c r="A6" s="4" t="inlineStr">
        <is>
          <t>Exchange rate effect</t>
        </is>
      </c>
      <c r="B6" s="5" t="n">
        <v>-125073</v>
      </c>
      <c r="C6" s="5" t="n">
        <v>-296427</v>
      </c>
    </row>
    <row r="7">
      <c r="A7" s="4" t="inlineStr">
        <is>
          <t>Ending balance</t>
        </is>
      </c>
      <c r="B7" s="6" t="n">
        <v>13658675</v>
      </c>
      <c r="C7" s="6" t="n">
        <v>48546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OTHER RECEIVABLES, NET (Details) - USD ($)</t>
        </is>
      </c>
      <c r="B1" s="2" t="inlineStr">
        <is>
          <t>Dec. 31, 2023</t>
        </is>
      </c>
      <c r="C1" s="2" t="inlineStr">
        <is>
          <t>Dec. 31, 2022</t>
        </is>
      </c>
    </row>
    <row r="2">
      <c r="A2" s="3" t="inlineStr">
        <is>
          <t>Other Receivables Net</t>
        </is>
      </c>
      <c r="B2" s="4" t="inlineStr">
        <is>
          <t xml:space="preserve"> </t>
        </is>
      </c>
      <c r="C2" s="4" t="inlineStr">
        <is>
          <t xml:space="preserve"> </t>
        </is>
      </c>
    </row>
    <row r="3">
      <c r="A3" s="4" t="inlineStr">
        <is>
          <t>Deposit for business acquisitions</t>
        </is>
      </c>
      <c r="B3" s="6" t="n">
        <v>12139263</v>
      </c>
      <c r="C3" s="6" t="n">
        <v>12345111</v>
      </c>
    </row>
    <row r="4">
      <c r="A4" s="4" t="inlineStr">
        <is>
          <t>Deposit for set-up of research center</t>
        </is>
      </c>
      <c r="B4" s="5" t="n">
        <v>84714</v>
      </c>
      <c r="C4" s="5" t="n">
        <v>86150</v>
      </c>
    </row>
    <row r="5">
      <c r="A5" s="4" t="inlineStr">
        <is>
          <t>Others</t>
        </is>
      </c>
      <c r="B5" s="5" t="n">
        <v>5439957</v>
      </c>
      <c r="C5" s="5" t="n">
        <v>4762413</v>
      </c>
    </row>
    <row r="6">
      <c r="A6" s="4" t="inlineStr">
        <is>
          <t>Allowance for doubtful accounts</t>
        </is>
      </c>
      <c r="B6" s="5" t="n">
        <v>-13481228</v>
      </c>
      <c r="C6" s="5" t="n">
        <v>-12489219</v>
      </c>
    </row>
    <row r="7">
      <c r="A7" s="4" t="inlineStr">
        <is>
          <t>Total other receivables, net</t>
        </is>
      </c>
      <c r="B7" s="6" t="n">
        <v>4182706</v>
      </c>
      <c r="C7" s="6" t="n">
        <v>47044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21718417</v>
      </c>
      <c r="C4" s="6" t="n">
        <v>-9405081</v>
      </c>
      <c r="D4" s="6" t="n">
        <v>-60054620</v>
      </c>
    </row>
    <row r="5">
      <c r="A5" s="4" t="inlineStr">
        <is>
          <t>Net income (loss) from discontinued operation</t>
        </is>
      </c>
      <c r="B5" s="5" t="n">
        <v>7389310</v>
      </c>
      <c r="C5" s="5" t="n">
        <v>-282027</v>
      </c>
      <c r="D5" s="5" t="n">
        <v>-8561804</v>
      </c>
    </row>
    <row r="6">
      <c r="A6" s="4" t="inlineStr">
        <is>
          <t>(Loss)/ income from continuing operations</t>
        </is>
      </c>
      <c r="B6" s="5" t="n">
        <v>-29107727</v>
      </c>
      <c r="C6" s="5" t="n">
        <v>-9123054</v>
      </c>
      <c r="D6" s="5" t="n">
        <v>-51492816</v>
      </c>
    </row>
    <row r="7">
      <c r="A7" s="3" t="inlineStr">
        <is>
          <t>Adjustments to reconcile net income to net cash used in operating activities:</t>
        </is>
      </c>
      <c r="B7" s="4" t="inlineStr">
        <is>
          <t xml:space="preserve"> </t>
        </is>
      </c>
      <c r="C7" s="4" t="inlineStr">
        <is>
          <t xml:space="preserve"> </t>
        </is>
      </c>
      <c r="D7" s="4" t="inlineStr">
        <is>
          <t xml:space="preserve"> </t>
        </is>
      </c>
    </row>
    <row r="8">
      <c r="A8" s="4" t="inlineStr">
        <is>
          <t>Depreciation of property, plant and equipment</t>
        </is>
      </c>
      <c r="B8" s="5" t="n">
        <v>260883</v>
      </c>
      <c r="C8" s="5" t="n">
        <v>185083</v>
      </c>
      <c r="D8" s="5" t="n">
        <v>241265</v>
      </c>
    </row>
    <row r="9">
      <c r="A9" s="4" t="inlineStr">
        <is>
          <t>Amortization of intangible assets</t>
        </is>
      </c>
      <c r="B9" s="5" t="n">
        <v>159579</v>
      </c>
      <c r="C9" s="5" t="n">
        <v>169149</v>
      </c>
      <c r="D9" s="5" t="n">
        <v>1557016</v>
      </c>
    </row>
    <row r="10">
      <c r="A10" s="4" t="inlineStr">
        <is>
          <t>Impairment of goodwill</t>
        </is>
      </c>
      <c r="B10" s="4" t="inlineStr">
        <is>
          <t xml:space="preserve"> </t>
        </is>
      </c>
      <c r="C10" s="5" t="n">
        <v>3681</v>
      </c>
      <c r="D10" s="5" t="n">
        <v>14537</v>
      </c>
    </row>
    <row r="11">
      <c r="A11" s="4" t="inlineStr">
        <is>
          <t>Impairment of intangible assets</t>
        </is>
      </c>
      <c r="B11" s="5" t="n">
        <v>1075997</v>
      </c>
      <c r="C11" s="4" t="inlineStr">
        <is>
          <t xml:space="preserve"> </t>
        </is>
      </c>
      <c r="D11" s="5" t="n">
        <v>14632931</v>
      </c>
    </row>
    <row r="12">
      <c r="A12" s="4" t="inlineStr">
        <is>
          <t>Impairment of Property, plant and equipment</t>
        </is>
      </c>
      <c r="B12" s="5" t="n">
        <v>17308</v>
      </c>
      <c r="C12" s="5" t="n">
        <v>29716</v>
      </c>
      <c r="D12" s="4" t="inlineStr">
        <is>
          <t xml:space="preserve"> </t>
        </is>
      </c>
    </row>
    <row r="13">
      <c r="A13" s="4" t="inlineStr">
        <is>
          <t xml:space="preserve"> Impairment of inventory</t>
        </is>
      </c>
      <c r="B13" s="5" t="n">
        <v>12600000</v>
      </c>
      <c r="C13" s="4" t="inlineStr">
        <is>
          <t xml:space="preserve"> </t>
        </is>
      </c>
      <c r="D13" s="4" t="inlineStr">
        <is>
          <t xml:space="preserve"> </t>
        </is>
      </c>
    </row>
    <row r="14">
      <c r="A14" s="4" t="inlineStr">
        <is>
          <t>Interest expenses related to convertible note</t>
        </is>
      </c>
      <c r="B14" s="5" t="n">
        <v>146322</v>
      </c>
      <c r="C14" s="5" t="n">
        <v>100314</v>
      </c>
      <c r="D14" s="4" t="inlineStr">
        <is>
          <t xml:space="preserve"> </t>
        </is>
      </c>
    </row>
    <row r="15">
      <c r="A15" s="4" t="inlineStr">
        <is>
          <t>Share-based payments</t>
        </is>
      </c>
      <c r="B15" s="5" t="n">
        <v>3659080</v>
      </c>
      <c r="C15" s="5" t="n">
        <v>4043550</v>
      </c>
      <c r="D15" s="4" t="inlineStr">
        <is>
          <t xml:space="preserve"> </t>
        </is>
      </c>
    </row>
    <row r="16">
      <c r="A16" s="4" t="inlineStr">
        <is>
          <t>Issuance of common stock to pay for goods</t>
        </is>
      </c>
      <c r="B16" s="5" t="n">
        <v>42420000</v>
      </c>
      <c r="C16" s="4" t="inlineStr">
        <is>
          <t xml:space="preserve"> </t>
        </is>
      </c>
      <c r="D16" s="4" t="inlineStr">
        <is>
          <t xml:space="preserve"> </t>
        </is>
      </c>
    </row>
    <row r="17">
      <c r="A17" s="4" t="inlineStr">
        <is>
          <t>Provision for doubtful accounts</t>
        </is>
      </c>
      <c r="B17" s="5" t="n">
        <v>10246270</v>
      </c>
      <c r="C17" s="5" t="n">
        <v>-1060782</v>
      </c>
      <c r="D17" s="5" t="n">
        <v>-29661273</v>
      </c>
    </row>
    <row r="18">
      <c r="A18" s="4" t="inlineStr">
        <is>
          <t>Deferred income taxes</t>
        </is>
      </c>
      <c r="B18" s="4" t="inlineStr">
        <is>
          <t xml:space="preserve"> </t>
        </is>
      </c>
      <c r="C18" s="4" t="inlineStr">
        <is>
          <t xml:space="preserve"> </t>
        </is>
      </c>
      <c r="D18" s="5" t="n">
        <v>119127</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5" t="n">
        <v>-14915499</v>
      </c>
      <c r="C20" s="5" t="n">
        <v>4762503</v>
      </c>
      <c r="D20" s="5" t="n">
        <v>9091390</v>
      </c>
    </row>
    <row r="21">
      <c r="A21" s="4" t="inlineStr">
        <is>
          <t>Accounts receivables related party</t>
        </is>
      </c>
      <c r="B21" s="4" t="inlineStr">
        <is>
          <t xml:space="preserve"> </t>
        </is>
      </c>
      <c r="C21" s="4" t="inlineStr">
        <is>
          <t xml:space="preserve"> </t>
        </is>
      </c>
      <c r="D21" s="5" t="n">
        <v>1906101</v>
      </c>
    </row>
    <row r="22">
      <c r="A22" s="4" t="inlineStr">
        <is>
          <t>Other receivables</t>
        </is>
      </c>
      <c r="B22" s="5" t="n">
        <v>-1208861</v>
      </c>
      <c r="C22" s="5" t="n">
        <v>385779</v>
      </c>
      <c r="D22" s="5" t="n">
        <v>24850497</v>
      </c>
    </row>
    <row r="23">
      <c r="A23" s="4" t="inlineStr">
        <is>
          <t>Inventories</t>
        </is>
      </c>
      <c r="B23" s="5" t="n">
        <v>-17545153</v>
      </c>
      <c r="C23" s="5" t="n">
        <v>116115</v>
      </c>
      <c r="D23" s="5" t="n">
        <v>-41460</v>
      </c>
    </row>
    <row r="24">
      <c r="A24" s="4" t="inlineStr">
        <is>
          <t>Prepayments</t>
        </is>
      </c>
      <c r="B24" s="5" t="n">
        <v>41367</v>
      </c>
      <c r="C24" s="5" t="n">
        <v>-773671</v>
      </c>
      <c r="D24" s="5" t="n">
        <v>14189940</v>
      </c>
    </row>
    <row r="25">
      <c r="A25" s="4" t="inlineStr">
        <is>
          <t>Operating lease assets</t>
        </is>
      </c>
      <c r="B25" s="5" t="n">
        <v>22102</v>
      </c>
      <c r="C25" s="5" t="n">
        <v>276</v>
      </c>
      <c r="D25" s="5" t="n">
        <v>-13025</v>
      </c>
    </row>
    <row r="26">
      <c r="A26" s="4" t="inlineStr">
        <is>
          <t>Accounts payable</t>
        </is>
      </c>
      <c r="B26" s="5" t="n">
        <v>-6260</v>
      </c>
      <c r="C26" s="5" t="n">
        <v>-21891</v>
      </c>
      <c r="D26" s="5" t="n">
        <v>134526</v>
      </c>
    </row>
    <row r="27">
      <c r="A27" s="4" t="inlineStr">
        <is>
          <t>Other payables and accrued liabilities</t>
        </is>
      </c>
      <c r="B27" s="5" t="n">
        <v>-4986175</v>
      </c>
      <c r="C27" s="5" t="n">
        <v>92607</v>
      </c>
      <c r="D27" s="5" t="n">
        <v>5179130</v>
      </c>
    </row>
    <row r="28">
      <c r="A28" s="4" t="inlineStr">
        <is>
          <t>Customer deposits</t>
        </is>
      </c>
      <c r="B28" s="5" t="n">
        <v>-16609</v>
      </c>
      <c r="C28" s="5" t="n">
        <v>12549</v>
      </c>
      <c r="D28" s="5" t="n">
        <v>5532</v>
      </c>
    </row>
    <row r="29">
      <c r="A29" s="4" t="inlineStr">
        <is>
          <t>Taxes payable</t>
        </is>
      </c>
      <c r="B29" s="5" t="n">
        <v>-35756</v>
      </c>
      <c r="C29" s="5" t="n">
        <v>-395191</v>
      </c>
      <c r="D29" s="5" t="n">
        <v>-5337785</v>
      </c>
    </row>
    <row r="30">
      <c r="A30" s="4" t="inlineStr">
        <is>
          <t>Net cash (used in) generated from operating activities - continued operation</t>
        </is>
      </c>
      <c r="B30" s="5" t="n">
        <v>-9773132</v>
      </c>
      <c r="C30" s="5" t="n">
        <v>-1473267</v>
      </c>
      <c r="D30" s="5" t="n">
        <v>-14624367</v>
      </c>
    </row>
    <row r="31">
      <c r="A31" s="4" t="inlineStr">
        <is>
          <t>Net cash (used in) generated from operating activities - discontinued operation</t>
        </is>
      </c>
      <c r="B31" s="5" t="n">
        <v>7661561</v>
      </c>
      <c r="C31" s="5" t="n">
        <v>281780</v>
      </c>
      <c r="D31" s="5" t="n">
        <v>-5488297</v>
      </c>
    </row>
    <row r="32">
      <c r="A32" s="3" t="inlineStr">
        <is>
          <t>CASH FLOWS FROM INVESTING ACTIVITIES:</t>
        </is>
      </c>
      <c r="B32" s="4" t="inlineStr">
        <is>
          <t xml:space="preserve"> </t>
        </is>
      </c>
      <c r="C32" s="4" t="inlineStr">
        <is>
          <t xml:space="preserve"> </t>
        </is>
      </c>
      <c r="D32" s="4" t="inlineStr">
        <is>
          <t xml:space="preserve"> </t>
        </is>
      </c>
    </row>
    <row r="33">
      <c r="A33" s="4" t="inlineStr">
        <is>
          <t>Purchases of property and equipment</t>
        </is>
      </c>
      <c r="B33" s="4" t="inlineStr">
        <is>
          <t xml:space="preserve"> </t>
        </is>
      </c>
      <c r="C33" s="5" t="n">
        <v>-3429</v>
      </c>
      <c r="D33" s="5" t="n">
        <v>-140962</v>
      </c>
    </row>
    <row r="34">
      <c r="A34" s="4" t="inlineStr">
        <is>
          <t>Proceeds from disposal of equipment</t>
        </is>
      </c>
      <c r="B34" s="4" t="inlineStr">
        <is>
          <t xml:space="preserve"> </t>
        </is>
      </c>
      <c r="C34" s="5" t="n">
        <v>9760</v>
      </c>
      <c r="D34" s="5" t="n">
        <v>52799</v>
      </c>
    </row>
    <row r="35">
      <c r="A35" s="4" t="inlineStr">
        <is>
          <t>Purchase of intangible assets</t>
        </is>
      </c>
      <c r="B35" s="4" t="inlineStr">
        <is>
          <t xml:space="preserve"> </t>
        </is>
      </c>
      <c r="C35" s="4" t="inlineStr">
        <is>
          <t xml:space="preserve"> </t>
        </is>
      </c>
      <c r="D35" s="5" t="n">
        <v>-16385451</v>
      </c>
    </row>
    <row r="36">
      <c r="A36" s="4" t="inlineStr">
        <is>
          <t>Proceeds from disposal of intangible assets</t>
        </is>
      </c>
      <c r="B36" s="4" t="inlineStr">
        <is>
          <t xml:space="preserve"> </t>
        </is>
      </c>
      <c r="C36" s="4" t="inlineStr">
        <is>
          <t xml:space="preserve"> </t>
        </is>
      </c>
      <c r="D36" s="5" t="n">
        <v>12985106</v>
      </c>
    </row>
    <row r="37">
      <c r="A37" s="4" t="inlineStr">
        <is>
          <t>Disposal of a subsidiary</t>
        </is>
      </c>
      <c r="B37" s="5" t="n">
        <v>-15380</v>
      </c>
      <c r="C37" s="4" t="inlineStr">
        <is>
          <t xml:space="preserve"> </t>
        </is>
      </c>
      <c r="D37" s="5" t="n">
        <v>-866075</v>
      </c>
    </row>
    <row r="38">
      <c r="A38" s="4" t="inlineStr">
        <is>
          <t>Acquisition of subsidiaries, net of cash received</t>
        </is>
      </c>
      <c r="B38" s="4" t="inlineStr">
        <is>
          <t xml:space="preserve"> </t>
        </is>
      </c>
      <c r="C38" s="5" t="n">
        <v>5</v>
      </c>
      <c r="D38" s="5" t="n">
        <v>-162326</v>
      </c>
    </row>
    <row r="39">
      <c r="A39" s="4" t="inlineStr">
        <is>
          <t>Net cash from investing activities – continued operation</t>
        </is>
      </c>
      <c r="B39" s="5" t="n">
        <v>-15380</v>
      </c>
      <c r="C39" s="5" t="n">
        <v>6336</v>
      </c>
      <c r="D39" s="5" t="n">
        <v>-4516909</v>
      </c>
    </row>
    <row r="40">
      <c r="A40" s="4" t="inlineStr">
        <is>
          <t>Net cash from investing activities  – discontinued operation</t>
        </is>
      </c>
      <c r="B40" s="5" t="n">
        <v>0</v>
      </c>
      <c r="C40" s="5" t="n">
        <v>0</v>
      </c>
      <c r="D40" s="5" t="n">
        <v>-1952</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issuance of new shares</t>
        </is>
      </c>
      <c r="B42" s="5" t="n">
        <v>2998397</v>
      </c>
      <c r="C42" s="5" t="n">
        <v>88592</v>
      </c>
      <c r="D42" s="5" t="n">
        <v>12830780</v>
      </c>
    </row>
    <row r="43">
      <c r="A43" s="4" t="inlineStr">
        <is>
          <t>Gross proceeds from issuance of convertible note</t>
        </is>
      </c>
      <c r="B43" s="4" t="inlineStr">
        <is>
          <t xml:space="preserve"> </t>
        </is>
      </c>
      <c r="C43" s="5" t="n">
        <v>1550000</v>
      </c>
      <c r="D43" s="4" t="inlineStr">
        <is>
          <t xml:space="preserve"> </t>
        </is>
      </c>
    </row>
    <row r="44">
      <c r="A44" s="4" t="inlineStr">
        <is>
          <t>Repayment of convertible note</t>
        </is>
      </c>
      <c r="B44" s="5" t="n">
        <v>-449999</v>
      </c>
      <c r="C44" s="4" t="inlineStr">
        <is>
          <t xml:space="preserve"> </t>
        </is>
      </c>
      <c r="D44" s="5" t="n">
        <v>-739189</v>
      </c>
    </row>
    <row r="45">
      <c r="A45" s="4" t="inlineStr">
        <is>
          <t>Proceeds (Repayment) from other payables - related party</t>
        </is>
      </c>
      <c r="B45" s="4" t="inlineStr">
        <is>
          <t xml:space="preserve"> </t>
        </is>
      </c>
      <c r="C45" s="5" t="n">
        <v>905171</v>
      </c>
      <c r="D45" s="5" t="n">
        <v>6406</v>
      </c>
    </row>
    <row r="46">
      <c r="A46" s="4" t="inlineStr">
        <is>
          <t>(Repayment) from loan payables - related party</t>
        </is>
      </c>
      <c r="B46" s="5" t="n">
        <v>-102464</v>
      </c>
      <c r="C46" s="4" t="inlineStr">
        <is>
          <t xml:space="preserve"> </t>
        </is>
      </c>
      <c r="D46" s="5" t="n">
        <v>-14117</v>
      </c>
    </row>
    <row r="47">
      <c r="A47" s="4" t="inlineStr">
        <is>
          <t>Change in restricted cash</t>
        </is>
      </c>
      <c r="B47" s="5" t="n">
        <v>-1587</v>
      </c>
      <c r="C47" s="5" t="n">
        <v>-1129</v>
      </c>
      <c r="D47" s="4" t="inlineStr">
        <is>
          <t xml:space="preserve"> </t>
        </is>
      </c>
    </row>
    <row r="48">
      <c r="A48" s="4" t="inlineStr">
        <is>
          <t>Repayments of short-term loans - banks</t>
        </is>
      </c>
      <c r="B48" s="5" t="n">
        <v>-138393</v>
      </c>
      <c r="C48" s="4" t="inlineStr">
        <is>
          <t xml:space="preserve"> </t>
        </is>
      </c>
      <c r="D48" s="5" t="n">
        <v>-4663292</v>
      </c>
    </row>
    <row r="49">
      <c r="A49" s="4" t="inlineStr">
        <is>
          <t>Net cash generated from financing activities – continued operation</t>
        </is>
      </c>
      <c r="B49" s="5" t="n">
        <v>2305954</v>
      </c>
      <c r="C49" s="5" t="n">
        <v>2542634</v>
      </c>
      <c r="D49" s="5" t="n">
        <v>7420588</v>
      </c>
    </row>
    <row r="50">
      <c r="A50" s="4" t="inlineStr">
        <is>
          <t>Net cash generated from financing activities – discontinued operation</t>
        </is>
      </c>
      <c r="B50" s="5" t="n">
        <v>-52322</v>
      </c>
      <c r="C50" s="5" t="n">
        <v>-11960</v>
      </c>
      <c r="D50" s="5" t="n">
        <v>154260</v>
      </c>
    </row>
    <row r="51">
      <c r="A51" s="4" t="inlineStr">
        <is>
          <t>EFFECT OF EXCHANGE RATES ON CASH</t>
        </is>
      </c>
      <c r="B51" s="5" t="n">
        <v>210505</v>
      </c>
      <c r="C51" s="5" t="n">
        <v>-1319437</v>
      </c>
      <c r="D51" s="5" t="n">
        <v>1439535</v>
      </c>
    </row>
    <row r="52">
      <c r="A52" s="4" t="inlineStr">
        <is>
          <t>NET CHANGES IN CASH AND CASH EQUIVALENTS</t>
        </is>
      </c>
      <c r="B52" s="5" t="n">
        <v>337186</v>
      </c>
      <c r="C52" s="5" t="n">
        <v>26086</v>
      </c>
      <c r="D52" s="5" t="n">
        <v>-15617142</v>
      </c>
    </row>
    <row r="53">
      <c r="A53" s="4" t="inlineStr">
        <is>
          <t>CASH AND CASH EQUIVALENTS, beginning of year</t>
        </is>
      </c>
      <c r="B53" s="5" t="n">
        <v>70402</v>
      </c>
      <c r="C53" s="5" t="n">
        <v>50449</v>
      </c>
      <c r="D53" s="5" t="n">
        <v>15752704</v>
      </c>
    </row>
    <row r="54">
      <c r="A54" s="4" t="inlineStr">
        <is>
          <t>CASH AND CASH EQUIVALENTS, end of year</t>
        </is>
      </c>
      <c r="B54" s="5" t="n">
        <v>407588</v>
      </c>
      <c r="C54" s="5" t="n">
        <v>76535</v>
      </c>
      <c r="D54" s="5" t="n">
        <v>135562</v>
      </c>
    </row>
    <row r="55">
      <c r="A55" s="4" t="inlineStr">
        <is>
          <t>Less: cash and cash equivalents from the discontinued operations, end of year</t>
        </is>
      </c>
      <c r="B55" s="4" t="inlineStr">
        <is>
          <t xml:space="preserve"> </t>
        </is>
      </c>
      <c r="C55" s="5" t="n">
        <v>-7262</v>
      </c>
      <c r="D55" s="5" t="n">
        <v>-85113</v>
      </c>
    </row>
    <row r="56">
      <c r="A56" s="4" t="inlineStr">
        <is>
          <t>CASH AND CASH EQUIVALENT, FROM THE CONTINUING OPERATIONS, end of year</t>
        </is>
      </c>
      <c r="B56" s="5" t="n">
        <v>407588</v>
      </c>
      <c r="C56" s="5" t="n">
        <v>69273</v>
      </c>
      <c r="D56" s="5" t="n">
        <v>50449</v>
      </c>
    </row>
    <row r="57">
      <c r="A57" s="3" t="inlineStr">
        <is>
          <t>SUPPLEMENTAL CASH FLOW INFORMATION:</t>
        </is>
      </c>
      <c r="B57" s="4" t="inlineStr">
        <is>
          <t xml:space="preserve"> </t>
        </is>
      </c>
      <c r="C57" s="4" t="inlineStr">
        <is>
          <t xml:space="preserve"> </t>
        </is>
      </c>
      <c r="D57" s="4" t="inlineStr">
        <is>
          <t xml:space="preserve"> </t>
        </is>
      </c>
    </row>
    <row r="58">
      <c r="A58" s="4" t="inlineStr">
        <is>
          <t>Cash and cash equivalents</t>
        </is>
      </c>
      <c r="B58" s="5" t="n">
        <v>407588</v>
      </c>
      <c r="C58" s="5" t="n">
        <v>76535</v>
      </c>
      <c r="D58" s="5" t="n">
        <v>135562</v>
      </c>
    </row>
    <row r="59">
      <c r="A59" s="4" t="inlineStr">
        <is>
          <t>CASH AND CASH EQUIVALENTS, end of year</t>
        </is>
      </c>
      <c r="B59" s="5" t="n">
        <v>407588</v>
      </c>
      <c r="C59" s="5" t="n">
        <v>76535</v>
      </c>
      <c r="D59" s="5" t="n">
        <v>135562</v>
      </c>
    </row>
    <row r="60">
      <c r="A60" s="4" t="inlineStr">
        <is>
          <t>Provision for doubtful trade receivables</t>
        </is>
      </c>
      <c r="B60" s="5" t="n">
        <v>-8929110</v>
      </c>
      <c r="C60" s="5" t="n">
        <v>-1035345</v>
      </c>
      <c r="D60" s="5" t="n">
        <v>-6037274</v>
      </c>
    </row>
    <row r="61">
      <c r="A61" s="4" t="inlineStr">
        <is>
          <t>Provision for doubtful other receivables</t>
        </is>
      </c>
      <c r="B61" s="5" t="n">
        <v>-1207145</v>
      </c>
      <c r="C61" s="5" t="n">
        <v>-22869</v>
      </c>
      <c r="D61" s="5" t="n">
        <v>-13484319</v>
      </c>
    </row>
    <row r="62">
      <c r="A62" s="4" t="inlineStr">
        <is>
          <t>Reversal for doubtful prepayments</t>
        </is>
      </c>
      <c r="B62" s="5" t="n">
        <v>-110014</v>
      </c>
      <c r="C62" s="5" t="n">
        <v>4925</v>
      </c>
      <c r="D62" s="5" t="n">
        <v>-10166240</v>
      </c>
    </row>
    <row r="63">
      <c r="A63" s="4" t="inlineStr">
        <is>
          <t>Allowance for inventory</t>
        </is>
      </c>
      <c r="B63" s="4" t="inlineStr">
        <is>
          <t xml:space="preserve"> </t>
        </is>
      </c>
      <c r="C63" s="5" t="n">
        <v>-7492</v>
      </c>
      <c r="D63" s="5" t="n">
        <v>26561</v>
      </c>
    </row>
    <row r="64">
      <c r="A64" s="4" t="inlineStr">
        <is>
          <t>(Reversal)/Provision for doubtful accounts</t>
        </is>
      </c>
      <c r="B64" s="5" t="n">
        <v>-10246269</v>
      </c>
      <c r="C64" s="5" t="n">
        <v>-1060781</v>
      </c>
      <c r="D64" s="5" t="n">
        <v>-29661272</v>
      </c>
    </row>
    <row r="65">
      <c r="A65" s="4" t="inlineStr">
        <is>
          <t>Cash paid for income tax</t>
        </is>
      </c>
      <c r="B65" s="5" t="n">
        <v>6081</v>
      </c>
      <c r="C65" s="5" t="n">
        <v>1097888</v>
      </c>
      <c r="D65" s="5" t="n">
        <v>1529850</v>
      </c>
    </row>
    <row r="66">
      <c r="A66" s="4" t="inlineStr">
        <is>
          <t>Cash paid for interest</t>
        </is>
      </c>
      <c r="B66" s="5" t="n">
        <v>222057</v>
      </c>
      <c r="C66" s="5" t="n">
        <v>133882</v>
      </c>
      <c r="D66" s="5" t="n">
        <v>229985</v>
      </c>
    </row>
    <row r="67">
      <c r="A67" s="3" t="inlineStr">
        <is>
          <t>SUPPLEMENTAL NON-CASH INVESTING INFORMATION:</t>
        </is>
      </c>
      <c r="B67" s="4" t="inlineStr">
        <is>
          <t xml:space="preserve"> </t>
        </is>
      </c>
      <c r="C67" s="4" t="inlineStr">
        <is>
          <t xml:space="preserve"> </t>
        </is>
      </c>
      <c r="D67" s="4" t="inlineStr">
        <is>
          <t xml:space="preserve"> </t>
        </is>
      </c>
    </row>
    <row r="68">
      <c r="A68" s="4" t="inlineStr">
        <is>
          <t>Additional of operating lease, right-of-use asset</t>
        </is>
      </c>
      <c r="B68" s="5" t="n">
        <v>2353083</v>
      </c>
      <c r="C68" s="5" t="n">
        <v>40596</v>
      </c>
      <c r="D68" s="5" t="n">
        <v>118272</v>
      </c>
    </row>
    <row r="69">
      <c r="A69" s="3" t="inlineStr">
        <is>
          <t>SUPPLEMENTAL NON-CASH FINANCING INFORMATION:</t>
        </is>
      </c>
      <c r="B69" s="4" t="inlineStr">
        <is>
          <t xml:space="preserve"> </t>
        </is>
      </c>
      <c r="C69" s="4" t="inlineStr">
        <is>
          <t xml:space="preserve"> </t>
        </is>
      </c>
      <c r="D69" s="4" t="inlineStr">
        <is>
          <t xml:space="preserve"> </t>
        </is>
      </c>
    </row>
    <row r="70">
      <c r="A70" s="4" t="inlineStr">
        <is>
          <t>Operating lease liabilities</t>
        </is>
      </c>
      <c r="B70" s="6" t="n">
        <v>235470</v>
      </c>
      <c r="C70" s="6" t="n">
        <v>11261</v>
      </c>
      <c r="D70" s="6" t="n">
        <v>576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OTHER RECEIVABLES, NET (Details 1) - USD ($)</t>
        </is>
      </c>
      <c r="B1" s="2" t="inlineStr">
        <is>
          <t>12 Months Ended</t>
        </is>
      </c>
    </row>
    <row r="2">
      <c r="B2" s="2" t="inlineStr">
        <is>
          <t>Dec. 31, 2023</t>
        </is>
      </c>
      <c r="C2" s="2" t="inlineStr">
        <is>
          <t>Dec. 31, 2022</t>
        </is>
      </c>
    </row>
    <row r="3">
      <c r="A3" s="3" t="inlineStr">
        <is>
          <t>Other Receivables Net</t>
        </is>
      </c>
      <c r="B3" s="4" t="inlineStr">
        <is>
          <t xml:space="preserve"> </t>
        </is>
      </c>
      <c r="C3" s="4" t="inlineStr">
        <is>
          <t xml:space="preserve"> </t>
        </is>
      </c>
    </row>
    <row r="4">
      <c r="A4" s="4" t="inlineStr">
        <is>
          <t>Beginning balance</t>
        </is>
      </c>
      <c r="B4" s="6" t="n">
        <v>12489219</v>
      </c>
      <c r="C4" s="6" t="n">
        <v>13652322</v>
      </c>
    </row>
    <row r="5">
      <c r="A5" s="4" t="inlineStr">
        <is>
          <t>Addition/(Write-off)</t>
        </is>
      </c>
      <c r="B5" s="5" t="n">
        <v>1207145</v>
      </c>
      <c r="C5" s="5" t="n">
        <v>-22869</v>
      </c>
    </row>
    <row r="6">
      <c r="A6" s="4" t="inlineStr">
        <is>
          <t>Exchange rate effect</t>
        </is>
      </c>
      <c r="B6" s="5" t="n">
        <v>-215136</v>
      </c>
      <c r="C6" s="5" t="n">
        <v>-1140234</v>
      </c>
    </row>
    <row r="7">
      <c r="A7" s="4" t="inlineStr">
        <is>
          <t>Ending balance</t>
        </is>
      </c>
      <c r="B7" s="6" t="n">
        <v>13481228</v>
      </c>
      <c r="C7" s="6" t="n">
        <v>124892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OTHER RECEIVABLES, NET (Details Narrative)</t>
        </is>
      </c>
      <c r="B1" s="2" t="inlineStr">
        <is>
          <t>12 Months Ended</t>
        </is>
      </c>
    </row>
    <row r="2">
      <c r="B2" s="2" t="inlineStr">
        <is>
          <t>Dec. 31, 2023 USD ($)</t>
        </is>
      </c>
    </row>
    <row r="3">
      <c r="A3" s="4" t="inlineStr">
        <is>
          <t>Yiang [Member]</t>
        </is>
      </c>
      <c r="B3" s="4" t="inlineStr">
        <is>
          <t xml:space="preserve"> </t>
        </is>
      </c>
    </row>
    <row r="4">
      <c r="A4" s="3" t="inlineStr">
        <is>
          <t>Defined Benefit Plan Disclosure [Line Items]</t>
        </is>
      </c>
      <c r="B4" s="4" t="inlineStr">
        <is>
          <t xml:space="preserve"> </t>
        </is>
      </c>
    </row>
    <row r="5">
      <c r="A5" s="4" t="inlineStr">
        <is>
          <t>Payment of refundable deposit</t>
        </is>
      </c>
      <c r="B5" s="6" t="n">
        <v>5893057</v>
      </c>
    </row>
    <row r="6">
      <c r="A6" s="4" t="inlineStr">
        <is>
          <t>Zhongrun [Member]</t>
        </is>
      </c>
      <c r="B6" s="4" t="inlineStr">
        <is>
          <t xml:space="preserve"> </t>
        </is>
      </c>
    </row>
    <row r="7">
      <c r="A7" s="3" t="inlineStr">
        <is>
          <t>Defined Benefit Plan Disclosure [Line Items]</t>
        </is>
      </c>
      <c r="B7" s="4" t="inlineStr">
        <is>
          <t xml:space="preserve"> </t>
        </is>
      </c>
    </row>
    <row r="8">
      <c r="A8" s="4" t="inlineStr">
        <is>
          <t>Payment of refundable deposit</t>
        </is>
      </c>
      <c r="B8" s="6" t="n">
        <v>847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Total prepayments, net</t>
        </is>
      </c>
      <c r="B3" s="6" t="n">
        <v>17545153</v>
      </c>
      <c r="C3" s="4" t="inlineStr">
        <is>
          <t xml:space="preserve"> </t>
        </is>
      </c>
    </row>
    <row r="4">
      <c r="A4" s="4" t="inlineStr">
        <is>
          <t>Diamond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prepayments, net</t>
        </is>
      </c>
      <c r="B6" s="5" t="n">
        <v>17178241</v>
      </c>
      <c r="C6" s="4" t="inlineStr">
        <is>
          <t xml:space="preserve"> </t>
        </is>
      </c>
    </row>
    <row r="7">
      <c r="A7" s="4" t="inlineStr">
        <is>
          <t>Platinum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prepayments, net</t>
        </is>
      </c>
      <c r="B9" s="6" t="n">
        <v>366912</v>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PREPAYMENTS, NET (Details) - USD ($)</t>
        </is>
      </c>
      <c r="B1" s="2" t="inlineStr">
        <is>
          <t>Dec. 31, 2023</t>
        </is>
      </c>
      <c r="C1" s="2" t="inlineStr">
        <is>
          <t>Dec. 31, 2022</t>
        </is>
      </c>
    </row>
    <row r="2">
      <c r="A2" s="3" t="inlineStr">
        <is>
          <t>Prepayments Net</t>
        </is>
      </c>
      <c r="B2" s="4" t="inlineStr">
        <is>
          <t xml:space="preserve"> </t>
        </is>
      </c>
      <c r="C2" s="4" t="inlineStr">
        <is>
          <t xml:space="preserve"> </t>
        </is>
      </c>
    </row>
    <row r="3">
      <c r="A3" s="4" t="inlineStr">
        <is>
          <t>Prepayments</t>
        </is>
      </c>
      <c r="B3" s="6" t="n">
        <v>36588</v>
      </c>
      <c r="C3" s="6" t="n">
        <v>19464</v>
      </c>
    </row>
    <row r="4">
      <c r="A4" s="4" t="inlineStr">
        <is>
          <t>Prepaid research and development expenses</t>
        </is>
      </c>
      <c r="B4" s="5" t="n">
        <v>2388435</v>
      </c>
      <c r="C4" s="5" t="n">
        <v>61370</v>
      </c>
    </row>
    <row r="5">
      <c r="A5" s="4" t="inlineStr">
        <is>
          <t>Other</t>
        </is>
      </c>
      <c r="B5" s="4" t="inlineStr">
        <is>
          <t xml:space="preserve"> </t>
        </is>
      </c>
      <c r="C5" s="5" t="n">
        <v>2495570</v>
      </c>
    </row>
    <row r="6">
      <c r="A6" s="4" t="inlineStr">
        <is>
          <t>Total prepayments, net</t>
        </is>
      </c>
      <c r="B6" s="5" t="n">
        <v>2425023</v>
      </c>
      <c r="C6" s="5" t="n">
        <v>2576404</v>
      </c>
    </row>
    <row r="7">
      <c r="A7" s="4" t="inlineStr">
        <is>
          <t>Prepayments - current</t>
        </is>
      </c>
      <c r="B7" s="5" t="n">
        <v>464129</v>
      </c>
      <c r="C7" s="5" t="n">
        <v>503911</v>
      </c>
    </row>
    <row r="8">
      <c r="A8" s="4" t="inlineStr">
        <is>
          <t>Prepayments - non-current</t>
        </is>
      </c>
      <c r="B8" s="5" t="n">
        <v>10212984</v>
      </c>
      <c r="C8" s="5" t="n">
        <v>10353273</v>
      </c>
    </row>
    <row r="9">
      <c r="A9" s="4" t="inlineStr">
        <is>
          <t>doubtful accounts - current</t>
        </is>
      </c>
      <c r="B9" s="5" t="n">
        <v>427541</v>
      </c>
      <c r="C9" s="5" t="n">
        <v>423077</v>
      </c>
    </row>
    <row r="10">
      <c r="A10" s="4" t="inlineStr">
        <is>
          <t>Impairment loss</t>
        </is>
      </c>
      <c r="B10" s="5" t="n">
        <v>-7824549</v>
      </c>
      <c r="C10" s="5" t="n">
        <v>-7857703</v>
      </c>
    </row>
    <row r="11">
      <c r="A11" s="4" t="inlineStr">
        <is>
          <t>Total prepayments, net</t>
        </is>
      </c>
      <c r="B11" s="6" t="n">
        <v>2425023</v>
      </c>
      <c r="C11" s="6" t="n">
        <v>25764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PREPAYMENTS, NET (Details 1) - USD ($)</t>
        </is>
      </c>
      <c r="B1" s="2" t="inlineStr">
        <is>
          <t>12 Months Ended</t>
        </is>
      </c>
    </row>
    <row r="2">
      <c r="B2" s="2" t="inlineStr">
        <is>
          <t>Dec. 31, 2023</t>
        </is>
      </c>
      <c r="C2" s="2" t="inlineStr">
        <is>
          <t>Dec. 31, 2022</t>
        </is>
      </c>
    </row>
    <row r="3">
      <c r="A3" s="3" t="inlineStr">
        <is>
          <t>Prepayments Net</t>
        </is>
      </c>
      <c r="B3" s="4" t="inlineStr">
        <is>
          <t xml:space="preserve"> </t>
        </is>
      </c>
      <c r="C3" s="4" t="inlineStr">
        <is>
          <t xml:space="preserve"> </t>
        </is>
      </c>
    </row>
    <row r="4">
      <c r="A4" s="4" t="inlineStr">
        <is>
          <t>Beginning balance</t>
        </is>
      </c>
      <c r="B4" s="6" t="n">
        <v>8280780</v>
      </c>
      <c r="C4" s="6" t="n">
        <v>9040265</v>
      </c>
    </row>
    <row r="5">
      <c r="A5" s="4" t="inlineStr">
        <is>
          <t>Addition</t>
        </is>
      </c>
      <c r="B5" s="5" t="n">
        <v>110015</v>
      </c>
      <c r="C5" s="5" t="n">
        <v>4925</v>
      </c>
    </row>
    <row r="6">
      <c r="A6" s="4" t="inlineStr">
        <is>
          <t>Exchange rate effect</t>
        </is>
      </c>
      <c r="B6" s="5" t="n">
        <v>-138705</v>
      </c>
      <c r="C6" s="5" t="n">
        <v>-764410</v>
      </c>
    </row>
    <row r="7">
      <c r="A7" s="4" t="inlineStr">
        <is>
          <t>Ending balance</t>
        </is>
      </c>
      <c r="B7" s="6" t="n">
        <v>8252090</v>
      </c>
      <c r="C7" s="6" t="n">
        <v>82807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LEASES (Details)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 of use assets</t>
        </is>
      </c>
      <c r="B3" s="6" t="n">
        <v>2353083</v>
      </c>
      <c r="C3" s="6" t="n">
        <v>40596</v>
      </c>
    </row>
    <row r="4">
      <c r="A4" s="4" t="inlineStr">
        <is>
          <t>Current operating lease liabilities</t>
        </is>
      </c>
      <c r="B4" s="5" t="n">
        <v>235470</v>
      </c>
      <c r="C4" s="5" t="n">
        <v>11261</v>
      </c>
    </row>
    <row r="5">
      <c r="A5" s="4" t="inlineStr">
        <is>
          <t>Noncurrent operating lease liabilities</t>
        </is>
      </c>
      <c r="B5" s="5" t="n">
        <v>2141421</v>
      </c>
      <c r="C5" s="6" t="n">
        <v>31041</v>
      </c>
    </row>
    <row r="6">
      <c r="A6" s="4" t="inlineStr">
        <is>
          <t>Total operating lease liabilities</t>
        </is>
      </c>
      <c r="B6" s="6" t="n">
        <v>2376891</v>
      </c>
      <c r="C6" s="4" t="inlineStr">
        <is>
          <t xml:space="preserve"> </t>
        </is>
      </c>
    </row>
    <row r="7">
      <c r="A7" s="4" t="inlineStr">
        <is>
          <t>Weighted average remaining lease term (in years) operating leases</t>
        </is>
      </c>
      <c r="B7" s="4" t="inlineStr">
        <is>
          <t>18 years 11 months 1 day</t>
        </is>
      </c>
      <c r="C7" s="4" t="inlineStr">
        <is>
          <t xml:space="preserve"> </t>
        </is>
      </c>
    </row>
    <row r="8">
      <c r="A8" s="4" t="inlineStr">
        <is>
          <t>Weighted discount rate operating leases</t>
        </is>
      </c>
      <c r="B8" s="11" t="n">
        <v>0.0424</v>
      </c>
      <c r="C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S (Details 1)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331484</v>
      </c>
      <c r="C3" s="4" t="inlineStr">
        <is>
          <t xml:space="preserve"> </t>
        </is>
      </c>
    </row>
    <row r="4">
      <c r="A4" s="4" t="inlineStr">
        <is>
          <t>2025</t>
        </is>
      </c>
      <c r="B4" s="5" t="n">
        <v>335595</v>
      </c>
      <c r="C4" s="4" t="inlineStr">
        <is>
          <t xml:space="preserve"> </t>
        </is>
      </c>
    </row>
    <row r="5">
      <c r="A5" s="4" t="inlineStr">
        <is>
          <t>2026</t>
        </is>
      </c>
      <c r="B5" s="5" t="n">
        <v>341351</v>
      </c>
      <c r="C5" s="4" t="inlineStr">
        <is>
          <t xml:space="preserve"> </t>
        </is>
      </c>
    </row>
    <row r="6">
      <c r="A6" s="4" t="inlineStr">
        <is>
          <t>2027</t>
        </is>
      </c>
      <c r="B6" s="5" t="n">
        <v>350587</v>
      </c>
      <c r="C6" s="4" t="inlineStr">
        <is>
          <t xml:space="preserve"> </t>
        </is>
      </c>
    </row>
    <row r="7">
      <c r="A7" s="4" t="inlineStr">
        <is>
          <t>Thereafter</t>
        </is>
      </c>
      <c r="B7" s="5" t="n">
        <v>1587941</v>
      </c>
      <c r="C7" s="4" t="inlineStr">
        <is>
          <t xml:space="preserve"> </t>
        </is>
      </c>
    </row>
    <row r="8">
      <c r="A8" s="4" t="inlineStr">
        <is>
          <t>Total</t>
        </is>
      </c>
      <c r="B8" s="5" t="n">
        <v>2946958</v>
      </c>
      <c r="C8" s="4" t="inlineStr">
        <is>
          <t xml:space="preserve"> </t>
        </is>
      </c>
    </row>
    <row r="9">
      <c r="A9" s="4" t="inlineStr">
        <is>
          <t>Less: amount representing interest</t>
        </is>
      </c>
      <c r="B9" s="5" t="n">
        <v>570067</v>
      </c>
      <c r="C9" s="4" t="inlineStr">
        <is>
          <t xml:space="preserve"> </t>
        </is>
      </c>
    </row>
    <row r="10">
      <c r="A10" s="4" t="inlineStr">
        <is>
          <t>Present value of future minimum lease payments</t>
        </is>
      </c>
      <c r="B10" s="5" t="n">
        <v>2376891</v>
      </c>
      <c r="C10" s="4" t="inlineStr">
        <is>
          <t xml:space="preserve"> </t>
        </is>
      </c>
    </row>
    <row r="11">
      <c r="A11" s="4" t="inlineStr">
        <is>
          <t>Less: Current obligations</t>
        </is>
      </c>
      <c r="B11" s="5" t="n">
        <v>235470</v>
      </c>
      <c r="C11" s="6" t="n">
        <v>11261</v>
      </c>
    </row>
    <row r="12">
      <c r="A12" s="4" t="inlineStr">
        <is>
          <t>Long-term obligations</t>
        </is>
      </c>
      <c r="B12" s="6" t="n">
        <v>2141421</v>
      </c>
      <c r="C12" s="6" t="n">
        <v>310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283342</v>
      </c>
      <c r="C4" s="6" t="n">
        <v>329595</v>
      </c>
      <c r="D4" s="6" t="n">
        <v>402416</v>
      </c>
    </row>
    <row r="5">
      <c r="A5" s="4" t="inlineStr">
        <is>
          <t>Operating lease commitments</t>
        </is>
      </c>
      <c r="B5" s="6" t="n">
        <v>0</v>
      </c>
      <c r="C5" s="6" t="n">
        <v>0</v>
      </c>
      <c r="D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4674619</v>
      </c>
      <c r="C3" s="6" t="n">
        <v>4701619</v>
      </c>
    </row>
    <row r="4">
      <c r="A4" s="4" t="inlineStr">
        <is>
          <t>Less: accumulated depreciation and amortization</t>
        </is>
      </c>
      <c r="B4" s="5" t="n">
        <v>-1084461</v>
      </c>
      <c r="C4" s="5" t="n">
        <v>-855928</v>
      </c>
    </row>
    <row r="5">
      <c r="A5" s="4" t="inlineStr">
        <is>
          <t>Less impairment</t>
        </is>
      </c>
      <c r="B5" s="5" t="n">
        <v>-45407</v>
      </c>
      <c r="C5" s="5" t="n">
        <v>-28676</v>
      </c>
    </row>
    <row r="6">
      <c r="A6" s="4" t="inlineStr">
        <is>
          <t>Total</t>
        </is>
      </c>
      <c r="B6" s="5" t="n">
        <v>3544751</v>
      </c>
      <c r="C6" s="5" t="n">
        <v>3817015</v>
      </c>
    </row>
    <row r="7">
      <c r="A7" s="4" t="inlineStr">
        <is>
          <t>Building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Subtotal</t>
        </is>
      </c>
      <c r="B9" s="5" t="n">
        <v>4322359</v>
      </c>
      <c r="C9" s="5" t="n">
        <v>4322359</v>
      </c>
    </row>
    <row r="10">
      <c r="A10" s="4" t="inlineStr">
        <is>
          <t>Electronic Devic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Subtotal</t>
        </is>
      </c>
      <c r="B12" s="5" t="n">
        <v>310724</v>
      </c>
      <c r="C12" s="5" t="n">
        <v>315992</v>
      </c>
    </row>
    <row r="13">
      <c r="A13" s="4" t="inlineStr">
        <is>
          <t>Furniture and Fixtur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Subtotal</t>
        </is>
      </c>
      <c r="B15" s="5" t="n">
        <v>40324</v>
      </c>
      <c r="C15" s="5" t="n">
        <v>32480</v>
      </c>
    </row>
    <row r="16">
      <c r="A16" s="4" t="inlineStr">
        <is>
          <t>Vehicl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Subtotal</t>
        </is>
      </c>
      <c r="B18" s="6" t="n">
        <v>1212</v>
      </c>
      <c r="C18" s="6" t="n">
        <v>307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260883</v>
      </c>
      <c r="C4" s="6" t="n">
        <v>185083</v>
      </c>
      <c r="D4" s="6" t="n">
        <v>34457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ORGANIZATION AND PRINCIPAL ACTIVITIES Blue Hat Interactive Entertainment Technology (“Blue
Hat Cayman” or the “Company”) is a holding company incorporated on June 13, 2018, under the laws of the Cayman Islands.
The Company has no substantive operations other than holding all of the outstanding share capital of Brilliant Hat Limited (“Blue
Hat BVI”) established under the laws of the British Virgin Islands on June 26, 2018. Blue Hat BVI is also a holding company holding all
of the outstanding equity of Blue Hat Interactive Entertainment Technology Limited (“Blue Hat HK”) which was established in
Hong Kong on June 26, 2018. Blue Hat HK is also a holding company holding all of the outstanding equity of Xiamen Duwei Consulting Management
Co., Ltd. (“Blue Hat WFOE”) which was established on July 26, 2018 under the laws of the People’s Republic of China
(“PRC” or “China”) and its wholly owned subsidiary, Hunan Engaomei Animation Culture Development Co., Ltd. (“Blue
Hat Hunan”) a PRC company, was established and engaged in designing, producing, promoting and selling interactive toys with mobile
games features, online interactive educational program, original intellectual property and peripheral derivatives features worldwide. On November 13, 2018, Blue Hat Cayman completed a
reorganization of entities under common control of its then existing shareholders, who collectively owned all of the equity interests
of Blue Hat Cayman prior to the reorganization. Blue Hat Cayman, Blue Hat BVI, and Blue Hat HK were established as the holding companies
of Blue Hat WFOE. On August 23, 2021, Fujian Blue Hat Group Co., Ltd
(“Blue Hat Group”) which was the subsidiary of Blue Hat HK was established under the laws of the PRC. On February 2021, the Blue Hat WFOE acquired additional
51.5% of Fujian Youth Hand in Hand Educational Technology Co., Ltd (“Fujian Youth”), and Fujian Youth is owned 48.5% by Blue
Hat Fujian. On June 2023, Blue Hat Fujian was disposed, and Fujian Youth is 100% owned by Blue Hat WFOE. On March 24 2021, a wholly owned
subsidiary Fuzhou Qiande Educational Technology Co., Ltd (“Qiande”), a PRC company, was established under Fujian Youth. On February 20, 2021, the Company established its
wholly owned subsidiaries, Xiamen Bluehat Research Institution of Education Co., Ltd (“Bluehat Research”). On November 15,
2021, the Company deregistered Shenyang Qimengxing Trading Co., Ltd. During 2021, the Company disposed Xunpusen (Xiamen)
Technology Co., Ltd (“Xunpusen”), and Xiamen Jiuqiao Technology Co., Ltd (“Jiuqiao”). On October 17, 2021, the Company deregistered
Chongqing Lanhui Technology Co. Ltd. On September 30, 2022, Blue Hat Group
acquired 100% of Xiamen Shengruihao (“Shengruihao”) Technology Co., Ltd, a PRC company established on June 30, 2021. On May 10, 2022, the Company has authorized and approved
a 1-for-10 reverse stock split of the Company’s authorized (issued and unissued) shares of ordinary shares, effective May 27, 2022.
The reverse stock split would be reflected in December 31, 2023, December 31, 2022, and December 31, 2021 statements of changes in stockholders’
equity, and in per share data for all period presented. On April 3, 2023, Golden Strategy Ltd
(“Golden strategy”) was established under the laws of British Virgin Islands. The Company has no substantive operations
other than holding all of the outstanding share capital of Golden Alpha Strategy Limited (“Golden Alpha”) incorporated
under the laws of Hong Kong on April 18, 2023 and Blue Hat Technology LLC. (“Blue USA”) incorporated under the laws of
United States on July 21, 2023. On June 13, 2023, Chongqing Duwei Chuangda Electronic
Technology Co., Ltd which was the subsidiary of Blue Hat WFOE was established under the laws of PRC. On July 5, 2023, Guangzhou Huangxin Enterprise Management
Co., Ltd which was the subsidiary of Golden Alpha was established under the laws of PRC. Disposition of interactive toys and mobile game
business in PRC On June 8, 2023, the Company disposed the variable
interest entities and their subsidiaries, Fujian Blue Hat Interactive Entertainment Technology Ltd. (“Blue Hat Fujian”). The
subsidiaries including Pingxiang Blue Hat Technology Co. Ltd. (“Blue Hat Pingxiang”), Fujian Lanyun Canghai Technology Co.,
Ltd (“Fujian Lanyun”). The VIEs and subsidiaries mainly operating in interactive toys and mobile game business in PRC, upon
the disposition, the assets and liabilities are transferred to Blue Hat WOFE. On June 8, 2023, he Company also disposed another
variable interest entities and their subsidiaries, Fujian Xinyou Technology Co., Ltd (“Xinyou Technology”), Fresh Joy Entertainment
Limited (“Fresh Joy”), Hong Kong Xinyou Entertainment Company (“Xinyou Entertainment”), Fujian Roar Game Technology
Co., Ltd (“Fujian Roar Game”) Fuzhou Csfctech Co., Ltd (“Fuzhou CSFC”) and Fuzhou UC71 Co., Ltd (“Fuzhou
UC71”). The VIEs and subsidiaries mainly operating in interactive toys and mobile game business in PRC. The accompanying consolidated financial statements
reflect the activities of Blue Hat Cayman and each of the following entities:
Schedule of business activities
Name Background Ownership
Brilliant Hat Limited
● A British Virgin Islands company ● Incorporated on June 26, 2018 ● A holding company 100% owned by Blue Hat Interactive Entertainment Technology
Blue Hat Interactive Entertainment Technology Limited
● A Hong Kong company ● Incorporated on June 26, 2018 ● A holding company 100% owned by Brilliant Hat Limited
Xiamen Duwei Consulting Management Co., Ltd.
● A PRC limited liability company and
deemed a wholly foreign owned enterprise (“WFOE”). ● Incorporated on July 26, 2018 ● Registered capital of $20,000,000 ● A holding company. 100% owned by Blue Hat Interactive Entertainment Technology Limited.
Fujian Blue Hat Group Co. Ltd.
● A PRC limited liability company ● Incorporated on August 23, 2021. ● A holding company 100% owned by Blue Hat Interactive Entertainment Technology Limited.
Fujian Youth Hand in Hand Educational Technology Co., Ltd.
● A PRC limited liability company, acquired
on February 2021. ● Incorporated on September 18, 2017 ● Registered capital of $3,106,214 (RMB
20,100,000) ● Educational consulting service and
sports related. 100% owned by Xiamen Duwei Consulting Management Co., Ltd.
Hunan Engaomei Animation Culture Development Co., Ltd.
● A PRC limited liability company ● Incorporated on October 19, 2017 ● Registered capital of $302,540 (RMB
2,000,000) ● Designing, producing, promoting and
selling animated toys with mobile games features, original intellectual property and peripheral derivatives features. 100% owned by Xiamen Duwei Consulting Management Co., Ltd.
Xiamen Bluehat Research Institution of Education Co., Ltd
● A PRC limited liability company ● Incorporated on February 20, 2021 ● Information Technology consulting
service 100% owned by Xiamen Duwei Consulting Management Co., Ltd.
Fuzhou Qiande Educational Technology Co., Ltd.
● A PRC limited liability company ● Incorporated on March 24, 2021 ● Information Technology consulting
service
100% owned by Fujian Youth Hand in Hand Educational Technology Co., Ltd.
Xiamen Shengruihao Technology Co., Ltd
● A PRC limited liability company, acquired
on September 30, 2022 ● Incorporated on June 30, 2021 ● Registered capital of $ 4,463,754
(RMB 30,000,000) ● Software development, animation design
and web design 100% owned by Fujian Blue Hat Group Co. Ltd.
Golden Strategy Ltd.
● A British Virgin Islands company ● Incorporated on April 3, 2023 ● Registered capital of $50,000 ● Gold derivative information service 100% owned by Blue Hat Interactive Entertainment Technology.
Golden Alpha Strategy Limited
● A Hong Kong company ● Incorporated on April 18, 2023 ● Diamond trading 100% owned by Golden Strategy Ltd.
Chongqing Duwei Chuangda Electronic Technology Co., Ltd.
● A PRC limited liability company ● Incorporated on June 13, 2023 ● Registered capital of $141,189 (RMB1,000,000) ● Technical development and service 100% owned by Xiamen Duwei Consulting Management Co., Ltd
Guangzhou Huangxin Management Co.,Ltd
● A PRC limited liability company ● Incorporated on July 5, 2023 ● Registered capital of $1,000,000 ● Supply chain information for diamond
trading 100% owned by Golden Alpha Strategy Limited
Blue Hat Technology LLC
● A U.S.A limited liability company ● Incorporated on July 21, 2023 ● Logistic information service 100% owned by Golden Strategy Lt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NET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Less: accumulated amortization</t>
        </is>
      </c>
      <c r="B3" s="6" t="n">
        <v>-3766061</v>
      </c>
      <c r="C3" s="6" t="n">
        <v>-3667638</v>
      </c>
    </row>
    <row r="4">
      <c r="A4" s="4" t="inlineStr">
        <is>
          <t>Less: impairment</t>
        </is>
      </c>
      <c r="B4" s="5" t="n">
        <v>-14398724</v>
      </c>
      <c r="C4" s="5" t="n">
        <v>-13554885</v>
      </c>
    </row>
    <row r="5">
      <c r="A5" s="4" t="inlineStr">
        <is>
          <t>Intangible assets, net</t>
        </is>
      </c>
      <c r="B5" s="4" t="inlineStr">
        <is>
          <t xml:space="preserve"> </t>
        </is>
      </c>
      <c r="C5" s="5" t="n">
        <v>1368424</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1241199</v>
      </c>
      <c r="C8" s="5" t="n">
        <v>1262246</v>
      </c>
    </row>
    <row r="9">
      <c r="A9" s="4" t="inlineStr">
        <is>
          <t>Licens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16923586</v>
      </c>
      <c r="C11" s="5" t="n">
        <v>17210562</v>
      </c>
    </row>
    <row r="12">
      <c r="A12" s="4" t="inlineStr">
        <is>
          <t>Software Development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4" t="inlineStr">
        <is>
          <t xml:space="preserve"> </t>
        </is>
      </c>
      <c r="C14" s="6" t="n">
        <v>1181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t>
        </is>
      </c>
      <c r="B4" s="6" t="n">
        <v>159579</v>
      </c>
      <c r="C4" s="6" t="n">
        <v>169149</v>
      </c>
      <c r="D4" s="6" t="n">
        <v>15570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INVESTMENTS (Details Narrative) - Xiamen Blue Wave [Member] - USD ($)</t>
        </is>
      </c>
      <c r="B1" s="2" t="inlineStr">
        <is>
          <t>Dec. 31, 2023</t>
        </is>
      </c>
      <c r="C1" s="2" t="inlineStr">
        <is>
          <t>Dec. 31, 2022</t>
        </is>
      </c>
      <c r="D1" s="2" t="inlineStr">
        <is>
          <t>Dec. 31, 2020</t>
        </is>
      </c>
      <c r="E1" s="2" t="inlineStr">
        <is>
          <t>Sep. 20, 2018</t>
        </is>
      </c>
    </row>
    <row r="2">
      <c r="A2" s="4" t="inlineStr">
        <is>
          <t>Equity interest</t>
        </is>
      </c>
      <c r="B2" s="4" t="inlineStr">
        <is>
          <t xml:space="preserve"> </t>
        </is>
      </c>
      <c r="C2" s="4" t="inlineStr">
        <is>
          <t xml:space="preserve"> </t>
        </is>
      </c>
      <c r="D2" s="4" t="inlineStr">
        <is>
          <t xml:space="preserve"> </t>
        </is>
      </c>
      <c r="E2" s="12" t="n">
        <v>0.2</v>
      </c>
    </row>
    <row r="3">
      <c r="A3" s="4" t="inlineStr">
        <is>
          <t>Ownership percentage diluted</t>
        </is>
      </c>
      <c r="B3" s="4" t="inlineStr">
        <is>
          <t xml:space="preserve"> </t>
        </is>
      </c>
      <c r="C3" s="4" t="inlineStr">
        <is>
          <t xml:space="preserve"> </t>
        </is>
      </c>
      <c r="D3" s="4" t="inlineStr">
        <is>
          <t xml:space="preserve"> </t>
        </is>
      </c>
      <c r="E3" s="12" t="n">
        <v>0.15</v>
      </c>
    </row>
    <row r="4">
      <c r="A4" s="4" t="inlineStr">
        <is>
          <t>Carrying value of cost method investment</t>
        </is>
      </c>
      <c r="B4" s="6" t="n">
        <v>1694269</v>
      </c>
      <c r="C4" s="6" t="n">
        <v>1722999</v>
      </c>
      <c r="D4" s="6" t="n">
        <v>1882146</v>
      </c>
      <c r="E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32" customWidth="1" min="2" max="2"/>
    <col width="14" customWidth="1" min="3" max="3"/>
  </cols>
  <sheetData>
    <row r="1">
      <c r="A1" s="1" t="inlineStr">
        <is>
          <t>CREDIT FACILITIES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Short-term bank loans</t>
        </is>
      </c>
      <c r="B4" s="6" t="n">
        <v>273713</v>
      </c>
      <c r="C4" s="6" t="n">
        <v>473825</v>
      </c>
    </row>
    <row r="5">
      <c r="A5" s="4" t="inlineStr">
        <is>
          <t>Xiamen Rural Commercial Bank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Maturities</t>
        </is>
      </c>
      <c r="B7" s="4" t="inlineStr">
        <is>
          <t>February 2023</t>
        </is>
      </c>
      <c r="C7" s="4" t="inlineStr">
        <is>
          <t xml:space="preserve"> </t>
        </is>
      </c>
    </row>
    <row r="8">
      <c r="A8" s="4" t="inlineStr">
        <is>
          <t>Interest rate</t>
        </is>
      </c>
      <c r="B8" s="11" t="n">
        <v>0.0658</v>
      </c>
      <c r="C8" s="4" t="inlineStr">
        <is>
          <t xml:space="preserve"> </t>
        </is>
      </c>
    </row>
    <row r="9">
      <c r="A9" s="4" t="inlineStr">
        <is>
          <t>Collateral/ Guarantee</t>
        </is>
      </c>
      <c r="B9" s="4" t="inlineStr">
        <is>
          <t>Guarantee by 14 property rights</t>
        </is>
      </c>
      <c r="C9" s="4" t="inlineStr">
        <is>
          <t xml:space="preserve"> </t>
        </is>
      </c>
    </row>
    <row r="10">
      <c r="A10" s="4" t="inlineStr">
        <is>
          <t>Short-term bank loans</t>
        </is>
      </c>
      <c r="B10" s="6" t="n">
        <v>273713</v>
      </c>
      <c r="C10" s="6" t="n">
        <v>4738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REDIT FACILITIES (Details Narrative) - USD ($)</t>
        </is>
      </c>
      <c r="B1" s="2" t="inlineStr">
        <is>
          <t>12 Months Ended</t>
        </is>
      </c>
    </row>
    <row r="2">
      <c r="B2" s="2" t="inlineStr">
        <is>
          <t>Dec. 31, 2023</t>
        </is>
      </c>
      <c r="C2" s="2" t="inlineStr">
        <is>
          <t>Dec. 31, 2022</t>
        </is>
      </c>
      <c r="D2" s="2" t="inlineStr">
        <is>
          <t>Dec. 31, 2021</t>
        </is>
      </c>
    </row>
    <row r="3">
      <c r="A3" s="3" t="inlineStr">
        <is>
          <t>Credit Facilities</t>
        </is>
      </c>
      <c r="B3" s="4" t="inlineStr">
        <is>
          <t xml:space="preserve"> </t>
        </is>
      </c>
      <c r="C3" s="4" t="inlineStr">
        <is>
          <t xml:space="preserve"> </t>
        </is>
      </c>
      <c r="D3" s="4" t="inlineStr">
        <is>
          <t xml:space="preserve"> </t>
        </is>
      </c>
    </row>
    <row r="4">
      <c r="A4" s="4" t="inlineStr">
        <is>
          <t>Principle and interest repaid</t>
        </is>
      </c>
      <c r="B4" s="6" t="n">
        <v>40906</v>
      </c>
      <c r="C4" s="4" t="inlineStr">
        <is>
          <t xml:space="preserve"> </t>
        </is>
      </c>
      <c r="D4" s="4" t="inlineStr">
        <is>
          <t xml:space="preserve"> </t>
        </is>
      </c>
    </row>
    <row r="5">
      <c r="A5" s="4" t="inlineStr">
        <is>
          <t>Interest expense</t>
        </is>
      </c>
      <c r="B5" s="6" t="n">
        <v>26530</v>
      </c>
      <c r="C5" s="6" t="n">
        <v>33569</v>
      </c>
      <c r="D5" s="6" t="n">
        <v>524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ables to non-trade vendors and service providers</t>
        </is>
      </c>
      <c r="B3" s="6" t="n">
        <v>3475685</v>
      </c>
      <c r="C3" s="6" t="n">
        <v>8771325</v>
      </c>
    </row>
    <row r="4">
      <c r="A4" s="4" t="inlineStr">
        <is>
          <t>Salary payables</t>
        </is>
      </c>
      <c r="B4" s="5" t="n">
        <v>473086</v>
      </c>
      <c r="C4" s="5" t="n">
        <v>186216</v>
      </c>
    </row>
    <row r="5">
      <c r="A5" s="4" t="inlineStr">
        <is>
          <t>Other miscellaneous payables</t>
        </is>
      </c>
      <c r="B5" s="5" t="n">
        <v>79112</v>
      </c>
      <c r="C5" s="5" t="n">
        <v>56517</v>
      </c>
    </row>
    <row r="6">
      <c r="A6" s="4" t="inlineStr">
        <is>
          <t>Total other payables and accrued liabilities</t>
        </is>
      </c>
      <c r="B6" s="6" t="n">
        <v>4027883</v>
      </c>
      <c r="C6" s="6" t="n">
        <v>90140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CONVERTIBLE NOTES PAYABLE (Details) - USD ($)</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Beginning Balance</t>
        </is>
      </c>
      <c r="B4" s="6" t="n">
        <v>1393499</v>
      </c>
      <c r="C4" s="4" t="inlineStr">
        <is>
          <t xml:space="preserve"> </t>
        </is>
      </c>
      <c r="D4" s="4" t="inlineStr">
        <is>
          <t xml:space="preserve"> </t>
        </is>
      </c>
    </row>
    <row r="5">
      <c r="A5" s="4" t="inlineStr">
        <is>
          <t>Addition</t>
        </is>
      </c>
      <c r="B5" s="4" t="inlineStr">
        <is>
          <t xml:space="preserve"> </t>
        </is>
      </c>
      <c r="C5" s="5" t="n">
        <v>1550000</v>
      </c>
      <c r="D5" s="4" t="inlineStr">
        <is>
          <t xml:space="preserve"> </t>
        </is>
      </c>
    </row>
    <row r="6">
      <c r="A6" s="4" t="inlineStr">
        <is>
          <t>Interest expenses</t>
        </is>
      </c>
      <c r="B6" s="5" t="n">
        <v>146322</v>
      </c>
      <c r="C6" s="5" t="n">
        <v>100314</v>
      </c>
      <c r="D6" s="4" t="inlineStr">
        <is>
          <t xml:space="preserve"> </t>
        </is>
      </c>
    </row>
    <row r="7">
      <c r="A7" s="4" t="inlineStr">
        <is>
          <t>Paid for cash</t>
        </is>
      </c>
      <c r="B7" s="5" t="n">
        <v>-449999</v>
      </c>
      <c r="C7" s="4" t="inlineStr">
        <is>
          <t xml:space="preserve"> </t>
        </is>
      </c>
      <c r="D7" s="6" t="n">
        <v>-739189</v>
      </c>
    </row>
    <row r="8">
      <c r="A8" s="4" t="inlineStr">
        <is>
          <t>Conversion</t>
        </is>
      </c>
      <c r="B8" s="5" t="n">
        <v>-1089822</v>
      </c>
      <c r="C8" s="5" t="n">
        <v>-256815</v>
      </c>
      <c r="D8" s="4" t="inlineStr">
        <is>
          <t xml:space="preserve"> </t>
        </is>
      </c>
    </row>
    <row r="9">
      <c r="A9" s="4" t="inlineStr">
        <is>
          <t>Convertible debt, net</t>
        </is>
      </c>
      <c r="B9" s="4" t="inlineStr">
        <is>
          <t xml:space="preserve"> </t>
        </is>
      </c>
      <c r="C9" s="6" t="n">
        <v>1393499</v>
      </c>
      <c r="D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CONVERTIBLE NOTES PAYABLE (Details Narrative) - USD ($)</t>
        </is>
      </c>
      <c r="C1" s="2" t="inlineStr">
        <is>
          <t>12 Months Ended</t>
        </is>
      </c>
    </row>
    <row r="2">
      <c r="B2" s="2" t="inlineStr">
        <is>
          <t>Oct. 14, 2022</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ross proceeds from issuance of convertible note</t>
        </is>
      </c>
      <c r="B4" s="4" t="inlineStr">
        <is>
          <t xml:space="preserve"> </t>
        </is>
      </c>
      <c r="C4" s="4" t="inlineStr">
        <is>
          <t xml:space="preserve"> </t>
        </is>
      </c>
      <c r="D4" s="6" t="n">
        <v>-1550000</v>
      </c>
      <c r="E4" s="4" t="inlineStr">
        <is>
          <t xml:space="preserve"> </t>
        </is>
      </c>
    </row>
    <row r="5">
      <c r="A5" s="4" t="inlineStr">
        <is>
          <t>Conversion price</t>
        </is>
      </c>
      <c r="B5" s="12" t="n">
        <v>0.8</v>
      </c>
      <c r="C5" s="4" t="inlineStr">
        <is>
          <t xml:space="preserve"> </t>
        </is>
      </c>
      <c r="D5" s="4" t="inlineStr">
        <is>
          <t xml:space="preserve"> </t>
        </is>
      </c>
      <c r="E5" s="4" t="inlineStr">
        <is>
          <t xml:space="preserve"> </t>
        </is>
      </c>
    </row>
    <row r="6">
      <c r="A6" s="4" t="inlineStr">
        <is>
          <t>Convertible Debt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hare price</t>
        </is>
      </c>
      <c r="B8" s="4" t="inlineStr">
        <is>
          <t xml:space="preserve"> </t>
        </is>
      </c>
      <c r="C8" s="7" t="n">
        <v>0.01</v>
      </c>
      <c r="D8" s="4" t="inlineStr">
        <is>
          <t xml:space="preserve"> </t>
        </is>
      </c>
      <c r="E8" s="4" t="inlineStr">
        <is>
          <t xml:space="preserve"> </t>
        </is>
      </c>
    </row>
    <row r="9">
      <c r="A9" s="4" t="inlineStr">
        <is>
          <t>Gross proceeds from issuance of convertible note</t>
        </is>
      </c>
      <c r="B9" s="4" t="inlineStr">
        <is>
          <t xml:space="preserve"> </t>
        </is>
      </c>
      <c r="C9" s="6" t="n">
        <v>1550000</v>
      </c>
      <c r="D9" s="4" t="inlineStr">
        <is>
          <t xml:space="preserve"> </t>
        </is>
      </c>
      <c r="E9" s="4" t="inlineStr">
        <is>
          <t xml:space="preserve"> </t>
        </is>
      </c>
    </row>
    <row r="10">
      <c r="A10" s="4" t="inlineStr">
        <is>
          <t>Conversion principal amount</t>
        </is>
      </c>
      <c r="B10" s="4" t="inlineStr">
        <is>
          <t xml:space="preserve"> </t>
        </is>
      </c>
      <c r="C10" s="6" t="n">
        <v>1705000</v>
      </c>
      <c r="D10" s="4" t="inlineStr">
        <is>
          <t xml:space="preserve"> </t>
        </is>
      </c>
      <c r="E10" s="4" t="inlineStr">
        <is>
          <t xml:space="preserve"> </t>
        </is>
      </c>
    </row>
    <row r="11">
      <c r="A11" s="4" t="inlineStr">
        <is>
          <t>Conversion price</t>
        </is>
      </c>
      <c r="B11" s="4" t="inlineStr">
        <is>
          <t xml:space="preserve"> </t>
        </is>
      </c>
      <c r="C11" s="12" t="n">
        <v>0.06</v>
      </c>
      <c r="D11" s="4" t="inlineStr">
        <is>
          <t xml:space="preserve"> </t>
        </is>
      </c>
      <c r="E11" s="4" t="inlineStr">
        <is>
          <t xml:space="preserve"> </t>
        </is>
      </c>
    </row>
    <row r="12">
      <c r="A12" s="4" t="inlineStr">
        <is>
          <t>Share price</t>
        </is>
      </c>
      <c r="B12" s="7" t="n">
        <v>0.7</v>
      </c>
      <c r="C12" s="4" t="inlineStr">
        <is>
          <t xml:space="preserve"> </t>
        </is>
      </c>
      <c r="D12" s="4" t="inlineStr">
        <is>
          <t xml:space="preserve"> </t>
        </is>
      </c>
      <c r="E12" s="4" t="inlineStr">
        <is>
          <t xml:space="preserve"> </t>
        </is>
      </c>
    </row>
    <row r="13">
      <c r="A13" s="4" t="inlineStr">
        <is>
          <t>Floor Price</t>
        </is>
      </c>
      <c r="B13" s="7" t="n">
        <v>0.7</v>
      </c>
      <c r="C13" s="4" t="inlineStr">
        <is>
          <t xml:space="preserve"> </t>
        </is>
      </c>
      <c r="D13" s="4" t="inlineStr">
        <is>
          <t xml:space="preserve"> </t>
        </is>
      </c>
      <c r="E13" s="4" t="inlineStr">
        <is>
          <t xml:space="preserve"> </t>
        </is>
      </c>
    </row>
    <row r="14">
      <c r="A14" s="4" t="inlineStr">
        <is>
          <t>Convertible Debt [Member] | Streeterville Capital L L C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onversion principal amount</t>
        </is>
      </c>
      <c r="B16" s="6" t="n">
        <v>1705000</v>
      </c>
      <c r="C16" s="4" t="inlineStr">
        <is>
          <t xml:space="preserve"> </t>
        </is>
      </c>
      <c r="D16" s="4" t="inlineStr">
        <is>
          <t xml:space="preserve"> </t>
        </is>
      </c>
      <c r="E16" s="4" t="inlineStr">
        <is>
          <t xml:space="preserve"> </t>
        </is>
      </c>
    </row>
    <row r="17">
      <c r="A17" s="4" t="inlineStr">
        <is>
          <t>Conversion price</t>
        </is>
      </c>
      <c r="B17" s="12" t="n">
        <v>0.06</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BALANCES AND TRANSACTIONS (Details)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ccount receivables - related party</t>
        </is>
      </c>
      <c r="B3" s="6" t="n">
        <v>1941723</v>
      </c>
      <c r="C3" s="6" t="n">
        <v>1427829</v>
      </c>
    </row>
    <row r="4">
      <c r="A4" s="4" t="inlineStr">
        <is>
          <t>Xiaodong Che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 receivables - related party</t>
        </is>
      </c>
      <c r="B6" s="5" t="n">
        <v>3</v>
      </c>
      <c r="C6" s="5" t="n">
        <v>2</v>
      </c>
    </row>
    <row r="7">
      <c r="A7" s="4" t="inlineStr">
        <is>
          <t>Blue Hat Fujia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 receivables - related party</t>
        </is>
      </c>
      <c r="B9" s="5" t="n">
        <v>1559671</v>
      </c>
      <c r="C9" s="4" t="inlineStr">
        <is>
          <t xml:space="preserve"> </t>
        </is>
      </c>
    </row>
    <row r="10">
      <c r="A10" s="4" t="inlineStr">
        <is>
          <t>Blue Hat Pingxiang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 receivables - related party</t>
        </is>
      </c>
      <c r="B12" s="5" t="n">
        <v>39070</v>
      </c>
      <c r="C12" s="4" t="inlineStr">
        <is>
          <t xml:space="preserve"> </t>
        </is>
      </c>
    </row>
    <row r="13">
      <c r="A13" s="4" t="inlineStr">
        <is>
          <t>Fujian Lanyuncanghai Technology Co Ltd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 receivables - related party</t>
        </is>
      </c>
      <c r="B15" s="5" t="n">
        <v>342979</v>
      </c>
      <c r="C15" s="4" t="inlineStr">
        <is>
          <t xml:space="preserve"> </t>
        </is>
      </c>
    </row>
    <row r="16">
      <c r="A16" s="4" t="inlineStr">
        <is>
          <t>Xiamen Jiuqiao Tech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 receivables - related party</t>
        </is>
      </c>
      <c r="B18" s="4" t="inlineStr">
        <is>
          <t xml:space="preserve"> </t>
        </is>
      </c>
      <c r="C18" s="6" t="n">
        <v>14278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BALANCES AND TRANSACTIONS (Details 1)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Other payables - related party</t>
        </is>
      </c>
      <c r="B3" s="4" t="inlineStr">
        <is>
          <t xml:space="preserve"> </t>
        </is>
      </c>
      <c r="C3" s="6" t="n">
        <v>22643</v>
      </c>
    </row>
    <row r="4">
      <c r="A4" s="4" t="inlineStr">
        <is>
          <t>Xiaodong Che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payables - related party</t>
        </is>
      </c>
      <c r="B6" s="4" t="inlineStr">
        <is>
          <t xml:space="preserve"> </t>
        </is>
      </c>
      <c r="C6" s="5" t="n">
        <v>18848</v>
      </c>
    </row>
    <row r="7">
      <c r="A7" s="4" t="inlineStr">
        <is>
          <t>Bequtiful Jade Lt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payables - related party</t>
        </is>
      </c>
      <c r="B9" s="4" t="inlineStr">
        <is>
          <t xml:space="preserve"> </t>
        </is>
      </c>
      <c r="C9" s="6" t="n">
        <v>37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PRACTICES</t>
        </is>
      </c>
      <c r="B4" s="4" t="inlineStr">
        <is>
          <t>2. SUMMARY OF SIGNIFICANT ACCOUNTING POLICIES AND PRACTICES Basis of presentation The accompanying consolidated financial statements
have been prepared in accordance with accounting principles generally accepted in the United States of America (“U.S. GAAP”)
for information pursuant to the rules and regulations of the SEC. Discontinued operations On September 30, 2021, the Company entered into a
share transfer agreement with a third party to sell Xunpusen (Xiamen) Technology Co., Ltd., pursuant to the terms of the Agreement, the
buyer purchased 100% of the Company’s ownership of Xunpusen and 100% owned subsidiary Xingjuyun (Xiamen) Technology Co., Ltd. for
a total price of $1,333,023, resulting in a gain on disposal of $ 683,688 On December 20, 2021, the Company sold 100% of the
ownership of Xiamen Jiuqiao Technology Co., Ltd., and 100% owned subsidiaries to a third party for a total price of $8,368,930, resulting
in a gain on disposal of $ 811,269 On November 15, 2021, Shenyang Qimengxing Trading
Co., Ltd. (“Blue Hat Shenyang”) was deregistered, resulting in a loss on disposal of $ 1,012 On June 8, 2023, the Company disposed the variable
interest entities and their subsidiaries, Fujian Blue Hat Interactive Entertainment Technology Ltd. (“Blue Hat Fujian”). The
subsidiaries including Pingxiang Blue Hat Technology Co. Ltd. (“Blue Hat Pingxiang”), Fujian Lanyun Canghai Technology Co.,
Ltd (“Fujian Lanyun”). The VIEs and subsidiaries mainly operate in interactive toys and mobile game business in PRC, upon
the disposition, the assets and liabilities are transferred to Blue Hat WOFE. On June 8, 2023, he Company also disposed another
variable interest entities and their subsidiaries, Fujian Xinyou Technology Co., Ltd (“Xinyou Technology”), Fresh Joy Entertainment
Limited (“Fresh Joy”), Hong Kong Xinyou Entertainment Company (“Xinyou Entertainment”), Fujian Roar Game Technology
Co., Ltd (“Fujian Roar Game”) Fuzhou Csfctech Co., Ltd (“Fuzhou CSFC”) and Fuzhou UC71 Co., Ltd (“Fuzhou
UC71”). The VIEs and subsidiaries mainly operate in interactive toys and mobile game business in PRC, the disposition resulting
in a gain on disposal of $ 7,389,310 Principles of consolidation The consolidated financial statements include the
financial statements of the Company and its subsidiaries, which include the wholly- foreign owned enterprise (“WFOE”) over
which the Company exercises control and, when applicable, entities for which the Company has a controlling financial interest. All transactions
and balances among the Company and its subsidiaries have been eliminated upon consolidatio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lant and equipment and intangible assets, capitalized development costs, impairment
of long-lived assets, allowance for doubtful accounts, revenue recognition, allowance for deferred tax assets and uncertain tax position,
and inventory allowance. Actual results could differ from these estimates. Going Concern The Company’s financial statements are prepared
assuming that the Company will continue as a going concern. The Company incurred operating loss from
continuing operations of $ 29.11 9.77 The ability of the Company to continue as a going
concern is dependent upon its ability to successfully execute its new business strategy and eventually attain profitable operations. The
financial statements do not include any adjustments that might result from the outcome of this uncertainty. 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is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 898,766 834,513 2,459,256 7.08 6.96 6.38 7.04 6.70 6.45 Cash and restricted cash Cash and cash equivalents consist of cash on hand;
demand deposits and time deposits placed with banks or other financial institutions and have original maturities of less than three months. Deposits in banks in the PRC are only insured by the
government up to RMB500,000, and are consequently exposed to risk of loss. The Company believes the probability of a bank failure, causing
loss to the Company, is remote. Cash that is restricted as to withdrawal for use or
pledged as security is reported separately on the face of the consolidated balance sheets, and is not included in the total cash and cash
equivalents in the consolidated statements of cash flows. Accounts receivable, net Accounts receivable include trade accounts due from
customers. Accounts are considered overdue after 30 -180 days.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As of December 31, 2023 and 2022, allowance
for the doubtful accounts was $ 13,658,675 4,854,638 Other receivables, net Other receivables primarily include deposits for business
acquisitions, setup of research center, advances to employees, and oth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December 31, 2023 and 2022, allowance for the
doubtful accounts was $ 13,481,228 12,489,219 Inventories Inventories are comprised of diamonds held for resale
and are stated at the lower of cost or net realizable value using the weighted average method. Cost is primarily determined using the
weighted average cost on a first-in, first-out (“FIFO”) basis for all inventories. Management reviews inventories for obsolescence
and cost in excess of net realizable value quarterly and records a reserve against the inventory when the carrying value exceeds net realizable
value. Due to the Company’s inventory principally consisting of diamonds, the age of the inventories has limited impact on the estimated
market value. The Company’s diamonds do not degrade in quality over time and diamond inventory generally consists of the diamond
shapes and sizes commonly used in the jewelry industry. Product obsolescence is closely monitored and reviewed by management on an ongoing
basis. Prepayments, net Current Prepayments are cash deposited or advanced to suppliers
for future inventory purchases. This amount is refundable and bears no interest. For any advances to suppliers determined by management
that such advances will not be in receipts of inventories or refundable,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December 31, 2023 and 2022, allowance for the doubtful accounts was $ 427,541 423,077 Non-current Non-current prepayment represents cash deposited or
advanced for software development expenditure. This amount is refundable and bears no interest. As of December 31, 2023 and 2022, allowance
for impairment loss was $ 7,824,549 7,857,703 Property and equipment, net Property and equipment are stated at cost less accumulated
depreciation. Depreciation is computed using the straight-line method over the estimated useful lives of the assets. The estimated useful
lives are as follows:
Schedule of estimated useful lives
Category Depreciation method Estimated useful lives
Building Straight-line 20
Electronic devices Straight-line 3
Office equipment, fixtures and furniture Straight-line 3
Automobile Straight-line 3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which are
expected to extend the useful life of assets, are capitalized. The Company also re-evaluates the periods of depreciation to determine
whether subsequent events and circumstances warrant revised estimates of useful lives. Intangible assets The Company’s intangible assets with definite
useful lives primarily consist of software development costs, patents and licensed software.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of five to ten years. Software development costs The Company follows the provisions of ASC 350-40,
“Internal Use Software”, to capitalize certain direct development costs associated with internal- used software. ASC 350-40
provides guidance on capitalization of the costs incurred for computer software developed or obtained for internal use.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The capitalized development cost is amortized on a straight-line basis
over the estimated useful life, which is generally five years. Management evaluates the useful lives of these assets on an annual basis
and tests for impairment whenever events or changes in circumstances occur that could impact the recoverability of these assets. Research and development Research and development expenses include salaries
and other compensation-related expenses to the Company’s research and product development personnel, as well as office rental, depreciation
and related expenses for the Company’s research and product development team. The Company expenses all costs that are incurred in
connection with the planning and implementation phases of development, and costs that are associated with maintenance of the existing
websites or software for internal use. Business Combinations The Company applies the provisions of ASC 805, Business
Combination Goodwill Goodwill represents the excess of the purchase consideration
over the acquisition date amounts of the identifiable tangible assets acquired and liabilities assumed from the acquired entity as a result
of the Company’s acquisitions of interests in its subsidiaries. Goodwill is not amortized but is tested for impairment if events
or changes in circumstances indicate that it might be impaired. The company assessed qualitative factors to determine if it is necessary
to perform quantitative assessment. In the qualitative assessment, the company considers factors such as macroeconomic conditions, industry
and market considerations, overall financial performance, and other specific information related to the operations, business plans and
strategies. Impairment for long-lived assets other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3, 2022 and 2021, impairment for long-lived assets was $ 1,093,305 29,716 14,632,931 Long-term investments Long-term investments include cost method investment
and equity method investments. Entities in which the Company has the ability to exercise
significant influence, but does not have a controlling interest, are accounted for using the equity method. Significant influence is generally
considered to exist when the Company has voting shares between 20% and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Long-term investments are evaluated for impairment
when facts or circumstances indicate that the fair value of the long-term investments is less than its carrying value. Impairment is recognized
when a decline in fair value is determined to be other-than- temporary. The Company reviews several factors to determine whether a loss
is other-than-temporary. These factors include, but are not limited to, the: (i) nature of the investment; (ii) cause and duration of
the impairment; (iii) extent to which fair value is less than cost; financial condition and near term prospects of the investments; and
(v) ability to hold the security for a period of time sufficient to allow for any anticipated recovery in fair value. No event had occurred
and indicated that other-than-temporary impairment existed and therefore the Company did not record any impairment charges for its investments
for the years ended December 31, 2023, 2022 and 2021.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Our cash and cash equivalents and restricted cash
are classified within level 1 of the fair value hierarchy because they are value using quoted market price. Revenue recognition The Company adopted Accounting Standards Update (“ASU”)
2014-09 Revenue from Contracts with Customers (ASC 606).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Commodity Trading For the sale of third-party products where the Company
obtains control of the product before transferring it to the customer, the Company recognizes revenue based on the gross amount billed
to customers. The Company considers multiple factors when determining whether it obtains control of third-party products, including evaluating
if it can establish the price of the product, retains inventory risk for tangible products or has the responsibility for ensuring acceptability
of the product. The company recognize revenue from sale of Glycol when no control obtained throughout the transactions. Diamond Trading Net sales primarily consist of revenue from diamond, gemstone and jewelry
retail sales and payment is required with a credit period of 180 days after delivery. Delivery is determined to be the time of pickup
for orders picked up in showrooms, and for shipped orders, delivery is deemed upon shipment. A return policy of 2 days from
when the item is picked up or ready for shipment is typically provided; no manufacturing warranty is provided on all jewelry, and diamonds/gemstones.
Revenue is recognized when customer gains control over the goods, which is upon delivery. Information service This is a service which provides products and technical
services to customers generating from third-party media channels (such as WeChat official accounts, mini programs, APP, Tik Tok, Toutiao,
Quick Worker, etc.), as well as commissioned development services for interactive marketing tools, company then charged according to the
information services that contracted with the customers. The sales revenue of the information service fee is
recognized after the customer confirms the service provided is correct. The premise is: the customer has no uncertainty in the acceptance,
the sales price is fixed and determinable when contracted, and the retrievability is also reasonably guaranteed. Sales of interactive toys The Company recognizes sales of interactive toys revenues
upon shipment or upon receipt of products by the customer, depending on the terms, provided that: there are no uncertainties regarding
customer acceptance; persuasive evidence of an agreement exists documenting the specific terms of the transaction; the sales price is
fixed or determinable; and collectability is reasonably assured. Management assesses the business environment, the customer’s financial
condition, historical collection experience, accounts receivable aging, and customer disputes to determine whether collectability is reasonably
assured. The Company routinely enters into arrangements with
its customers to provide sales incentives, support customer promotions, and provide allowances for returns and defective merchandise.
Such programs are based primarily on customer purchases, customer performance of specified promotional activities, and other specified
factors such as sales to consumers. The costs of these programs are recorded as sales adjustments that reduce gross sales in the period
the related sale is recognized. The products sold in the PRC are subject to a Chinese
value-added tax (“VAT”). VAT taxes are presented as a reduction of revenue. Mobile games Internal developed platform The Company operates the mobile games as live services
that allow players to play for free. Within these games, players can purchase virtual currency to obtain virtual goods to enhance the
game-playing experience. On the platform, players purchase virtual currency and/or virtual goods through various widely accepted payment
methods offered in the games, including Alipay or WeChat and online bank transfer service providers. Advance payments from customers for
virtual goods that are non-refundable that specify our obligations are recorded to deferred revenue. All other advance payments that do
not meet these criteria are recorded as advances from customers. For virtual goods purchases upon immediately use with no future game-playing
benefits, the Company recognizes such virtual goods purchase upon receipts of payment from the paying players. For virtual goods purchases
for the conversion of future game-playing benefits or throughout the players’ playing life, the Company recognizes such virtual
goods purchases ratably over the estimated average playing period of paying players for the applicable game, starting from the point in
time when virtual items are delivered to the players’ accounts and all other revenue recognition criteria are met. The Company records
revenue generated from mobile games on a gross basis as the Company is acting as the principal to fulfill all obligations related to the
game operation. Fees paid to distribution channels and payment channels are recorded as cost of revenues. The Company considers the average period that players
typically play the games and other game player behavior patterns, as well as various other factors to arrive at the best estimates for
the estimated playing period of the paying players for each game. On a quarterly basis, the Company determined the estimated average playing
period for paying players by analyzing paying players for that game who made their first virtual goods purchase during that period and
counting their cumulative login days for each game. The Company then averages the time periods to determine the estimated paying playing
period for that game. If a new game is launched and only a limited period of paying player data is available, then the Company considers
other qualitative factors, such as the playing patterns for paying players for other games with similar characteristics and playing patterns
of paying players, such as targeted players and purchasing frequency. While the Company believes its estimates to be reasonable based
on available game player information, the Company may revise such estimates based on new information indicating a change in the game player
behavior patterns and any adjustments are applied prospectively. Based on the Company’s analysis, the estimated
average playing period of paying players is approximately one to three months, and this estimate has been consistent since the Company’s
initial analysis. No change has been made in such estimate during any of the periods presented. Future usage patterns may differ from
historical usage patterns and therefore the estimated average playing periods may change in the future. Third-party platform The Company also licenses third-parties to operate
the Company’s mobile games developed internally through mobile platforms and receives revenue-based royalty payments from all the
third-party licensee operators on a monthly basis. The revenue- based royalty payments are recognized
when all other revenue recognition criteria are met. The Company records the mobile game royalty revenue on a net basis, as the Company
does not have the primary responsibility for fulfillment and acceptability of the game services. Communication service The communication service is mainly divided into three
modules: SMS agency service, agency fee from mobile recharge and IDC service. SMS agency service and mobile recharge service provide
customer services through the company’s platform; and IDC service which providing broadband, IP and others for customers’
router equipment. The sales revenue will be recognized after the customer confirms the statement generated from the platform. The premise
is: the customer has no uncertainty in the acceptance, the sales price is fixed and determinable when contracted, and the retrievability
is also reasonably guaranteed. Shipping and handling Shipping and handling costs amounted to $ 521 4,481 32,541 Advertising costs Advertising costs amounted to $ Nil 0 977,631 3,494,507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and the
accounting of operating lease in this report has been updated to reflect the adoption of FASB’s new guidance on the recognition
and measurement of leases. Government subsidies Government subsidies mainly represent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Total government subsidies amounted to $ 70,148 19,969 50,608 Value added taxes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 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Comprehensive income Comprehensive income consists of two components, net
income and other comprehensive (loss) income. Other comprehensive (loss) income refers to revenue, expenses, gains and losses that under
U.S. GAAP are recorded as an element of shareholders’ equity but are excluded from net income. Other comprehensive (loss) income
consists of a foreign currency translation adjustment resulting from the Company not using the U.S. dollar as its functional currencies. Earnings per share The Company compute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dilutive shares
were 30,975,275 8,565,163 Employee benefits The full-time employees of the Company are entitled
to staff welfare benefits including medical care, housing fund, pension benefits, unemployment insurance and other welfare, which are
government mandated defined contribution plans by law.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 1,014 1,599,627 76,843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Recently issued accounting pronouncements In October 2021, the FASB issued ASU 2021-08,
Business Combinations (Topic 805): Accounting for Contract Assets and Contract Liabilities from Contracts with Customers, which provides
guidance on the acquirer’s accounting for acquired revenue contracts with customers in a business combination. The amendments require
an acquirer to recognize and measures contract assets and contract liabilities acquired in a business combination at the acquisition date
in accordance with ASC 606 as if it had originated the contracts. This guidance also provides certain practical expedients for acquirers
when recognizing and measuring acquired contract assets and contract liabilities from revenue contracts in a business combin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BALANCES AND TRANSACTIONS (Details 2)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Long term loans - related party</t>
        </is>
      </c>
      <c r="B3" s="6" t="n">
        <v>834950</v>
      </c>
      <c r="C3" s="6" t="n">
        <v>914771</v>
      </c>
    </row>
    <row r="4">
      <c r="A4" s="4" t="inlineStr">
        <is>
          <t>Xiaodong Che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Long term loans - related party</t>
        </is>
      </c>
      <c r="B6" s="5" t="n">
        <v>831155</v>
      </c>
      <c r="C6" s="5" t="n">
        <v>914771</v>
      </c>
    </row>
    <row r="7">
      <c r="A7" s="4" t="inlineStr">
        <is>
          <t>Bequtiful Jade Lt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Long term loans - related party</t>
        </is>
      </c>
      <c r="B9" s="6" t="n">
        <v>3795</v>
      </c>
      <c r="C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6" t="n">
        <v>6081</v>
      </c>
      <c r="C4" s="6" t="n">
        <v>1097888</v>
      </c>
      <c r="D4" s="4" t="inlineStr">
        <is>
          <t xml:space="preserve"> </t>
        </is>
      </c>
    </row>
    <row r="5">
      <c r="A5" s="4" t="inlineStr">
        <is>
          <t>The provision for income taxes</t>
        </is>
      </c>
      <c r="B5" s="6" t="n">
        <v>6081</v>
      </c>
      <c r="C5" s="6" t="n">
        <v>1097888</v>
      </c>
      <c r="D5" s="6" t="n">
        <v>110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Taxes (Details 1)</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hina statutory income tax rate</t>
        </is>
      </c>
      <c r="B4" s="12" t="n">
        <v>0.25</v>
      </c>
      <c r="C4" s="12" t="n">
        <v>0.25</v>
      </c>
      <c r="D4" s="12" t="n">
        <v>0.25</v>
      </c>
    </row>
    <row r="5">
      <c r="A5" s="4" t="inlineStr">
        <is>
          <t>Preferential tax rate reduction</t>
        </is>
      </c>
      <c r="B5" s="4" t="inlineStr">
        <is>
          <t>(10.00%)</t>
        </is>
      </c>
      <c r="C5" s="4" t="inlineStr">
        <is>
          <t>(10.00%)</t>
        </is>
      </c>
      <c r="D5" s="4" t="inlineStr">
        <is>
          <t>(10.00%)</t>
        </is>
      </c>
    </row>
    <row r="6">
      <c r="A6" s="4" t="inlineStr">
        <is>
          <t>Permanent difference</t>
        </is>
      </c>
      <c r="B6" s="4" t="inlineStr">
        <is>
          <t>(15.20%)</t>
        </is>
      </c>
      <c r="C6" s="4" t="inlineStr">
        <is>
          <t>(15.20%)</t>
        </is>
      </c>
      <c r="D6" s="4" t="inlineStr">
        <is>
          <t>(15.20%)</t>
        </is>
      </c>
    </row>
    <row r="7">
      <c r="A7" s="4" t="inlineStr">
        <is>
          <t>Effective tax rate</t>
        </is>
      </c>
      <c r="B7" s="4" t="inlineStr">
        <is>
          <t>(0.20%)</t>
        </is>
      </c>
      <c r="C7" s="4" t="inlineStr">
        <is>
          <t>(0.20%)</t>
        </is>
      </c>
      <c r="D7" s="4" t="inlineStr">
        <is>
          <t>(0.2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Taxes (Details 2)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VAT taxes payable</t>
        </is>
      </c>
      <c r="B3" s="6" t="n">
        <v>441704</v>
      </c>
      <c r="C3" s="6" t="n">
        <v>471604</v>
      </c>
    </row>
    <row r="4">
      <c r="A4" s="4" t="inlineStr">
        <is>
          <t>Income taxes payable</t>
        </is>
      </c>
      <c r="B4" s="5" t="n">
        <v>183171</v>
      </c>
      <c r="C4" s="5" t="n">
        <v>180244</v>
      </c>
    </row>
    <row r="5">
      <c r="A5" s="4" t="inlineStr">
        <is>
          <t>Other taxes payable</t>
        </is>
      </c>
      <c r="B5" s="5" t="n">
        <v>180702</v>
      </c>
      <c r="C5" s="5" t="n">
        <v>189487</v>
      </c>
    </row>
    <row r="6">
      <c r="A6" s="4" t="inlineStr">
        <is>
          <t>Totals</t>
        </is>
      </c>
      <c r="B6" s="6" t="n">
        <v>805577</v>
      </c>
      <c r="C6" s="6" t="n">
        <v>8413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2" customWidth="1" min="1" max="1"/>
    <col width="14" customWidth="1" min="2" max="2"/>
    <col width="16" customWidth="1" min="3" max="3"/>
    <col width="14" customWidth="1" min="4" max="4"/>
    <col width="14" customWidth="1" min="5" max="5"/>
  </cols>
  <sheetData>
    <row r="1">
      <c r="A1" s="1" t="inlineStr">
        <is>
          <t>Taxes (Details Narrative) - USD ($)</t>
        </is>
      </c>
      <c r="C1" s="2" t="inlineStr">
        <is>
          <t>12 Months Ended</t>
        </is>
      </c>
    </row>
    <row r="2">
      <c r="B2" s="2" t="inlineStr">
        <is>
          <t>Apr. 30, 2019</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ax savings</t>
        </is>
      </c>
      <c r="B4" s="4" t="inlineStr">
        <is>
          <t xml:space="preserve"> </t>
        </is>
      </c>
      <c r="C4" s="6" t="n">
        <v>8847998</v>
      </c>
      <c r="D4" s="6" t="n">
        <v>6402621</v>
      </c>
      <c r="E4" s="6" t="n">
        <v>0</v>
      </c>
    </row>
    <row r="5">
      <c r="A5" s="4" t="inlineStr">
        <is>
          <t>Basic earnings per shares</t>
        </is>
      </c>
      <c r="B5" s="4" t="inlineStr">
        <is>
          <t xml:space="preserve"> </t>
        </is>
      </c>
      <c r="C5" s="13" t="n">
        <v>0.3</v>
      </c>
      <c r="D5" s="7" t="n">
        <v>0.03</v>
      </c>
      <c r="E5" s="6" t="n">
        <v>0</v>
      </c>
    </row>
    <row r="6">
      <c r="A6" s="4" t="inlineStr">
        <is>
          <t>Diluted earnings per shares</t>
        </is>
      </c>
      <c r="B6" s="4" t="inlineStr">
        <is>
          <t xml:space="preserve"> </t>
        </is>
      </c>
      <c r="C6" s="13" t="n">
        <v>0.3</v>
      </c>
      <c r="D6" s="7" t="n">
        <v>0.03</v>
      </c>
      <c r="E6" s="6" t="n">
        <v>0</v>
      </c>
    </row>
    <row r="7">
      <c r="A7" s="4" t="inlineStr">
        <is>
          <t>Allowance for doubtful accounts</t>
        </is>
      </c>
      <c r="B7" s="4" t="inlineStr">
        <is>
          <t xml:space="preserve"> </t>
        </is>
      </c>
      <c r="C7" s="6" t="n">
        <v>35000000</v>
      </c>
      <c r="D7" s="6" t="n">
        <v>26000000</v>
      </c>
      <c r="E7" s="6" t="n">
        <v>29000000</v>
      </c>
    </row>
    <row r="8">
      <c r="A8" s="4" t="inlineStr">
        <is>
          <t>Deferred tax assets</t>
        </is>
      </c>
      <c r="B8" s="4" t="inlineStr">
        <is>
          <t xml:space="preserve"> </t>
        </is>
      </c>
      <c r="C8" s="5" t="n">
        <v>0</v>
      </c>
      <c r="D8" s="5" t="n">
        <v>0</v>
      </c>
      <c r="E8" s="5" t="n">
        <v>0</v>
      </c>
    </row>
    <row r="9">
      <c r="A9" s="4" t="inlineStr">
        <is>
          <t>Uncertain tax positions</t>
        </is>
      </c>
      <c r="B9" s="4" t="inlineStr">
        <is>
          <t xml:space="preserve"> </t>
        </is>
      </c>
      <c r="C9" s="6" t="n">
        <v>0</v>
      </c>
      <c r="D9" s="6" t="n">
        <v>0</v>
      </c>
      <c r="E9" s="6" t="n">
        <v>0</v>
      </c>
    </row>
    <row r="10">
      <c r="A10" s="4" t="inlineStr">
        <is>
          <t>Hong Kong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Tax rate</t>
        </is>
      </c>
      <c r="B12" s="4" t="inlineStr">
        <is>
          <t xml:space="preserve"> </t>
        </is>
      </c>
      <c r="C12" s="11" t="n">
        <v>0.165</v>
      </c>
      <c r="D12" s="4" t="inlineStr">
        <is>
          <t xml:space="preserve"> </t>
        </is>
      </c>
      <c r="E12" s="4" t="inlineStr">
        <is>
          <t xml:space="preserve"> </t>
        </is>
      </c>
    </row>
    <row r="13">
      <c r="A13" s="4" t="inlineStr">
        <is>
          <t>Chinese VAT [Member]</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Value added tax rate</t>
        </is>
      </c>
      <c r="B15" s="12" t="n">
        <v>0.16</v>
      </c>
      <c r="C15" s="4" t="inlineStr">
        <is>
          <t xml:space="preserve"> </t>
        </is>
      </c>
      <c r="D15" s="4" t="inlineStr">
        <is>
          <t xml:space="preserve"> </t>
        </is>
      </c>
      <c r="E15" s="4" t="inlineStr">
        <is>
          <t xml:space="preserve"> </t>
        </is>
      </c>
    </row>
    <row r="16">
      <c r="A16" s="4" t="inlineStr">
        <is>
          <t>Chinese VAT 1 [Member]</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Value added tax rate</t>
        </is>
      </c>
      <c r="B18" s="12" t="n">
        <v>0.13</v>
      </c>
      <c r="C18" s="4" t="inlineStr">
        <is>
          <t xml:space="preserve"> </t>
        </is>
      </c>
      <c r="D18" s="4" t="inlineStr">
        <is>
          <t xml:space="preserve"> </t>
        </is>
      </c>
      <c r="E18" s="4" t="inlineStr">
        <is>
          <t xml:space="preserve"> </t>
        </is>
      </c>
    </row>
    <row r="19">
      <c r="A19" s="4" t="inlineStr">
        <is>
          <t>Chinese V A T 2 [Member]</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Value added tax rate</t>
        </is>
      </c>
      <c r="B21" s="12" t="n">
        <v>0.06</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Details Narrative) - USD ($)</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Cash</t>
        </is>
      </c>
      <c r="B4" s="6" t="n">
        <v>409175</v>
      </c>
      <c r="C4" s="6" t="n">
        <v>70402</v>
      </c>
      <c r="D4" s="6" t="n">
        <v>50449</v>
      </c>
    </row>
    <row r="5">
      <c r="A5" s="4" t="inlineStr">
        <is>
          <t>One Customers [Member] | Revenue Benchmark [Member] | Customer Concentration Risk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1" t="n">
        <v>0.1715</v>
      </c>
      <c r="C7" s="11" t="n">
        <v>0.186</v>
      </c>
      <c r="D7" s="11" t="n">
        <v>0.146</v>
      </c>
    </row>
    <row r="8">
      <c r="A8" s="4" t="inlineStr">
        <is>
          <t>One Customers [Member] | Accounts Receivable [Member] | Customer Concentration Risk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1" t="n">
        <v>0.362</v>
      </c>
      <c r="C10" s="11" t="n">
        <v>0.137</v>
      </c>
      <c r="D10" s="11" t="n">
        <v>0.129</v>
      </c>
    </row>
    <row r="11">
      <c r="A11" s="4" t="inlineStr">
        <is>
          <t>Two Customers [Member] | Revenue Benchmark [Member] | Customer Concentration Risk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1" t="n">
        <v>0.1014</v>
      </c>
      <c r="C13" s="11" t="n">
        <v>0.168</v>
      </c>
      <c r="D13" s="11" t="n">
        <v>0.109</v>
      </c>
    </row>
    <row r="14">
      <c r="A14" s="4" t="inlineStr">
        <is>
          <t>Two Customers [Member] | Accounts Receivable [Member] | Customer Concentration Risk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1" t="n">
        <v>0.269</v>
      </c>
      <c r="C16" s="11" t="n">
        <v>0.117</v>
      </c>
      <c r="D16" s="11" t="n">
        <v>0.124</v>
      </c>
    </row>
    <row r="17">
      <c r="A17" s="4" t="inlineStr">
        <is>
          <t>Three Customers [Member] | Revenue Benchmark [Member] | Customer Concentration Risk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11" t="n">
        <v>0.162</v>
      </c>
      <c r="D19" s="4" t="inlineStr">
        <is>
          <t xml:space="preserve"> </t>
        </is>
      </c>
    </row>
    <row r="20">
      <c r="A20" s="4" t="inlineStr">
        <is>
          <t>Three Customers [Member] | Accounts Receivable [Member] | Customer Concentration Risk [Member]</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12" t="n">
        <v>0.19</v>
      </c>
      <c r="C22" s="11" t="n">
        <v>0.114</v>
      </c>
      <c r="D22" s="11" t="n">
        <v>0.109</v>
      </c>
    </row>
    <row r="23">
      <c r="A23" s="4" t="inlineStr">
        <is>
          <t>Four Customers [Member] | Revenue Benchmark [Member] | Customer Concentration Risk [Member]</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11" t="n">
        <v>0.109</v>
      </c>
      <c r="D25" s="4" t="inlineStr">
        <is>
          <t xml:space="preserve"> </t>
        </is>
      </c>
    </row>
    <row r="26">
      <c r="A26" s="4" t="inlineStr">
        <is>
          <t>Four Customers [Member] | Accounts Receivable [Member] | Customer Concentration Risk [Member]</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 Percentage</t>
        </is>
      </c>
      <c r="B28" s="11" t="n">
        <v>0.173</v>
      </c>
      <c r="C28" s="4" t="inlineStr">
        <is>
          <t xml:space="preserve"> </t>
        </is>
      </c>
      <c r="D28" s="4" t="inlineStr">
        <is>
          <t xml:space="preserve"> </t>
        </is>
      </c>
    </row>
    <row r="29">
      <c r="A29" s="4" t="inlineStr">
        <is>
          <t>Five Customers [Member] | Revenue Benchmark [Member] | Customer Concentration Risk [Member]</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11" t="n">
        <v>0.102</v>
      </c>
      <c r="D31" s="4" t="inlineStr">
        <is>
          <t xml:space="preserve"> </t>
        </is>
      </c>
    </row>
    <row r="32">
      <c r="A32" s="4" t="inlineStr">
        <is>
          <t>First Vendor [Member] | Purchases [Member] | Vendor Concentration Risk [Member]</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Risk, Percentage</t>
        </is>
      </c>
      <c r="B34" s="11" t="n">
        <v>0.2898</v>
      </c>
      <c r="C34" s="11" t="n">
        <v>0.2267</v>
      </c>
      <c r="D34" s="11" t="n">
        <v>0.3972</v>
      </c>
    </row>
    <row r="35">
      <c r="A35" s="4" t="inlineStr">
        <is>
          <t>Second Vendor [Member] | Purchases [Member] | Vendor Concentration Risk [Member]</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Concentration Risk, Percentage</t>
        </is>
      </c>
      <c r="B37" s="12" t="n">
        <v>0.2</v>
      </c>
      <c r="C37" s="11" t="n">
        <v>0.1382</v>
      </c>
      <c r="D37" s="11" t="n">
        <v>0.2996</v>
      </c>
    </row>
    <row r="38">
      <c r="A38" s="4" t="inlineStr">
        <is>
          <t>Third Vendor [Member] | Purchases [Member] | Vendor Concentration Risk [Member]</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Concentration Risk, Percentage</t>
        </is>
      </c>
      <c r="B40" s="4" t="inlineStr">
        <is>
          <t xml:space="preserve"> </t>
        </is>
      </c>
      <c r="C40" s="11" t="n">
        <v>0.1309</v>
      </c>
      <c r="D40" s="11" t="n">
        <v>0.284</v>
      </c>
    </row>
    <row r="41">
      <c r="A41" s="4" t="inlineStr">
        <is>
          <t>One Vendor [Member] | Accounts Payable [Member] | Vendor Concentration Risk [Member]</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Concentration Risk, Percentage</t>
        </is>
      </c>
      <c r="B43" s="11" t="n">
        <v>0.375</v>
      </c>
      <c r="C43" s="11" t="n">
        <v>0.137</v>
      </c>
      <c r="D43" s="11" t="n">
        <v>0.101</v>
      </c>
    </row>
    <row r="44">
      <c r="A44" s="4" t="inlineStr">
        <is>
          <t>Two Vendor [Member] | Accounts Payable [Member] | Vendor Concentration Risk [Member]</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Concentration Risk, Percentage</t>
        </is>
      </c>
      <c r="B46" s="11" t="n">
        <v>0.1437</v>
      </c>
      <c r="C46" s="4" t="inlineStr">
        <is>
          <t xml:space="preserve"> </t>
        </is>
      </c>
      <c r="D46" s="4" t="inlineStr">
        <is>
          <t xml:space="preserve"> </t>
        </is>
      </c>
    </row>
    <row r="47">
      <c r="A47" s="4" t="inlineStr">
        <is>
          <t>Three Vendor [Member] | Accounts Payable [Member] | Vendor Concentration Risk [Member]</t>
        </is>
      </c>
      <c r="B47" s="4" t="inlineStr">
        <is>
          <t xml:space="preserve"> </t>
        </is>
      </c>
      <c r="C47" s="4" t="inlineStr">
        <is>
          <t xml:space="preserve"> </t>
        </is>
      </c>
      <c r="D47" s="4" t="inlineStr">
        <is>
          <t xml:space="preserve"> </t>
        </is>
      </c>
    </row>
    <row r="48">
      <c r="A48" s="3" t="inlineStr">
        <is>
          <t>Concentration Risk [Line Items]</t>
        </is>
      </c>
      <c r="B48" s="4" t="inlineStr">
        <is>
          <t xml:space="preserve"> </t>
        </is>
      </c>
      <c r="C48" s="4" t="inlineStr">
        <is>
          <t xml:space="preserve"> </t>
        </is>
      </c>
      <c r="D48" s="4" t="inlineStr">
        <is>
          <t xml:space="preserve"> </t>
        </is>
      </c>
    </row>
    <row r="49">
      <c r="A49" s="4" t="inlineStr">
        <is>
          <t>Concentration Risk, Percentage</t>
        </is>
      </c>
      <c r="B49" s="11" t="n">
        <v>0.1053</v>
      </c>
      <c r="C49" s="4" t="inlineStr">
        <is>
          <t xml:space="preserve"> </t>
        </is>
      </c>
      <c r="D49" s="4" t="inlineStr">
        <is>
          <t xml:space="preserve"> </t>
        </is>
      </c>
    </row>
    <row r="50">
      <c r="A50" s="4" t="inlineStr">
        <is>
          <t>Four Vendor [Member] | Accounts Payable [Member] | Vendor Concentration Risk [Member]</t>
        </is>
      </c>
      <c r="B50" s="4" t="inlineStr">
        <is>
          <t xml:space="preserve"> </t>
        </is>
      </c>
      <c r="C50" s="4" t="inlineStr">
        <is>
          <t xml:space="preserve"> </t>
        </is>
      </c>
      <c r="D50" s="4" t="inlineStr">
        <is>
          <t xml:space="preserve"> </t>
        </is>
      </c>
    </row>
    <row r="51">
      <c r="A51" s="3" t="inlineStr">
        <is>
          <t>Concentration Risk [Line Items]</t>
        </is>
      </c>
      <c r="B51" s="4" t="inlineStr">
        <is>
          <t xml:space="preserve"> </t>
        </is>
      </c>
      <c r="C51" s="4" t="inlineStr">
        <is>
          <t xml:space="preserve"> </t>
        </is>
      </c>
      <c r="D51" s="4" t="inlineStr">
        <is>
          <t xml:space="preserve"> </t>
        </is>
      </c>
    </row>
    <row r="52">
      <c r="A52" s="4" t="inlineStr">
        <is>
          <t>Concentration Risk, Percentage</t>
        </is>
      </c>
      <c r="B52" s="11" t="n">
        <v>0.1012</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U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23" customWidth="1" min="10" max="10"/>
    <col width="14" customWidth="1" min="11" max="11"/>
    <col width="16" customWidth="1" min="12" max="12"/>
    <col width="14" customWidth="1" min="13" max="13"/>
    <col width="14" customWidth="1" min="14" max="14"/>
    <col width="13" customWidth="1" min="15" max="15"/>
    <col width="14" customWidth="1" min="16" max="16"/>
    <col width="13" customWidth="1" min="17" max="17"/>
    <col width="14" customWidth="1" min="18" max="18"/>
    <col width="14" customWidth="1" min="19" max="19"/>
    <col width="14" customWidth="1" min="20" max="20"/>
    <col width="14" customWidth="1" min="21" max="21"/>
  </cols>
  <sheetData>
    <row r="1">
      <c r="A1" s="1" t="inlineStr">
        <is>
          <t>SHAREHOLDERS’ EQUITY (Details Narrative) - USD ($)</t>
        </is>
      </c>
      <c r="J1" s="2" t="inlineStr">
        <is>
          <t>1 Months Ended</t>
        </is>
      </c>
      <c r="L1" s="2" t="inlineStr">
        <is>
          <t>12 Months Ended</t>
        </is>
      </c>
    </row>
    <row r="2">
      <c r="B2" s="2" t="inlineStr">
        <is>
          <t>Aug. 29, 2023</t>
        </is>
      </c>
      <c r="C2" s="2" t="inlineStr">
        <is>
          <t>Jun. 28, 2023</t>
        </is>
      </c>
      <c r="D2" s="2" t="inlineStr">
        <is>
          <t>Aug. 04, 2022</t>
        </is>
      </c>
      <c r="E2" s="2" t="inlineStr">
        <is>
          <t>Aug. 02, 2022</t>
        </is>
      </c>
      <c r="F2" s="2" t="inlineStr">
        <is>
          <t>Jul. 26, 2022</t>
        </is>
      </c>
      <c r="G2" s="2" t="inlineStr">
        <is>
          <t>Jun. 30, 2022</t>
        </is>
      </c>
      <c r="H2" s="2" t="inlineStr">
        <is>
          <t>Jun. 06, 2022</t>
        </is>
      </c>
      <c r="I2" s="2" t="inlineStr">
        <is>
          <t>May 24, 2022</t>
        </is>
      </c>
      <c r="J2" s="2" t="inlineStr">
        <is>
          <t>Sep. 30, 2023</t>
        </is>
      </c>
      <c r="K2" s="2" t="inlineStr">
        <is>
          <t>Mar. 31, 2023</t>
        </is>
      </c>
      <c r="L2" s="2" t="inlineStr">
        <is>
          <t>Dec. 31, 2023</t>
        </is>
      </c>
      <c r="M2" s="2" t="inlineStr">
        <is>
          <t>Dec. 31, 2022</t>
        </is>
      </c>
      <c r="N2" s="2" t="inlineStr">
        <is>
          <t>Dec. 31, 2021</t>
        </is>
      </c>
      <c r="O2" s="2" t="inlineStr">
        <is>
          <t>May 31, 2023</t>
        </is>
      </c>
      <c r="P2" s="2" t="inlineStr">
        <is>
          <t>Jul. 11, 2022</t>
        </is>
      </c>
      <c r="Q2" s="2" t="inlineStr">
        <is>
          <t>May 10, 2022</t>
        </is>
      </c>
      <c r="R2" s="2" t="inlineStr">
        <is>
          <t>Mar. 30, 2022</t>
        </is>
      </c>
      <c r="S2" s="2" t="inlineStr">
        <is>
          <t>Dec. 09, 2020</t>
        </is>
      </c>
      <c r="T2" s="2" t="inlineStr">
        <is>
          <t>Jul. 15, 2020</t>
        </is>
      </c>
      <c r="U2" s="2" t="inlineStr">
        <is>
          <t>Jun. 13,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0000</v>
      </c>
      <c r="M4" s="5" t="n">
        <v>500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1</v>
      </c>
      <c r="M5" s="7" t="n">
        <v>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losing price per share</t>
        </is>
      </c>
      <c r="B6" s="4" t="inlineStr">
        <is>
          <t xml:space="preserve"> </t>
        </is>
      </c>
      <c r="C6" s="7" t="n">
        <v>1.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losing purchase price</t>
        </is>
      </c>
      <c r="B7" s="4" t="inlineStr">
        <is>
          <t xml:space="preserve"> </t>
        </is>
      </c>
      <c r="C7" s="5" t="n">
        <v>42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tatutory reser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apital con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7567299</v>
      </c>
      <c r="M9" s="5" t="n">
        <v>7908957</v>
      </c>
      <c r="N9" s="5" t="n">
        <v>1283078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quity Incentive Plan 2020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rdinary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00000</v>
      </c>
      <c r="M12" s="4" t="inlineStr">
        <is>
          <t xml:space="preserve"> </t>
        </is>
      </c>
      <c r="N12" s="4" t="inlineStr">
        <is>
          <t xml:space="preserve"> </t>
        </is>
      </c>
      <c r="O12" s="4" t="inlineStr">
        <is>
          <t xml:space="preserve"> </t>
        </is>
      </c>
      <c r="P12" s="4" t="inlineStr">
        <is>
          <t xml:space="preserve"> </t>
        </is>
      </c>
      <c r="Q12" s="5" t="n">
        <v>10</v>
      </c>
      <c r="R12" s="4" t="inlineStr">
        <is>
          <t xml:space="preserve"> </t>
        </is>
      </c>
      <c r="S12" s="5" t="n">
        <v>6000000</v>
      </c>
      <c r="T12" s="4" t="inlineStr">
        <is>
          <t xml:space="preserve"> </t>
        </is>
      </c>
      <c r="U12" s="4" t="inlineStr">
        <is>
          <t xml:space="preserve"> </t>
        </is>
      </c>
    </row>
    <row r="13">
      <c r="A13" s="4" t="inlineStr">
        <is>
          <t>Shares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0.01</v>
      </c>
      <c r="M13" s="4" t="inlineStr">
        <is>
          <t xml:space="preserve"> </t>
        </is>
      </c>
      <c r="N13" s="4" t="inlineStr">
        <is>
          <t xml:space="preserve"> </t>
        </is>
      </c>
      <c r="O13" s="4" t="inlineStr">
        <is>
          <t xml:space="preserve"> </t>
        </is>
      </c>
      <c r="P13" s="4" t="inlineStr">
        <is>
          <t xml:space="preserve"> </t>
        </is>
      </c>
      <c r="Q13" s="14" t="n">
        <v>0.001</v>
      </c>
      <c r="R13" s="4" t="inlineStr">
        <is>
          <t xml:space="preserve"> </t>
        </is>
      </c>
      <c r="S13" s="14" t="n">
        <v>0.001</v>
      </c>
      <c r="T13" s="4" t="inlineStr">
        <is>
          <t xml:space="preserve"> </t>
        </is>
      </c>
      <c r="U13" s="4" t="inlineStr">
        <is>
          <t xml:space="preserve"> </t>
        </is>
      </c>
    </row>
    <row r="14">
      <c r="A14" s="4" t="inlineStr">
        <is>
          <t>Share consolid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v>
      </c>
      <c r="R14" s="4" t="inlineStr">
        <is>
          <t xml:space="preserve"> </t>
        </is>
      </c>
      <c r="S14" s="4" t="inlineStr">
        <is>
          <t xml:space="preserve"> </t>
        </is>
      </c>
      <c r="T14" s="4" t="inlineStr">
        <is>
          <t xml:space="preserve"> </t>
        </is>
      </c>
      <c r="U14" s="4" t="inlineStr">
        <is>
          <t xml:space="preserve"> </t>
        </is>
      </c>
    </row>
    <row r="15">
      <c r="A15" s="4" t="inlineStr">
        <is>
          <t>Consolidation shares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7" t="n">
        <v>0.01</v>
      </c>
      <c r="R15" s="4" t="inlineStr">
        <is>
          <t xml:space="preserve"> </t>
        </is>
      </c>
      <c r="S15" s="4" t="inlineStr">
        <is>
          <t xml:space="preserve"> </t>
        </is>
      </c>
      <c r="T15" s="4" t="inlineStr">
        <is>
          <t xml:space="preserve"> </t>
        </is>
      </c>
      <c r="U15" s="4" t="inlineStr">
        <is>
          <t xml:space="preserve"> </t>
        </is>
      </c>
    </row>
    <row r="16">
      <c r="A16" s="4" t="inlineStr">
        <is>
          <t>Blue Hat P R 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aid-in-capital and statutory reser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83955324</v>
      </c>
      <c r="M18" s="5" t="n">
        <v>46388025</v>
      </c>
      <c r="N18" s="5" t="n">
        <v>38479068</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tatutory reser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6" t="n">
        <v>0</v>
      </c>
      <c r="N19" s="6" t="n">
        <v>60922</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Total consideration</t>
        </is>
      </c>
      <c r="B22" s="4" t="inlineStr">
        <is>
          <t xml:space="preserve"> </t>
        </is>
      </c>
      <c r="C22" s="4" t="inlineStr">
        <is>
          <t xml:space="preserve"> </t>
        </is>
      </c>
      <c r="D22" s="4" t="inlineStr">
        <is>
          <t xml:space="preserve"> </t>
        </is>
      </c>
      <c r="E22" s="4" t="inlineStr">
        <is>
          <t xml:space="preserve"> </t>
        </is>
      </c>
      <c r="F22" s="4" t="inlineStr">
        <is>
          <t xml:space="preserve"> </t>
        </is>
      </c>
      <c r="G22" s="6" t="n">
        <v>10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Ordinary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500000</v>
      </c>
      <c r="Q23" s="4" t="inlineStr">
        <is>
          <t xml:space="preserve"> </t>
        </is>
      </c>
      <c r="R23" s="4" t="inlineStr">
        <is>
          <t xml:space="preserve"> </t>
        </is>
      </c>
      <c r="S23" s="4" t="inlineStr">
        <is>
          <t xml:space="preserve"> </t>
        </is>
      </c>
      <c r="T23" s="5" t="n">
        <v>94429</v>
      </c>
      <c r="U23" s="4" t="inlineStr">
        <is>
          <t xml:space="preserve"> </t>
        </is>
      </c>
    </row>
    <row r="24">
      <c r="A24" s="4" t="inlineStr">
        <is>
          <t>Shares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4" t="n">
        <v>0.001</v>
      </c>
      <c r="K24" s="4" t="inlineStr">
        <is>
          <t xml:space="preserve"> </t>
        </is>
      </c>
      <c r="L24" s="4" t="inlineStr">
        <is>
          <t xml:space="preserve"> </t>
        </is>
      </c>
      <c r="M24" s="4" t="inlineStr">
        <is>
          <t xml:space="preserve"> </t>
        </is>
      </c>
      <c r="N24" s="4" t="inlineStr">
        <is>
          <t xml:space="preserve"> </t>
        </is>
      </c>
      <c r="O24" s="4" t="inlineStr">
        <is>
          <t xml:space="preserve"> </t>
        </is>
      </c>
      <c r="P24" s="7" t="n">
        <v>0.01</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Ordinary shares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7" t="n">
        <v>3.6</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rdinary shares exercised</t>
        </is>
      </c>
      <c r="B26" s="4" t="inlineStr">
        <is>
          <t xml:space="preserve"> </t>
        </is>
      </c>
      <c r="C26" s="4" t="inlineStr">
        <is>
          <t xml:space="preserve"> </t>
        </is>
      </c>
      <c r="D26" s="5" t="n">
        <v>108714</v>
      </c>
      <c r="E26" s="5" t="n">
        <v>100933</v>
      </c>
      <c r="F26" s="5" t="n">
        <v>6084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xercise price</t>
        </is>
      </c>
      <c r="B27" s="4" t="inlineStr">
        <is>
          <t xml:space="preserve"> </t>
        </is>
      </c>
      <c r="C27" s="4" t="inlineStr">
        <is>
          <t xml:space="preserve"> </t>
        </is>
      </c>
      <c r="D27" s="7" t="n">
        <v>2.24</v>
      </c>
      <c r="E27" s="7" t="n">
        <v>2.51</v>
      </c>
      <c r="F27" s="7" t="n">
        <v>2.65</v>
      </c>
      <c r="G27" s="4" t="inlineStr">
        <is>
          <t xml:space="preserve"> </t>
        </is>
      </c>
      <c r="H27" s="4" t="inlineStr">
        <is>
          <t xml:space="preserve"> </t>
        </is>
      </c>
      <c r="I27" s="4" t="inlineStr">
        <is>
          <t xml:space="preserve"> </t>
        </is>
      </c>
      <c r="J27" s="7" t="n">
        <v>0.7</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arrant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300000</v>
      </c>
      <c r="U28" s="4" t="inlineStr">
        <is>
          <t xml:space="preserve"> </t>
        </is>
      </c>
    </row>
    <row r="29">
      <c r="A29" s="4" t="inlineStr">
        <is>
          <t>Reverse stock spl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1-for-10 reverse split</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dditional warra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8342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ecurities Purchase Agreement [Member] | F And P Capital Management Company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Total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8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ale of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0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ale of stock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0.0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nsulting Servic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rdinary shares issued</t>
        </is>
      </c>
      <c r="B38" s="5" t="n">
        <v>3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3000000</v>
      </c>
      <c r="S38" s="4" t="inlineStr">
        <is>
          <t xml:space="preserve"> </t>
        </is>
      </c>
      <c r="T38" s="4" t="inlineStr">
        <is>
          <t xml:space="preserve"> </t>
        </is>
      </c>
      <c r="U38" s="4" t="inlineStr">
        <is>
          <t xml:space="preserve"> </t>
        </is>
      </c>
    </row>
    <row r="39">
      <c r="A39" s="4" t="inlineStr">
        <is>
          <t>Shares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4" t="n">
        <v>0.00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Ordinary shares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7" t="n">
        <v>0.01</v>
      </c>
      <c r="P40" s="4" t="inlineStr">
        <is>
          <t xml:space="preserve"> </t>
        </is>
      </c>
      <c r="Q40" s="4" t="inlineStr">
        <is>
          <t xml:space="preserve"> </t>
        </is>
      </c>
      <c r="R40" s="14" t="n">
        <v>0.001</v>
      </c>
      <c r="S40" s="4" t="inlineStr">
        <is>
          <t xml:space="preserve"> </t>
        </is>
      </c>
      <c r="T40" s="4" t="inlineStr">
        <is>
          <t xml:space="preserve"> </t>
        </is>
      </c>
      <c r="U40" s="4" t="inlineStr">
        <is>
          <t xml:space="preserve"> </t>
        </is>
      </c>
    </row>
    <row r="41">
      <c r="A41" s="4" t="inlineStr">
        <is>
          <t>Aggregate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5000000</v>
      </c>
      <c r="S41" s="4" t="inlineStr">
        <is>
          <t xml:space="preserve"> </t>
        </is>
      </c>
      <c r="T41" s="4" t="inlineStr">
        <is>
          <t xml:space="preserve"> </t>
        </is>
      </c>
      <c r="U41" s="4" t="inlineStr">
        <is>
          <t xml:space="preserve"> </t>
        </is>
      </c>
    </row>
    <row r="42">
      <c r="A42" s="4" t="inlineStr">
        <is>
          <t>Restricted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8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umber of common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500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Business operations period</t>
        </is>
      </c>
      <c r="B44" s="4" t="inlineStr">
        <is>
          <t>6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iamond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iamonds value</t>
        </is>
      </c>
      <c r="B47" s="4" t="inlineStr">
        <is>
          <t xml:space="preserve"> </t>
        </is>
      </c>
      <c r="C47" s="6" t="n">
        <v>3107992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urchase of ordinary shares</t>
        </is>
      </c>
      <c r="B48" s="4" t="inlineStr">
        <is>
          <t xml:space="preserve"> </t>
        </is>
      </c>
      <c r="C48" s="5" t="n">
        <v>42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urchase price per share</t>
        </is>
      </c>
      <c r="B49" s="4" t="inlineStr">
        <is>
          <t xml:space="preserve"> </t>
        </is>
      </c>
      <c r="C49" s="7" t="n">
        <v>0.7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Total aggregate consideration</t>
        </is>
      </c>
      <c r="B50" s="4" t="inlineStr">
        <is>
          <t xml:space="preserve"> </t>
        </is>
      </c>
      <c r="C50" s="6" t="n">
        <v>2982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iamond Purchase Agreement [Member] | Alpha Infinity Fintech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Ordinary shares price</t>
        </is>
      </c>
      <c r="B53" s="4" t="inlineStr">
        <is>
          <t xml:space="preserve"> </t>
        </is>
      </c>
      <c r="C53" s="7" t="n">
        <v>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iamonds value</t>
        </is>
      </c>
      <c r="B54" s="4" t="inlineStr">
        <is>
          <t xml:space="preserve"> </t>
        </is>
      </c>
      <c r="C54" s="6" t="n">
        <v>2547290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ash payment for diamond</t>
        </is>
      </c>
      <c r="B55" s="4" t="inlineStr">
        <is>
          <t xml:space="preserve"> </t>
        </is>
      </c>
      <c r="C55" s="5" t="n">
        <v>13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iamond Purchase Agreement [Member] | Fujian Blue Sea Resting Sun Science And Technology Limi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iamonds value</t>
        </is>
      </c>
      <c r="B58" s="4" t="inlineStr">
        <is>
          <t xml:space="preserve"> </t>
        </is>
      </c>
      <c r="C58" s="6" t="n">
        <v>56070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Ordinary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mmon stock,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5" t="n">
        <v>500000000</v>
      </c>
    </row>
    <row r="62">
      <c r="A62" s="4" t="inlineStr">
        <is>
          <t>Common stock, pa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7" t="n">
        <v>0.01</v>
      </c>
    </row>
    <row r="63">
      <c r="A63" s="4" t="inlineStr">
        <is>
          <t>Shares for reverse spl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564146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equeste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572818</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dditional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8762</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Ordinary Shares [Member] | Consulting Servic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hares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4" t="n">
        <v>0.001</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Restricted ordina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8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Ordinary Shares 1 [Member] | Consulting Servic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hares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4" t="n">
        <v>0.001</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Restricted ordinary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6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sheetData>
  <mergeCells count="3">
    <mergeCell ref="A1:A2"/>
    <mergeCell ref="J1:K1"/>
    <mergeCell ref="L1:N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LOSS (Details) - USD ($)</t>
        </is>
      </c>
      <c r="B1" s="2" t="inlineStr">
        <is>
          <t>12 Months Ended</t>
        </is>
      </c>
    </row>
    <row r="2">
      <c r="B2" s="2" t="inlineStr">
        <is>
          <t>Dec. 31, 2023</t>
        </is>
      </c>
      <c r="C2" s="2" t="inlineStr">
        <is>
          <t>Dec. 31, 2022</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Impairment loss</t>
        </is>
      </c>
      <c r="B4" s="4" t="inlineStr">
        <is>
          <t xml:space="preserve"> </t>
        </is>
      </c>
      <c r="C4" s="6" t="n">
        <v>-3681</v>
      </c>
      <c r="D4" s="6" t="n">
        <v>-14537</v>
      </c>
    </row>
    <row r="5">
      <c r="A5" s="4" t="inlineStr">
        <is>
          <t>Shengruihao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Impairment loss</t>
        </is>
      </c>
      <c r="B7" s="4" t="inlineStr">
        <is>
          <t xml:space="preserve"> </t>
        </is>
      </c>
      <c r="C7" s="5" t="n">
        <v>3681</v>
      </c>
      <c r="D7" s="4" t="inlineStr">
        <is>
          <t xml:space="preserve"> </t>
        </is>
      </c>
    </row>
    <row r="8">
      <c r="A8" s="4" t="inlineStr">
        <is>
          <t>Fujian Youth Hand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Impairment loss</t>
        </is>
      </c>
      <c r="B10" s="4" t="inlineStr">
        <is>
          <t xml:space="preserve"> </t>
        </is>
      </c>
      <c r="C10" s="4" t="inlineStr">
        <is>
          <t xml:space="preserve"> </t>
        </is>
      </c>
      <c r="D10" s="6" t="n">
        <v>1453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MPAIRMENT LOSS (Details Narrative) - USD ($)</t>
        </is>
      </c>
      <c r="B1" s="2" t="inlineStr">
        <is>
          <t>12 Months Ended</t>
        </is>
      </c>
    </row>
    <row r="2">
      <c r="B2" s="2" t="inlineStr">
        <is>
          <t>Dec. 31, 2023</t>
        </is>
      </c>
      <c r="C2" s="2" t="inlineStr">
        <is>
          <t>Dec. 31, 2022</t>
        </is>
      </c>
      <c r="D2" s="2" t="inlineStr">
        <is>
          <t>Dec. 31, 2021</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Impairment loss related to goodwill</t>
        </is>
      </c>
      <c r="B4" s="6" t="n">
        <v>13693305</v>
      </c>
      <c r="C4" s="6" t="n">
        <v>33397</v>
      </c>
      <c r="D4" s="4" t="inlineStr">
        <is>
          <t xml:space="preserve"> </t>
        </is>
      </c>
    </row>
    <row r="5">
      <c r="A5" s="4" t="inlineStr">
        <is>
          <t>Impairment loss related to licensed software</t>
        </is>
      </c>
      <c r="B5" s="5" t="n">
        <v>1075997</v>
      </c>
      <c r="C5" s="5" t="n">
        <v>0</v>
      </c>
      <c r="D5" s="4" t="inlineStr">
        <is>
          <t xml:space="preserve"> </t>
        </is>
      </c>
    </row>
    <row r="6">
      <c r="A6" s="4" t="inlineStr">
        <is>
          <t>Impairment of property plant and equipment</t>
        </is>
      </c>
      <c r="B6" s="5" t="n">
        <v>17308</v>
      </c>
      <c r="C6" s="5" t="n">
        <v>29716</v>
      </c>
      <c r="D6" s="4" t="inlineStr">
        <is>
          <t xml:space="preserve"> </t>
        </is>
      </c>
    </row>
    <row r="7">
      <c r="A7" s="4" t="inlineStr">
        <is>
          <t>Goodwill impairment loss</t>
        </is>
      </c>
      <c r="B7" s="4" t="inlineStr">
        <is>
          <t xml:space="preserve"> </t>
        </is>
      </c>
      <c r="C7" s="5" t="n">
        <v>3681</v>
      </c>
      <c r="D7" s="4" t="inlineStr">
        <is>
          <t xml:space="preserve"> </t>
        </is>
      </c>
    </row>
    <row r="8">
      <c r="A8" s="4" t="inlineStr">
        <is>
          <t>Property, Plant and Equipment [Member]</t>
        </is>
      </c>
      <c r="B8" s="4" t="inlineStr">
        <is>
          <t xml:space="preserve"> </t>
        </is>
      </c>
      <c r="C8" s="4" t="inlineStr">
        <is>
          <t xml:space="preserve"> </t>
        </is>
      </c>
      <c r="D8" s="4" t="inlineStr">
        <is>
          <t xml:space="preserve"> </t>
        </is>
      </c>
    </row>
    <row r="9">
      <c r="A9" s="3" t="inlineStr">
        <is>
          <t>Impairment Effects on Earnings Per Share [Line Items]</t>
        </is>
      </c>
      <c r="B9" s="4" t="inlineStr">
        <is>
          <t xml:space="preserve"> </t>
        </is>
      </c>
      <c r="C9" s="4" t="inlineStr">
        <is>
          <t xml:space="preserve"> </t>
        </is>
      </c>
      <c r="D9" s="4" t="inlineStr">
        <is>
          <t xml:space="preserve"> </t>
        </is>
      </c>
    </row>
    <row r="10">
      <c r="A10" s="4" t="inlineStr">
        <is>
          <t>Impairment of property plant and equipment</t>
        </is>
      </c>
      <c r="B10" s="6" t="n">
        <v>17308</v>
      </c>
      <c r="C10" s="6" t="n">
        <v>29716</v>
      </c>
      <c r="D1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ISCONTINUED OPERATIONS (Details) - USD ($)</t>
        </is>
      </c>
      <c r="B1" s="2" t="inlineStr">
        <is>
          <t>12 Months Ended</t>
        </is>
      </c>
    </row>
    <row r="2">
      <c r="B2" s="2" t="inlineStr">
        <is>
          <t>Dec. 31, 2023</t>
        </is>
      </c>
      <c r="C2" s="2" t="inlineStr">
        <is>
          <t>Dec. 31, 2022</t>
        </is>
      </c>
      <c r="D2" s="2" t="inlineStr">
        <is>
          <t>Dec. 31, 2021</t>
        </is>
      </c>
    </row>
    <row r="3">
      <c r="A3" s="4" t="inlineStr">
        <is>
          <t>Revenues</t>
        </is>
      </c>
      <c r="B3" s="6" t="n">
        <v>73686733</v>
      </c>
      <c r="C3" s="6" t="n">
        <v>2195954</v>
      </c>
      <c r="D3" s="6" t="n">
        <v>12139500</v>
      </c>
    </row>
    <row r="4">
      <c r="A4" s="4" t="inlineStr">
        <is>
          <t>Cost of sales</t>
        </is>
      </c>
      <c r="B4" s="5" t="n">
        <v>-72532882</v>
      </c>
      <c r="C4" s="5" t="n">
        <v>-958438</v>
      </c>
      <c r="D4" s="5" t="n">
        <v>-5782664</v>
      </c>
    </row>
    <row r="5">
      <c r="A5" s="4" t="inlineStr">
        <is>
          <t>Gross profit</t>
        </is>
      </c>
      <c r="B5" s="5" t="n">
        <v>1153851</v>
      </c>
      <c r="C5" s="5" t="n">
        <v>1237516</v>
      </c>
      <c r="D5" s="5" t="n">
        <v>6356836</v>
      </c>
    </row>
    <row r="6">
      <c r="A6" s="3" t="inlineStr">
        <is>
          <t>Operating expenses:</t>
        </is>
      </c>
      <c r="B6" s="4" t="inlineStr">
        <is>
          <t xml:space="preserve"> </t>
        </is>
      </c>
      <c r="C6" s="4" t="inlineStr">
        <is>
          <t xml:space="preserve"> </t>
        </is>
      </c>
      <c r="D6" s="4" t="inlineStr">
        <is>
          <t xml:space="preserve"> </t>
        </is>
      </c>
    </row>
    <row r="7">
      <c r="A7" s="4" t="inlineStr">
        <is>
          <t>General and Administrative</t>
        </is>
      </c>
      <c r="B7" s="5" t="n">
        <v>-13766487</v>
      </c>
      <c r="C7" s="5" t="n">
        <v>-6224674</v>
      </c>
      <c r="D7" s="5" t="n">
        <v>-31335421</v>
      </c>
    </row>
    <row r="8">
      <c r="A8" s="4" t="inlineStr">
        <is>
          <t>Selling expenses</t>
        </is>
      </c>
      <c r="B8" s="5" t="n">
        <v>-7677</v>
      </c>
      <c r="C8" s="5" t="n">
        <v>-159937</v>
      </c>
      <c r="D8" s="5" t="n">
        <v>-315600</v>
      </c>
    </row>
    <row r="9">
      <c r="A9" s="4" t="inlineStr">
        <is>
          <t>Research and development</t>
        </is>
      </c>
      <c r="B9" s="5" t="n">
        <v>-2570158</v>
      </c>
      <c r="C9" s="5" t="n">
        <v>-2734982</v>
      </c>
      <c r="D9" s="5" t="n">
        <v>-11233806</v>
      </c>
    </row>
    <row r="10">
      <c r="A10" s="4" t="inlineStr">
        <is>
          <t>Total</t>
        </is>
      </c>
      <c r="B10" s="5" t="n">
        <v>30037627</v>
      </c>
      <c r="C10" s="5" t="n">
        <v>9152990</v>
      </c>
      <c r="D10" s="5" t="n">
        <v>57517758</v>
      </c>
    </row>
    <row r="11">
      <c r="A11" s="3" t="inlineStr">
        <is>
          <t>Other income (expense)</t>
        </is>
      </c>
      <c r="B11" s="4" t="inlineStr">
        <is>
          <t xml:space="preserve"> </t>
        </is>
      </c>
      <c r="C11" s="4" t="inlineStr">
        <is>
          <t xml:space="preserve"> </t>
        </is>
      </c>
      <c r="D11" s="4" t="inlineStr">
        <is>
          <t xml:space="preserve"> </t>
        </is>
      </c>
    </row>
    <row r="12">
      <c r="A12" s="4" t="inlineStr">
        <is>
          <t>Interest income</t>
        </is>
      </c>
      <c r="B12" s="5" t="n">
        <v>7</v>
      </c>
      <c r="C12" s="5" t="n">
        <v>374</v>
      </c>
      <c r="D12" s="5" t="n">
        <v>156038</v>
      </c>
    </row>
    <row r="13">
      <c r="A13" s="4" t="inlineStr">
        <is>
          <t>Other finance expenses</t>
        </is>
      </c>
      <c r="B13" s="5" t="n">
        <v>-62025</v>
      </c>
      <c r="C13" s="5" t="n">
        <v>-15264</v>
      </c>
      <c r="D13" s="5" t="n">
        <v>-65344</v>
      </c>
    </row>
    <row r="14">
      <c r="A14" s="4" t="inlineStr">
        <is>
          <t>Total</t>
        </is>
      </c>
      <c r="B14" s="5" t="n">
        <v>-217870</v>
      </c>
      <c r="C14" s="5" t="n">
        <v>-109692</v>
      </c>
      <c r="D14" s="5" t="n">
        <v>-330790</v>
      </c>
    </row>
    <row r="15">
      <c r="A15" s="4" t="inlineStr">
        <is>
          <t>Loss from discontinued operations before income tax</t>
        </is>
      </c>
      <c r="B15" s="4" t="inlineStr">
        <is>
          <t xml:space="preserve"> </t>
        </is>
      </c>
      <c r="C15" s="5" t="n">
        <v>-282027</v>
      </c>
      <c r="D15" s="5" t="n">
        <v>-10055749</v>
      </c>
    </row>
    <row r="16">
      <c r="A16" s="4" t="inlineStr">
        <is>
          <t>Income tax provision</t>
        </is>
      </c>
      <c r="B16" s="5" t="n">
        <v>-6081</v>
      </c>
      <c r="C16" s="5" t="n">
        <v>-1097888</v>
      </c>
      <c r="D16" s="5" t="n">
        <v>-1104</v>
      </c>
    </row>
    <row r="17">
      <c r="A17" s="4" t="inlineStr">
        <is>
          <t xml:space="preserve"> Foreign currency translation</t>
        </is>
      </c>
      <c r="B17" s="5" t="n">
        <v>-199032</v>
      </c>
      <c r="C17" s="5" t="n">
        <v>-1624743</v>
      </c>
      <c r="D17" s="6" t="n">
        <v>651272</v>
      </c>
    </row>
    <row r="18">
      <c r="A18" s="4" t="inlineStr">
        <is>
          <t>Discontinued Operations [Member]</t>
        </is>
      </c>
      <c r="B18" s="4" t="inlineStr">
        <is>
          <t xml:space="preserve"> </t>
        </is>
      </c>
      <c r="C18" s="4" t="inlineStr">
        <is>
          <t xml:space="preserve"> </t>
        </is>
      </c>
      <c r="D18" s="4" t="inlineStr">
        <is>
          <t xml:space="preserve"> </t>
        </is>
      </c>
    </row>
    <row r="19">
      <c r="A19" s="4" t="inlineStr">
        <is>
          <t>Revenues</t>
        </is>
      </c>
      <c r="B19" s="4" t="inlineStr">
        <is>
          <t xml:space="preserve"> </t>
        </is>
      </c>
      <c r="C19" s="5" t="n">
        <v>5180055</v>
      </c>
      <c r="D19" s="4" t="inlineStr">
        <is>
          <t xml:space="preserve"> </t>
        </is>
      </c>
    </row>
    <row r="20">
      <c r="A20" s="4" t="inlineStr">
        <is>
          <t>Cost of sales</t>
        </is>
      </c>
      <c r="B20" s="4" t="inlineStr">
        <is>
          <t xml:space="preserve"> </t>
        </is>
      </c>
      <c r="C20" s="5" t="n">
        <v>-2419222</v>
      </c>
      <c r="D20" s="4" t="inlineStr">
        <is>
          <t xml:space="preserve"> </t>
        </is>
      </c>
    </row>
    <row r="21">
      <c r="A21" s="4" t="inlineStr">
        <is>
          <t>Gross profit</t>
        </is>
      </c>
      <c r="B21" s="4" t="inlineStr">
        <is>
          <t xml:space="preserve"> </t>
        </is>
      </c>
      <c r="C21" s="5" t="n">
        <v>2760833</v>
      </c>
      <c r="D21" s="4" t="inlineStr">
        <is>
          <t xml:space="preserve"> </t>
        </is>
      </c>
    </row>
    <row r="22">
      <c r="A22" s="3" t="inlineStr">
        <is>
          <t>Operating expenses:</t>
        </is>
      </c>
      <c r="B22" s="4" t="inlineStr">
        <is>
          <t xml:space="preserve"> </t>
        </is>
      </c>
      <c r="C22" s="4" t="inlineStr">
        <is>
          <t xml:space="preserve"> </t>
        </is>
      </c>
      <c r="D22" s="4" t="inlineStr">
        <is>
          <t xml:space="preserve"> </t>
        </is>
      </c>
    </row>
    <row r="23">
      <c r="A23" s="4" t="inlineStr">
        <is>
          <t>General and Administrative</t>
        </is>
      </c>
      <c r="B23" s="4" t="inlineStr">
        <is>
          <t xml:space="preserve"> </t>
        </is>
      </c>
      <c r="C23" s="5" t="n">
        <v>-144570</v>
      </c>
      <c r="D23" s="4" t="inlineStr">
        <is>
          <t xml:space="preserve"> </t>
        </is>
      </c>
    </row>
    <row r="24">
      <c r="A24" s="4" t="inlineStr">
        <is>
          <t>Selling expenses</t>
        </is>
      </c>
      <c r="B24" s="4" t="inlineStr">
        <is>
          <t xml:space="preserve"> </t>
        </is>
      </c>
      <c r="C24" s="5" t="n">
        <v>-973688</v>
      </c>
      <c r="D24" s="4" t="inlineStr">
        <is>
          <t xml:space="preserve"> </t>
        </is>
      </c>
    </row>
    <row r="25">
      <c r="A25" s="4" t="inlineStr">
        <is>
          <t>Research and development</t>
        </is>
      </c>
      <c r="B25" s="4" t="inlineStr">
        <is>
          <t xml:space="preserve"> </t>
        </is>
      </c>
      <c r="C25" s="5" t="n">
        <v>-1726906</v>
      </c>
      <c r="D25" s="4" t="inlineStr">
        <is>
          <t xml:space="preserve"> </t>
        </is>
      </c>
    </row>
    <row r="26">
      <c r="A26" s="4" t="inlineStr">
        <is>
          <t>Total</t>
        </is>
      </c>
      <c r="B26" s="4" t="inlineStr">
        <is>
          <t xml:space="preserve"> </t>
        </is>
      </c>
      <c r="C26" s="5" t="n">
        <v>-2845164</v>
      </c>
      <c r="D26" s="4" t="inlineStr">
        <is>
          <t xml:space="preserve"> </t>
        </is>
      </c>
    </row>
    <row r="27">
      <c r="A27" s="3" t="inlineStr">
        <is>
          <t>Other income (expense)</t>
        </is>
      </c>
      <c r="B27" s="4" t="inlineStr">
        <is>
          <t xml:space="preserve"> </t>
        </is>
      </c>
      <c r="C27" s="4" t="inlineStr">
        <is>
          <t xml:space="preserve"> </t>
        </is>
      </c>
      <c r="D27" s="4" t="inlineStr">
        <is>
          <t xml:space="preserve"> </t>
        </is>
      </c>
    </row>
    <row r="28">
      <c r="A28" s="4" t="inlineStr">
        <is>
          <t>Interest income</t>
        </is>
      </c>
      <c r="B28" s="4" t="inlineStr">
        <is>
          <t xml:space="preserve"> </t>
        </is>
      </c>
      <c r="C28" s="4" t="inlineStr">
        <is>
          <t xml:space="preserve"> </t>
        </is>
      </c>
      <c r="D28" s="4" t="inlineStr">
        <is>
          <t xml:space="preserve"> </t>
        </is>
      </c>
    </row>
    <row r="29">
      <c r="A29" s="4" t="inlineStr">
        <is>
          <t>Other (expense) income, net</t>
        </is>
      </c>
      <c r="B29" s="4" t="inlineStr">
        <is>
          <t xml:space="preserve"> </t>
        </is>
      </c>
      <c r="C29" s="5" t="n">
        <v>-197395</v>
      </c>
      <c r="D29" s="4" t="inlineStr">
        <is>
          <t xml:space="preserve"> </t>
        </is>
      </c>
    </row>
    <row r="30">
      <c r="A30" s="4" t="inlineStr">
        <is>
          <t>Other finance expenses</t>
        </is>
      </c>
      <c r="B30" s="4" t="inlineStr">
        <is>
          <t xml:space="preserve"> </t>
        </is>
      </c>
      <c r="C30" s="5" t="n">
        <v>-301</v>
      </c>
      <c r="D30" s="4" t="inlineStr">
        <is>
          <t xml:space="preserve"> </t>
        </is>
      </c>
    </row>
    <row r="31">
      <c r="A31" s="4" t="inlineStr">
        <is>
          <t>Total</t>
        </is>
      </c>
      <c r="B31" s="4" t="inlineStr">
        <is>
          <t xml:space="preserve"> </t>
        </is>
      </c>
      <c r="C31" s="5" t="n">
        <v>-197696</v>
      </c>
      <c r="D31" s="4" t="inlineStr">
        <is>
          <t xml:space="preserve"> </t>
        </is>
      </c>
    </row>
    <row r="32">
      <c r="A32" s="4" t="inlineStr">
        <is>
          <t>Loss from discontinued operations before income tax</t>
        </is>
      </c>
      <c r="B32" s="4" t="inlineStr">
        <is>
          <t xml:space="preserve"> </t>
        </is>
      </c>
      <c r="C32" s="5" t="n">
        <v>-282027</v>
      </c>
      <c r="D32" s="4" t="inlineStr">
        <is>
          <t xml:space="preserve"> </t>
        </is>
      </c>
    </row>
    <row r="33">
      <c r="A33" s="4" t="inlineStr">
        <is>
          <t>Income tax provision</t>
        </is>
      </c>
      <c r="B33" s="4" t="inlineStr">
        <is>
          <t xml:space="preserve"> </t>
        </is>
      </c>
      <c r="C33" s="4" t="inlineStr">
        <is>
          <t xml:space="preserve"> </t>
        </is>
      </c>
      <c r="D33" s="4" t="inlineStr">
        <is>
          <t xml:space="preserve"> </t>
        </is>
      </c>
    </row>
    <row r="34">
      <c r="A34" s="4" t="inlineStr">
        <is>
          <t>Loss from discontinued operations before non-controlling interest</t>
        </is>
      </c>
      <c r="B34" s="4" t="inlineStr">
        <is>
          <t xml:space="preserve"> </t>
        </is>
      </c>
      <c r="C34" s="5" t="n">
        <v>-282027</v>
      </c>
      <c r="D34" s="4" t="inlineStr">
        <is>
          <t xml:space="preserve"> </t>
        </is>
      </c>
    </row>
    <row r="35">
      <c r="A35" s="4" t="inlineStr">
        <is>
          <t>Less: Net loss attributable to non-controlling interest</t>
        </is>
      </c>
      <c r="B35" s="4" t="inlineStr">
        <is>
          <t xml:space="preserve"> </t>
        </is>
      </c>
      <c r="C35" s="4" t="inlineStr">
        <is>
          <t xml:space="preserve"> </t>
        </is>
      </c>
      <c r="D35" s="4" t="inlineStr">
        <is>
          <t xml:space="preserve"> </t>
        </is>
      </c>
    </row>
    <row r="36">
      <c r="A36" s="4" t="inlineStr">
        <is>
          <t xml:space="preserve"> Foreign currency translation</t>
        </is>
      </c>
      <c r="B36" s="4" t="inlineStr">
        <is>
          <t xml:space="preserve"> </t>
        </is>
      </c>
      <c r="C36" s="5" t="n">
        <v>258828</v>
      </c>
      <c r="D36" s="4" t="inlineStr">
        <is>
          <t xml:space="preserve"> </t>
        </is>
      </c>
    </row>
    <row r="37">
      <c r="A37" s="4" t="inlineStr">
        <is>
          <t>Gain/(Loss) from discontinued operation</t>
        </is>
      </c>
      <c r="B37" s="6" t="n">
        <v>7389310</v>
      </c>
      <c r="C37" s="6" t="n">
        <v>-23199</v>
      </c>
      <c r="D3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3. ACQUISITIONS During 2022, the Company completes acquisitions of
Xiamen Shengruihao Technology Co., Ltd (“Shengruihao”). The transaction was accounted for in accordance with the provisions
of ASC 805-10, Business Combinations Acquisition of Shengruihao On September 2022, Blue Hat Group entered into an
acquisition pursuant to which it acquired 100% entity interest of Xiamen Shengruihao Technology Co., Ltd for an aggregated purchase price
of $0.15. The following table summarizes the combined acquisition
date fair value of the assets, including intangible assets, liabilities, assumed and related goodwill acquired from Xiamen Shengruihao:
Schedule of goodwill acquired
Prepayments $ 1,436
Total assets acquired $ 1,436
Other payables (4,814 )
Tax payables (238 )
Total Liabilities (5,052 )
Net identifiable liabilities assumed (3,616 )
Less: Foreign currency translation (70 )
Add: Goodwill 3,681
Total purchase price for acquisition net of $5 of cash $ (5 ) The Company has included the operating results of
Shengruihao in our consolidated financial statements since the Acquisition Date. Acquisition of Fresh Joy On January 25, 2021, Blue Hat Cayman entered into
an acquisition pursuant to which it acquired 100% entity interest of Fresh Joy for an aggregated purchase price of $7.7736 million (the
“Purchase Price”), of which 50% paid in cash and the other half paid in the Company’s restricted ordinary shares (the
“Ordinary Shares”) at a per share price of the higher of the weighted average volume price of the 20 trading days prior to
the issuance of such Ordinary Shares, or $4, the IPO price of the Company’s Ordinary Shares, subject to certain performance targets.
Performance target for Fuzhou CSFC net profit is $2.2 million, $3.59 million and $5.74 million to be achieved for each year ending December
31, 2020, 2021 and 2022 respectively. As of the date of this annual report, Fuzhou CSFC did not achieve such performance goal. Fresh Joy,
through its affiliated Xinyou Entertainment and Xinyou Technology, signed a series of VIE agreements with Fujian Roar Game, which holds
51% equity of Fuzhou Csfctech Co., Ltd and 100% equity of Fuzhou UC71 Co., Ltd (the “Fresh Joy Group”). Up to reporting date, the Company has paid $0 to Fresh
Joy . The following table summarizes the combined acquisition date fair value of the assets, including intangible assets, liabilities,
assumed and related goodwill acquired from Fresh Joy Group:
Schedule of goodwill acquired
Accounts receivables $ 6,432,414
Other receivables 49,704
Prepayments, net 1,797,617
Right-of-use assets 91,513
Property, plant and equipment, net 148,095
Intangible assets 6,876,455
Deferred tax assets 136,546
Total assets acquired $ 15,532,344
Accrued expenses and other payables 2,462,953
Taxes payable 2,185,779
Customer deposits 597,380
Short term loans, bank 849,959
Operating lease liability 96,131
Total Liabilities $ 6,192,202
Net identifiable assets acquired 9,340,142
Less: Non-controlling interest 5,379,104
Add: Goodwill 3,792,056
Total purchase price for acquisition net of $20,506 of cash $ 7,753,094 The Company has included the operating results of
Fresh Joy Group in our consolidated financial statements since the Acquisition Date. Acquisition of Fujian Youth Hand in Hand Educational
Technology Co., Ltd On September 18, 2017, Blue Hat Fujian formed a joint
venture, contributing a 48.5% equity interest in Fujian Youth. Subsequently in January, 2021, the Company entered into a contract with
a third party to acquire the rest of 51.5% equity of Fujian Youth with purchase consideration in aggregate was $163,270. The following table summarizes the combined acquisition
date fair value of the assets, including intangible assets, liabilities, assumed and related goodwill acquired from Fujian Youth:
Schedule of goodwill acquired
Accounts receivables $ 78,772
Other receivables 10,321
Inventories 2,955
Prepayments 1,215,130
Property, plant and equipment, net 153
Intangible assets, net 910,284
Total assets acquired $ 2,217,615
Accrued expenses and other payables 1,993,335
Total Liabilities 1,993,335
Net identifiable assets acquired 224,280
Less: 48.5% owned by Blue Hat Interactive Entertainment Technology 75,547
Add: Goodwill 14,537
Total purchase price for acquisition net of $944 of cash $ 163,270 The Company has included the operating results of
Fujian Youth in our consolidated financial statements since the Acquisition Dat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1) - Discontinued Operations [Member] - USD ($)</t>
        </is>
      </c>
      <c r="B1" s="2" t="inlineStr">
        <is>
          <t>Dec. 31, 2023</t>
        </is>
      </c>
      <c r="C1" s="2" t="inlineStr">
        <is>
          <t>Dec. 31, 2022</t>
        </is>
      </c>
    </row>
    <row r="2">
      <c r="A2" s="4" t="inlineStr">
        <is>
          <t>Cash</t>
        </is>
      </c>
      <c r="B2" s="4" t="inlineStr">
        <is>
          <t xml:space="preserve"> </t>
        </is>
      </c>
      <c r="C2" s="6" t="n">
        <v>7262</v>
      </c>
    </row>
    <row r="3">
      <c r="A3" s="4" t="inlineStr">
        <is>
          <t>Accounts receivable</t>
        </is>
      </c>
      <c r="B3" s="4" t="inlineStr">
        <is>
          <t xml:space="preserve"> </t>
        </is>
      </c>
      <c r="C3" s="5" t="n">
        <v>4320498</v>
      </c>
    </row>
    <row r="4">
      <c r="A4" s="4" t="inlineStr">
        <is>
          <t>Other current assets</t>
        </is>
      </c>
      <c r="B4" s="4" t="inlineStr">
        <is>
          <t xml:space="preserve"> </t>
        </is>
      </c>
      <c r="C4" s="5" t="n">
        <v>1084</v>
      </c>
    </row>
    <row r="5">
      <c r="A5" s="4" t="inlineStr">
        <is>
          <t>Prepayments, net</t>
        </is>
      </c>
      <c r="B5" s="4" t="inlineStr">
        <is>
          <t xml:space="preserve"> </t>
        </is>
      </c>
      <c r="C5" s="5" t="n">
        <v>1748710</v>
      </c>
    </row>
    <row r="6">
      <c r="A6" s="4" t="inlineStr">
        <is>
          <t>Property, plant and equipment, net</t>
        </is>
      </c>
      <c r="B6" s="4" t="inlineStr">
        <is>
          <t xml:space="preserve"> </t>
        </is>
      </c>
      <c r="C6" s="5" t="n">
        <v>17636</v>
      </c>
    </row>
    <row r="7">
      <c r="A7" s="4" t="inlineStr">
        <is>
          <t>Intangible assets, net</t>
        </is>
      </c>
      <c r="B7" s="4" t="inlineStr">
        <is>
          <t xml:space="preserve"> </t>
        </is>
      </c>
      <c r="C7" s="5" t="n">
        <v>3282548</v>
      </c>
    </row>
    <row r="8">
      <c r="A8" s="4" t="inlineStr">
        <is>
          <t>Total assets related to discontinued operations</t>
        </is>
      </c>
      <c r="B8" s="4" t="inlineStr">
        <is>
          <t xml:space="preserve"> </t>
        </is>
      </c>
      <c r="C8" s="5" t="n">
        <v>9377738</v>
      </c>
    </row>
    <row r="9">
      <c r="A9" s="4" t="inlineStr">
        <is>
          <t>Accounts payable</t>
        </is>
      </c>
      <c r="B9" s="4" t="inlineStr">
        <is>
          <t xml:space="preserve"> </t>
        </is>
      </c>
      <c r="C9" s="5" t="n">
        <v>560539</v>
      </c>
    </row>
    <row r="10">
      <c r="A10" s="4" t="inlineStr">
        <is>
          <t>Short term loans - banks</t>
        </is>
      </c>
      <c r="B10" s="4" t="inlineStr">
        <is>
          <t xml:space="preserve"> </t>
        </is>
      </c>
      <c r="C10" s="5" t="n">
        <v>788119</v>
      </c>
    </row>
    <row r="11">
      <c r="A11" s="4" t="inlineStr">
        <is>
          <t>Other payables and accrued expenses</t>
        </is>
      </c>
      <c r="B11" s="4" t="inlineStr">
        <is>
          <t xml:space="preserve"> </t>
        </is>
      </c>
      <c r="C11" s="5" t="n">
        <v>2432995</v>
      </c>
    </row>
    <row r="12">
      <c r="A12" s="4" t="inlineStr">
        <is>
          <t>Other payables - related party</t>
        </is>
      </c>
      <c r="B12" s="4" t="inlineStr">
        <is>
          <t xml:space="preserve"> </t>
        </is>
      </c>
      <c r="C12" s="5" t="n">
        <v>142300</v>
      </c>
    </row>
    <row r="13">
      <c r="A13" s="4" t="inlineStr">
        <is>
          <t>Customer deposits</t>
        </is>
      </c>
      <c r="B13" s="4" t="inlineStr">
        <is>
          <t xml:space="preserve"> </t>
        </is>
      </c>
      <c r="C13" s="5" t="n">
        <v>880350</v>
      </c>
    </row>
    <row r="14">
      <c r="A14" s="4" t="inlineStr">
        <is>
          <t>Tax payables</t>
        </is>
      </c>
      <c r="B14" s="4" t="inlineStr">
        <is>
          <t xml:space="preserve"> </t>
        </is>
      </c>
      <c r="C14" s="5" t="n">
        <v>1896165</v>
      </c>
    </row>
    <row r="15">
      <c r="A15" s="4" t="inlineStr">
        <is>
          <t>Total liabilities related to discontinued operations</t>
        </is>
      </c>
      <c r="B15" s="4" t="inlineStr">
        <is>
          <t xml:space="preserve"> </t>
        </is>
      </c>
      <c r="C15" s="6" t="n">
        <v>670046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DISCONTINUED OPERATIONS (Details Narrative) - USD ($)</t>
        </is>
      </c>
      <c r="B1" s="2" t="inlineStr">
        <is>
          <t>Jun. 08, 2023</t>
        </is>
      </c>
      <c r="C1" s="2" t="inlineStr">
        <is>
          <t>Dec. 20, 2021</t>
        </is>
      </c>
      <c r="D1" s="2" t="inlineStr">
        <is>
          <t>Nov. 15, 2021</t>
        </is>
      </c>
      <c r="E1" s="2" t="inlineStr">
        <is>
          <t>Sep. 30, 2021</t>
        </is>
      </c>
    </row>
    <row r="2">
      <c r="A2" s="4" t="inlineStr">
        <is>
          <t>Xunpusen Technology Co Ltd [Member]</t>
        </is>
      </c>
      <c r="B2" s="4" t="inlineStr">
        <is>
          <t xml:space="preserve"> </t>
        </is>
      </c>
      <c r="C2" s="4" t="inlineStr">
        <is>
          <t xml:space="preserve"> </t>
        </is>
      </c>
      <c r="D2" s="4" t="inlineStr">
        <is>
          <t xml:space="preserve"> </t>
        </is>
      </c>
      <c r="E2" s="4" t="inlineStr">
        <is>
          <t xml:space="preserve"> </t>
        </is>
      </c>
    </row>
    <row r="3">
      <c r="A3" s="4" t="inlineStr">
        <is>
          <t>Gain on disposal</t>
        </is>
      </c>
      <c r="B3" s="4" t="inlineStr">
        <is>
          <t xml:space="preserve"> </t>
        </is>
      </c>
      <c r="C3" s="4" t="inlineStr">
        <is>
          <t xml:space="preserve"> </t>
        </is>
      </c>
      <c r="D3" s="4" t="inlineStr">
        <is>
          <t xml:space="preserve"> </t>
        </is>
      </c>
      <c r="E3" s="6" t="n">
        <v>683688</v>
      </c>
    </row>
    <row r="4">
      <c r="A4" s="4" t="inlineStr">
        <is>
          <t>Xiamen Jiuqiao Technology [Member]</t>
        </is>
      </c>
      <c r="B4" s="4" t="inlineStr">
        <is>
          <t xml:space="preserve"> </t>
        </is>
      </c>
      <c r="C4" s="4" t="inlineStr">
        <is>
          <t xml:space="preserve"> </t>
        </is>
      </c>
      <c r="D4" s="4" t="inlineStr">
        <is>
          <t xml:space="preserve"> </t>
        </is>
      </c>
      <c r="E4" s="4" t="inlineStr">
        <is>
          <t xml:space="preserve"> </t>
        </is>
      </c>
    </row>
    <row r="5">
      <c r="A5" s="4" t="inlineStr">
        <is>
          <t>Gain on disposal</t>
        </is>
      </c>
      <c r="B5" s="4" t="inlineStr">
        <is>
          <t xml:space="preserve"> </t>
        </is>
      </c>
      <c r="C5" s="6" t="n">
        <v>811269</v>
      </c>
      <c r="D5" s="4" t="inlineStr">
        <is>
          <t xml:space="preserve"> </t>
        </is>
      </c>
      <c r="E5" s="4" t="inlineStr">
        <is>
          <t xml:space="preserve"> </t>
        </is>
      </c>
    </row>
    <row r="6">
      <c r="A6" s="4" t="inlineStr">
        <is>
          <t>Shenyang Qimengxing Trading Co., Ltd. [Member]</t>
        </is>
      </c>
      <c r="B6" s="4" t="inlineStr">
        <is>
          <t xml:space="preserve"> </t>
        </is>
      </c>
      <c r="C6" s="4" t="inlineStr">
        <is>
          <t xml:space="preserve"> </t>
        </is>
      </c>
      <c r="D6" s="4" t="inlineStr">
        <is>
          <t xml:space="preserve"> </t>
        </is>
      </c>
      <c r="E6" s="4" t="inlineStr">
        <is>
          <t xml:space="preserve"> </t>
        </is>
      </c>
    </row>
    <row r="7">
      <c r="A7" s="4" t="inlineStr">
        <is>
          <t>Gain on disposal</t>
        </is>
      </c>
      <c r="B7" s="4" t="inlineStr">
        <is>
          <t xml:space="preserve"> </t>
        </is>
      </c>
      <c r="C7" s="4" t="inlineStr">
        <is>
          <t xml:space="preserve"> </t>
        </is>
      </c>
      <c r="D7" s="6" t="n">
        <v>1012</v>
      </c>
      <c r="E7" s="4" t="inlineStr">
        <is>
          <t xml:space="preserve"> </t>
        </is>
      </c>
    </row>
    <row r="8">
      <c r="A8" s="4" t="inlineStr">
        <is>
          <t>Variable Entity And Subsidaries [Member]</t>
        </is>
      </c>
      <c r="B8" s="4" t="inlineStr">
        <is>
          <t xml:space="preserve"> </t>
        </is>
      </c>
      <c r="C8" s="4" t="inlineStr">
        <is>
          <t xml:space="preserve"> </t>
        </is>
      </c>
      <c r="D8" s="4" t="inlineStr">
        <is>
          <t xml:space="preserve"> </t>
        </is>
      </c>
      <c r="E8" s="4" t="inlineStr">
        <is>
          <t xml:space="preserve"> </t>
        </is>
      </c>
    </row>
    <row r="9">
      <c r="A9" s="4" t="inlineStr">
        <is>
          <t>Gain on disposal</t>
        </is>
      </c>
      <c r="B9" s="6" t="n">
        <v>7389310</v>
      </c>
      <c r="C9" s="4" t="inlineStr">
        <is>
          <t xml:space="preserve"> </t>
        </is>
      </c>
      <c r="D9" s="4" t="inlineStr">
        <is>
          <t xml:space="preserve"> </t>
        </is>
      </c>
      <c r="E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Oct. 18, 2022</t>
        </is>
      </c>
      <c r="C1" s="2" t="inlineStr">
        <is>
          <t>Nov. 03, 2021</t>
        </is>
      </c>
      <c r="D1" s="2" t="inlineStr">
        <is>
          <t>Sep. 14, 2021</t>
        </is>
      </c>
      <c r="E1" s="2" t="inlineStr">
        <is>
          <t>Apr. 26, 2021</t>
        </is>
      </c>
    </row>
    <row r="2">
      <c r="A2" s="4" t="inlineStr">
        <is>
          <t>Chengguo [Member] | Sanguo Game Software Development [Member]</t>
        </is>
      </c>
      <c r="B2" s="4" t="inlineStr">
        <is>
          <t xml:space="preserve"> </t>
        </is>
      </c>
      <c r="C2" s="4" t="inlineStr">
        <is>
          <t xml:space="preserve"> </t>
        </is>
      </c>
      <c r="D2" s="4" t="inlineStr">
        <is>
          <t xml:space="preserve"> </t>
        </is>
      </c>
      <c r="E2" s="4" t="inlineStr">
        <is>
          <t xml:space="preserve">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row>
    <row r="4">
      <c r="A4" s="4" t="inlineStr">
        <is>
          <t>Total contract amount</t>
        </is>
      </c>
      <c r="B4" s="4" t="inlineStr">
        <is>
          <t xml:space="preserve"> </t>
        </is>
      </c>
      <c r="C4" s="4" t="inlineStr">
        <is>
          <t xml:space="preserve"> </t>
        </is>
      </c>
      <c r="D4" s="4" t="inlineStr">
        <is>
          <t xml:space="preserve"> </t>
        </is>
      </c>
      <c r="E4" s="6" t="n">
        <v>1263642</v>
      </c>
    </row>
    <row r="5">
      <c r="A5" s="4" t="inlineStr">
        <is>
          <t>Contract amount paid</t>
        </is>
      </c>
      <c r="B5" s="4" t="inlineStr">
        <is>
          <t xml:space="preserve"> </t>
        </is>
      </c>
      <c r="C5" s="4" t="inlineStr">
        <is>
          <t xml:space="preserve"> </t>
        </is>
      </c>
      <c r="D5" s="4" t="inlineStr">
        <is>
          <t xml:space="preserve"> </t>
        </is>
      </c>
      <c r="E5" s="5" t="n">
        <v>439098</v>
      </c>
    </row>
    <row r="6">
      <c r="A6" s="4" t="inlineStr">
        <is>
          <t>Total contract amount expected to be paid</t>
        </is>
      </c>
      <c r="B6" s="4" t="inlineStr">
        <is>
          <t xml:space="preserve"> </t>
        </is>
      </c>
      <c r="C6" s="4" t="inlineStr">
        <is>
          <t xml:space="preserve"> </t>
        </is>
      </c>
      <c r="D6" s="4" t="inlineStr">
        <is>
          <t xml:space="preserve"> </t>
        </is>
      </c>
      <c r="E6" s="6" t="n">
        <v>252728</v>
      </c>
    </row>
    <row r="7">
      <c r="A7" s="4" t="inlineStr">
        <is>
          <t>Chengguo [Member] | Monopoly Game Software Development [Member]</t>
        </is>
      </c>
      <c r="B7" s="4" t="inlineStr">
        <is>
          <t xml:space="preserve"> </t>
        </is>
      </c>
      <c r="C7" s="4" t="inlineStr">
        <is>
          <t xml:space="preserve"> </t>
        </is>
      </c>
      <c r="D7" s="4" t="inlineStr">
        <is>
          <t xml:space="preserve"> </t>
        </is>
      </c>
      <c r="E7" s="4" t="inlineStr">
        <is>
          <t xml:space="preserve"> </t>
        </is>
      </c>
    </row>
    <row r="8">
      <c r="A8" s="3" t="inlineStr">
        <is>
          <t>Product Liability Contingency [Line Items]</t>
        </is>
      </c>
      <c r="B8" s="4" t="inlineStr">
        <is>
          <t xml:space="preserve"> </t>
        </is>
      </c>
      <c r="C8" s="4" t="inlineStr">
        <is>
          <t xml:space="preserve"> </t>
        </is>
      </c>
      <c r="D8" s="4" t="inlineStr">
        <is>
          <t xml:space="preserve"> </t>
        </is>
      </c>
      <c r="E8" s="4" t="inlineStr">
        <is>
          <t xml:space="preserve"> </t>
        </is>
      </c>
    </row>
    <row r="9">
      <c r="A9" s="4" t="inlineStr">
        <is>
          <t>Total contract amount</t>
        </is>
      </c>
      <c r="B9" s="4" t="inlineStr">
        <is>
          <t xml:space="preserve"> </t>
        </is>
      </c>
      <c r="C9" s="4" t="inlineStr">
        <is>
          <t xml:space="preserve"> </t>
        </is>
      </c>
      <c r="D9" s="6" t="n">
        <v>906434</v>
      </c>
      <c r="E9" s="4" t="inlineStr">
        <is>
          <t xml:space="preserve"> </t>
        </is>
      </c>
    </row>
    <row r="10">
      <c r="A10" s="4" t="inlineStr">
        <is>
          <t>Contract amount paid</t>
        </is>
      </c>
      <c r="B10" s="4" t="inlineStr">
        <is>
          <t xml:space="preserve"> </t>
        </is>
      </c>
      <c r="C10" s="4" t="inlineStr">
        <is>
          <t xml:space="preserve"> </t>
        </is>
      </c>
      <c r="D10" s="5" t="n">
        <v>332394</v>
      </c>
      <c r="E10" s="4" t="inlineStr">
        <is>
          <t xml:space="preserve"> </t>
        </is>
      </c>
    </row>
    <row r="11">
      <c r="A11" s="4" t="inlineStr">
        <is>
          <t>Total contract amount expected to be paid</t>
        </is>
      </c>
      <c r="B11" s="4" t="inlineStr">
        <is>
          <t xml:space="preserve"> </t>
        </is>
      </c>
      <c r="C11" s="4" t="inlineStr">
        <is>
          <t xml:space="preserve"> </t>
        </is>
      </c>
      <c r="D11" s="6" t="n">
        <v>272495</v>
      </c>
      <c r="E11" s="4" t="inlineStr">
        <is>
          <t xml:space="preserve"> </t>
        </is>
      </c>
    </row>
    <row r="12">
      <c r="A12" s="4" t="inlineStr">
        <is>
          <t>Chengguo [Member] | Platform Development [Member]</t>
        </is>
      </c>
      <c r="B12" s="4" t="inlineStr">
        <is>
          <t xml:space="preserve"> </t>
        </is>
      </c>
      <c r="C12" s="4" t="inlineStr">
        <is>
          <t xml:space="preserve"> </t>
        </is>
      </c>
      <c r="D12" s="4" t="inlineStr">
        <is>
          <t xml:space="preserve"> </t>
        </is>
      </c>
      <c r="E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row>
    <row r="14">
      <c r="A14" s="4" t="inlineStr">
        <is>
          <t>Total contract amount</t>
        </is>
      </c>
      <c r="B14" s="6" t="n">
        <v>1601084</v>
      </c>
      <c r="C14" s="4" t="inlineStr">
        <is>
          <t xml:space="preserve"> </t>
        </is>
      </c>
      <c r="D14" s="4" t="inlineStr">
        <is>
          <t xml:space="preserve"> </t>
        </is>
      </c>
      <c r="E14" s="4" t="inlineStr">
        <is>
          <t xml:space="preserve"> </t>
        </is>
      </c>
    </row>
    <row r="15">
      <c r="A15" s="4" t="inlineStr">
        <is>
          <t>Contract amount paid</t>
        </is>
      </c>
      <c r="B15" s="5" t="n">
        <v>1004222</v>
      </c>
      <c r="C15" s="4" t="inlineStr">
        <is>
          <t xml:space="preserve"> </t>
        </is>
      </c>
      <c r="D15" s="4" t="inlineStr">
        <is>
          <t xml:space="preserve"> </t>
        </is>
      </c>
      <c r="E15" s="4" t="inlineStr">
        <is>
          <t xml:space="preserve"> </t>
        </is>
      </c>
    </row>
    <row r="16">
      <c r="A16" s="4" t="inlineStr">
        <is>
          <t>Total contract amount expected to be paid</t>
        </is>
      </c>
      <c r="B16" s="6" t="n">
        <v>399565</v>
      </c>
      <c r="C16" s="4" t="inlineStr">
        <is>
          <t xml:space="preserve"> </t>
        </is>
      </c>
      <c r="D16" s="4" t="inlineStr">
        <is>
          <t xml:space="preserve"> </t>
        </is>
      </c>
      <c r="E16" s="4" t="inlineStr">
        <is>
          <t xml:space="preserve"> </t>
        </is>
      </c>
    </row>
    <row r="17">
      <c r="A17" s="4" t="inlineStr">
        <is>
          <t>Fuzhou Qirui [Member] | Box Game Software Development [Member]</t>
        </is>
      </c>
      <c r="B17" s="4" t="inlineStr">
        <is>
          <t xml:space="preserve"> </t>
        </is>
      </c>
      <c r="C17" s="4" t="inlineStr">
        <is>
          <t xml:space="preserve"> </t>
        </is>
      </c>
      <c r="D17" s="4" t="inlineStr">
        <is>
          <t xml:space="preserve"> </t>
        </is>
      </c>
      <c r="E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row>
    <row r="19">
      <c r="A19" s="4" t="inlineStr">
        <is>
          <t>Total contract amount</t>
        </is>
      </c>
      <c r="B19" s="4" t="inlineStr">
        <is>
          <t xml:space="preserve"> </t>
        </is>
      </c>
      <c r="C19" s="6" t="n">
        <v>1280585</v>
      </c>
      <c r="D19" s="4" t="inlineStr">
        <is>
          <t xml:space="preserve"> </t>
        </is>
      </c>
      <c r="E19" s="4" t="inlineStr">
        <is>
          <t xml:space="preserve"> </t>
        </is>
      </c>
    </row>
    <row r="20">
      <c r="A20" s="4" t="inlineStr">
        <is>
          <t>Contract amount paid</t>
        </is>
      </c>
      <c r="B20" s="4" t="inlineStr">
        <is>
          <t xml:space="preserve"> </t>
        </is>
      </c>
      <c r="C20" s="5" t="n">
        <v>612721</v>
      </c>
      <c r="D20" s="4" t="inlineStr">
        <is>
          <t xml:space="preserve"> </t>
        </is>
      </c>
      <c r="E20" s="4" t="inlineStr">
        <is>
          <t xml:space="preserve"> </t>
        </is>
      </c>
    </row>
    <row r="21">
      <c r="A21" s="4" t="inlineStr">
        <is>
          <t>Total contract amount expected to be paid</t>
        </is>
      </c>
      <c r="B21" s="4" t="inlineStr">
        <is>
          <t xml:space="preserve"> </t>
        </is>
      </c>
      <c r="C21" s="6" t="n">
        <v>635351</v>
      </c>
      <c r="D21" s="4" t="inlineStr">
        <is>
          <t xml:space="preserve"> </t>
        </is>
      </c>
      <c r="E2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INFORMATION AND REVENUE ANALYSIS (Details) - USD ($)</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73686733</v>
      </c>
      <c r="C4" s="6" t="n">
        <v>2195954</v>
      </c>
      <c r="D4" s="6" t="n">
        <v>12139500</v>
      </c>
    </row>
    <row r="5">
      <c r="A5" s="4" t="inlineStr">
        <is>
          <t>Diamond Trading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5" t="n">
        <v>15152777</v>
      </c>
      <c r="C7" s="4" t="inlineStr">
        <is>
          <t xml:space="preserve"> </t>
        </is>
      </c>
      <c r="D7" s="4" t="inlineStr">
        <is>
          <t xml:space="preserve"> </t>
        </is>
      </c>
    </row>
    <row r="8">
      <c r="A8" s="4" t="inlineStr">
        <is>
          <t>Commodity Trading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5" t="n">
        <v>58118001</v>
      </c>
      <c r="C10" s="5" t="n">
        <v>1149163</v>
      </c>
      <c r="D10" s="4" t="inlineStr">
        <is>
          <t xml:space="preserve"> </t>
        </is>
      </c>
    </row>
    <row r="11">
      <c r="A11" s="4" t="inlineStr">
        <is>
          <t>Information Servic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5" t="n">
        <v>415955</v>
      </c>
      <c r="C13" s="5" t="n">
        <v>884329</v>
      </c>
      <c r="D13" s="5" t="n">
        <v>1608519</v>
      </c>
    </row>
    <row r="14">
      <c r="A14" s="4" t="inlineStr">
        <is>
          <t>Interactive Toy Animation Serie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4" t="inlineStr">
        <is>
          <t xml:space="preserve"> </t>
        </is>
      </c>
      <c r="C16" s="5" t="n">
        <v>6903</v>
      </c>
      <c r="D16" s="5" t="n">
        <v>657619</v>
      </c>
    </row>
    <row r="17">
      <c r="A17" s="4" t="inlineStr">
        <is>
          <t>Interactive Toys Game Serie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4" t="inlineStr">
        <is>
          <t xml:space="preserve"> </t>
        </is>
      </c>
      <c r="C19" s="5" t="n">
        <v>155559</v>
      </c>
      <c r="D19" s="5" t="n">
        <v>8723480</v>
      </c>
    </row>
    <row r="20">
      <c r="A20" s="4" t="inlineStr">
        <is>
          <t>Mobile Game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4" t="inlineStr">
        <is>
          <t xml:space="preserve"> </t>
        </is>
      </c>
      <c r="C22" s="4" t="inlineStr">
        <is>
          <t xml:space="preserve"> </t>
        </is>
      </c>
      <c r="D22" s="6" t="n">
        <v>114988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INFORMATION AND REVENUE ANALYSIS (Details 1) - USD ($)</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73686733</v>
      </c>
      <c r="C4" s="6" t="n">
        <v>2195954</v>
      </c>
      <c r="D4" s="6" t="n">
        <v>12139500</v>
      </c>
    </row>
    <row r="5">
      <c r="A5" s="4" t="inlineStr">
        <is>
          <t>Cost of sales</t>
        </is>
      </c>
      <c r="B5" s="5" t="n">
        <v>-72532882</v>
      </c>
      <c r="C5" s="5" t="n">
        <v>-958438</v>
      </c>
      <c r="D5" s="5" t="n">
        <v>-5782664</v>
      </c>
    </row>
    <row r="6">
      <c r="A6" s="4" t="inlineStr">
        <is>
          <t>Gross Profit</t>
        </is>
      </c>
      <c r="B6" s="5" t="n">
        <v>1153851</v>
      </c>
      <c r="C6" s="5" t="n">
        <v>1237516</v>
      </c>
      <c r="D6" s="5" t="n">
        <v>6356836</v>
      </c>
    </row>
    <row r="7">
      <c r="A7" s="4" t="inlineStr">
        <is>
          <t>Diamond Trading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5" t="n">
        <v>15152777</v>
      </c>
      <c r="C9" s="4" t="inlineStr">
        <is>
          <t xml:space="preserve"> </t>
        </is>
      </c>
      <c r="D9" s="4" t="inlineStr">
        <is>
          <t xml:space="preserve"> </t>
        </is>
      </c>
    </row>
    <row r="10">
      <c r="A10" s="4" t="inlineStr">
        <is>
          <t>Cost of sales</t>
        </is>
      </c>
      <c r="B10" s="5" t="n">
        <v>-13901688</v>
      </c>
      <c r="C10" s="4" t="inlineStr">
        <is>
          <t xml:space="preserve"> </t>
        </is>
      </c>
      <c r="D10" s="4" t="inlineStr">
        <is>
          <t xml:space="preserve"> </t>
        </is>
      </c>
    </row>
    <row r="11">
      <c r="A11" s="4" t="inlineStr">
        <is>
          <t>Gross Profit</t>
        </is>
      </c>
      <c r="B11" s="5" t="n">
        <v>1251089</v>
      </c>
      <c r="C11" s="4" t="inlineStr">
        <is>
          <t xml:space="preserve"> </t>
        </is>
      </c>
      <c r="D11" s="4" t="inlineStr">
        <is>
          <t xml:space="preserve"> </t>
        </is>
      </c>
    </row>
    <row r="12">
      <c r="A12" s="4" t="inlineStr">
        <is>
          <t>Commodity Trading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5" t="n">
        <v>58118001</v>
      </c>
      <c r="C14" s="5" t="n">
        <v>1149163</v>
      </c>
      <c r="D14" s="4" t="inlineStr">
        <is>
          <t xml:space="preserve"> </t>
        </is>
      </c>
    </row>
    <row r="15">
      <c r="A15" s="4" t="inlineStr">
        <is>
          <t>Cost of sales</t>
        </is>
      </c>
      <c r="B15" s="5" t="n">
        <v>-58081952</v>
      </c>
      <c r="C15" s="5" t="n">
        <v>-50804</v>
      </c>
      <c r="D15" s="4" t="inlineStr">
        <is>
          <t xml:space="preserve"> </t>
        </is>
      </c>
    </row>
    <row r="16">
      <c r="A16" s="4" t="inlineStr">
        <is>
          <t>Gross Profit</t>
        </is>
      </c>
      <c r="B16" s="5" t="n">
        <v>36049</v>
      </c>
      <c r="C16" s="5" t="n">
        <v>1098359</v>
      </c>
      <c r="D16" s="4" t="inlineStr">
        <is>
          <t xml:space="preserve"> </t>
        </is>
      </c>
    </row>
    <row r="17">
      <c r="A17" s="4" t="inlineStr">
        <is>
          <t>Information Service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5" t="n">
        <v>415955</v>
      </c>
      <c r="C19" s="5" t="n">
        <v>884329</v>
      </c>
      <c r="D19" s="5" t="n">
        <v>1608519</v>
      </c>
    </row>
    <row r="20">
      <c r="A20" s="4" t="inlineStr">
        <is>
          <t>Cost of sales</t>
        </is>
      </c>
      <c r="B20" s="5" t="n">
        <v>-549242</v>
      </c>
      <c r="C20" s="5" t="n">
        <v>-826096</v>
      </c>
      <c r="D20" s="5" t="n">
        <v>-1301438</v>
      </c>
    </row>
    <row r="21">
      <c r="A21" s="4" t="inlineStr">
        <is>
          <t>Gross Profit</t>
        </is>
      </c>
      <c r="B21" s="5" t="n">
        <v>-133287</v>
      </c>
      <c r="C21" s="5" t="n">
        <v>58233</v>
      </c>
      <c r="D21" s="5" t="n">
        <v>307081</v>
      </c>
    </row>
    <row r="22">
      <c r="A22" s="4" t="inlineStr">
        <is>
          <t>Interactive Toys Animation Serie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4" t="inlineStr">
        <is>
          <t xml:space="preserve"> </t>
        </is>
      </c>
      <c r="C24" s="5" t="n">
        <v>6903</v>
      </c>
      <c r="D24" s="5" t="n">
        <v>657619</v>
      </c>
    </row>
    <row r="25">
      <c r="A25" s="4" t="inlineStr">
        <is>
          <t>Cost of sales</t>
        </is>
      </c>
      <c r="B25" s="4" t="inlineStr">
        <is>
          <t xml:space="preserve"> </t>
        </is>
      </c>
      <c r="C25" s="5" t="n">
        <v>-3420</v>
      </c>
      <c r="D25" s="5" t="n">
        <v>-140450</v>
      </c>
    </row>
    <row r="26">
      <c r="A26" s="4" t="inlineStr">
        <is>
          <t>Gross Profit</t>
        </is>
      </c>
      <c r="B26" s="4" t="inlineStr">
        <is>
          <t xml:space="preserve"> </t>
        </is>
      </c>
      <c r="C26" s="5" t="n">
        <v>3483</v>
      </c>
      <c r="D26" s="5" t="n">
        <v>517169</v>
      </c>
    </row>
    <row r="27">
      <c r="A27" s="4" t="inlineStr">
        <is>
          <t>Interactive Toys Game Series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4" t="inlineStr">
        <is>
          <t xml:space="preserve"> </t>
        </is>
      </c>
      <c r="C29" s="5" t="n">
        <v>155559</v>
      </c>
      <c r="D29" s="5" t="n">
        <v>8723480</v>
      </c>
    </row>
    <row r="30">
      <c r="A30" s="4" t="inlineStr">
        <is>
          <t>Cost of sales</t>
        </is>
      </c>
      <c r="B30" s="4" t="inlineStr">
        <is>
          <t xml:space="preserve"> </t>
        </is>
      </c>
      <c r="C30" s="5" t="n">
        <v>-78118</v>
      </c>
      <c r="D30" s="5" t="n">
        <v>-4340776</v>
      </c>
    </row>
    <row r="31">
      <c r="A31" s="4" t="inlineStr">
        <is>
          <t>Gross Profit</t>
        </is>
      </c>
      <c r="B31" s="4" t="inlineStr">
        <is>
          <t xml:space="preserve"> </t>
        </is>
      </c>
      <c r="C31" s="5" t="n">
        <v>77441</v>
      </c>
      <c r="D31" s="5" t="n">
        <v>4382704</v>
      </c>
    </row>
    <row r="32">
      <c r="A32" s="4" t="inlineStr">
        <is>
          <t>Mobile Game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4" t="inlineStr">
        <is>
          <t xml:space="preserve"> </t>
        </is>
      </c>
      <c r="C34" s="4" t="inlineStr">
        <is>
          <t xml:space="preserve"> </t>
        </is>
      </c>
      <c r="D34" s="5" t="n">
        <v>1149882</v>
      </c>
    </row>
    <row r="35">
      <c r="A35" s="4" t="inlineStr">
        <is>
          <t>Cost of sales</t>
        </is>
      </c>
      <c r="B35" s="4" t="inlineStr">
        <is>
          <t xml:space="preserve"> </t>
        </is>
      </c>
      <c r="C35" s="4" t="inlineStr">
        <is>
          <t xml:space="preserve"> </t>
        </is>
      </c>
      <c r="D35" s="4" t="inlineStr">
        <is>
          <t xml:space="preserve"> </t>
        </is>
      </c>
    </row>
    <row r="36">
      <c r="A36" s="4" t="inlineStr">
        <is>
          <t>Gross Profit</t>
        </is>
      </c>
      <c r="B36" s="4" t="inlineStr">
        <is>
          <t xml:space="preserve"> </t>
        </is>
      </c>
      <c r="C36" s="4" t="inlineStr">
        <is>
          <t xml:space="preserve"> </t>
        </is>
      </c>
      <c r="D36" s="6" t="n">
        <v>114988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AND REVENUE ANALYSIS (Details 2) - USD ($)</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6" t="n">
        <v>73686733</v>
      </c>
      <c r="C4" s="6" t="n">
        <v>2195954</v>
      </c>
      <c r="D4" s="6" t="n">
        <v>12139500</v>
      </c>
    </row>
    <row r="5">
      <c r="A5" s="4" t="inlineStr">
        <is>
          <t>Domestic P R C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5" t="n">
        <v>73686733</v>
      </c>
      <c r="C7" s="5" t="n">
        <v>2195954</v>
      </c>
      <c r="D7" s="5" t="n">
        <v>12139500</v>
      </c>
    </row>
    <row r="8">
      <c r="A8" s="4" t="inlineStr">
        <is>
          <t>Export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EGMENT INFORMATION AND REVENUE ANALYSIS (Details 3)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Segment asset</t>
        </is>
      </c>
      <c r="B4" s="6" t="n">
        <v>49262838</v>
      </c>
      <c r="C4" s="6" t="n">
        <v>34276858</v>
      </c>
    </row>
    <row r="5">
      <c r="A5" s="4" t="inlineStr">
        <is>
          <t>Diamond Trading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gment asset</t>
        </is>
      </c>
      <c r="B7" s="5" t="n">
        <v>33029615</v>
      </c>
      <c r="C7" s="4" t="inlineStr">
        <is>
          <t xml:space="preserve"> </t>
        </is>
      </c>
    </row>
    <row r="8">
      <c r="A8" s="4" t="inlineStr">
        <is>
          <t>Commodity Trading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gment asset</t>
        </is>
      </c>
      <c r="B10" s="5" t="n">
        <v>114900</v>
      </c>
      <c r="C10" s="5" t="n">
        <v>159666</v>
      </c>
    </row>
    <row r="11">
      <c r="A11" s="4" t="inlineStr">
        <is>
          <t>Information Service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egment asset</t>
        </is>
      </c>
      <c r="B13" s="5" t="n">
        <v>2507120</v>
      </c>
      <c r="C13" s="5" t="n">
        <v>2646806</v>
      </c>
    </row>
    <row r="14">
      <c r="A14" s="4" t="inlineStr">
        <is>
          <t>Interactive Toy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egment asset</t>
        </is>
      </c>
      <c r="B16" s="4" t="inlineStr">
        <is>
          <t xml:space="preserve"> </t>
        </is>
      </c>
      <c r="C16" s="5" t="n">
        <v>10379754</v>
      </c>
    </row>
    <row r="17">
      <c r="A17" s="4" t="inlineStr">
        <is>
          <t>Corporate And Unallocated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egment asset</t>
        </is>
      </c>
      <c r="B19" s="5" t="n">
        <v>13611203</v>
      </c>
      <c r="C19" s="5" t="n">
        <v>11712894</v>
      </c>
    </row>
    <row r="20">
      <c r="A20" s="4" t="inlineStr">
        <is>
          <t>Assets Related To Discontinued Operation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egment asset</t>
        </is>
      </c>
      <c r="B22" s="4" t="inlineStr">
        <is>
          <t xml:space="preserve"> </t>
        </is>
      </c>
      <c r="C22" s="6" t="n">
        <v>937773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FINANCIAL INFORMATION OF THE PARENT COMPANY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70402</v>
      </c>
      <c r="D4" s="6" t="n">
        <v>50449</v>
      </c>
      <c r="E4" s="6" t="n">
        <v>15752704</v>
      </c>
    </row>
    <row r="5">
      <c r="A5" s="4" t="inlineStr">
        <is>
          <t>Other receivables, net</t>
        </is>
      </c>
      <c r="B5" s="6" t="n">
        <v>4182706</v>
      </c>
      <c r="C5" s="5" t="n">
        <v>4704455</v>
      </c>
      <c r="D5" s="4" t="inlineStr">
        <is>
          <t xml:space="preserve"> </t>
        </is>
      </c>
      <c r="E5" s="4" t="inlineStr">
        <is>
          <t xml:space="preserve"> </t>
        </is>
      </c>
    </row>
    <row r="6">
      <c r="A6" s="4" t="inlineStr">
        <is>
          <t>Inventories</t>
        </is>
      </c>
      <c r="B6" s="5" t="n">
        <v>17545153</v>
      </c>
      <c r="C6" s="4" t="inlineStr">
        <is>
          <t xml:space="preserve"> </t>
        </is>
      </c>
      <c r="D6" s="4" t="inlineStr">
        <is>
          <t xml:space="preserve"> </t>
        </is>
      </c>
      <c r="E6" s="4" t="inlineStr">
        <is>
          <t xml:space="preserve"> </t>
        </is>
      </c>
    </row>
    <row r="7">
      <c r="A7" s="4" t="inlineStr">
        <is>
          <t>Total current assets</t>
        </is>
      </c>
      <c r="B7" s="5" t="n">
        <v>39282300</v>
      </c>
      <c r="C7" s="5" t="n">
        <v>21532070</v>
      </c>
      <c r="D7" s="4" t="inlineStr">
        <is>
          <t xml:space="preserve"> </t>
        </is>
      </c>
      <c r="E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row>
    <row r="9">
      <c r="A9" s="4" t="inlineStr">
        <is>
          <t>Property, plant and equipment, net</t>
        </is>
      </c>
      <c r="B9" s="5" t="n">
        <v>3544751</v>
      </c>
      <c r="C9" s="5" t="n">
        <v>3817015</v>
      </c>
      <c r="D9" s="4" t="inlineStr">
        <is>
          <t xml:space="preserve"> </t>
        </is>
      </c>
      <c r="E9" s="4" t="inlineStr">
        <is>
          <t xml:space="preserve"> </t>
        </is>
      </c>
    </row>
    <row r="10">
      <c r="A10" s="4" t="inlineStr">
        <is>
          <t>Total non-current assets</t>
        </is>
      </c>
      <c r="B10" s="5" t="n">
        <v>9980538</v>
      </c>
      <c r="C10" s="5" t="n">
        <v>12744788</v>
      </c>
      <c r="D10" s="4" t="inlineStr">
        <is>
          <t xml:space="preserve"> </t>
        </is>
      </c>
      <c r="E10" s="4" t="inlineStr">
        <is>
          <t xml:space="preserve"> </t>
        </is>
      </c>
    </row>
    <row r="11">
      <c r="A11" s="4" t="inlineStr">
        <is>
          <t>Total assets</t>
        </is>
      </c>
      <c r="B11" s="5" t="n">
        <v>49262838</v>
      </c>
      <c r="C11" s="5" t="n">
        <v>34276858</v>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Other payables and accrued liabilities</t>
        </is>
      </c>
      <c r="B13" s="5" t="n">
        <v>4027883</v>
      </c>
      <c r="C13" s="5" t="n">
        <v>9014057</v>
      </c>
      <c r="D13" s="4" t="inlineStr">
        <is>
          <t xml:space="preserve"> </t>
        </is>
      </c>
      <c r="E13" s="4" t="inlineStr">
        <is>
          <t xml:space="preserve"> </t>
        </is>
      </c>
    </row>
    <row r="14">
      <c r="A14" s="4" t="inlineStr">
        <is>
          <t>Other payables - related party</t>
        </is>
      </c>
      <c r="B14" s="4" t="inlineStr">
        <is>
          <t xml:space="preserve"> </t>
        </is>
      </c>
      <c r="C14" s="5" t="n">
        <v>22643</v>
      </c>
      <c r="D14" s="4" t="inlineStr">
        <is>
          <t xml:space="preserve"> </t>
        </is>
      </c>
      <c r="E14" s="4" t="inlineStr">
        <is>
          <t xml:space="preserve"> </t>
        </is>
      </c>
    </row>
    <row r="15">
      <c r="A15" s="4" t="inlineStr">
        <is>
          <t>Short-term loans</t>
        </is>
      </c>
      <c r="B15" s="5" t="n">
        <v>273713</v>
      </c>
      <c r="C15" s="5" t="n">
        <v>473825</v>
      </c>
      <c r="D15" s="4" t="inlineStr">
        <is>
          <t xml:space="preserve"> </t>
        </is>
      </c>
      <c r="E15" s="4" t="inlineStr">
        <is>
          <t xml:space="preserve"> </t>
        </is>
      </c>
    </row>
    <row r="16">
      <c r="A16" s="4" t="inlineStr">
        <is>
          <t>Convertible notes payable</t>
        </is>
      </c>
      <c r="B16" s="4" t="inlineStr">
        <is>
          <t xml:space="preserve"> </t>
        </is>
      </c>
      <c r="C16" s="5" t="n">
        <v>1393499</v>
      </c>
      <c r="D16" s="4" t="inlineStr">
        <is>
          <t xml:space="preserve"> </t>
        </is>
      </c>
      <c r="E16" s="4" t="inlineStr">
        <is>
          <t xml:space="preserve"> </t>
        </is>
      </c>
    </row>
    <row r="17">
      <c r="A17" s="4" t="inlineStr">
        <is>
          <t>Total current liabilities</t>
        </is>
      </c>
      <c r="B17" s="5" t="n">
        <v>5664392</v>
      </c>
      <c r="C17" s="5" t="n">
        <v>17408208</v>
      </c>
      <c r="D17" s="4" t="inlineStr">
        <is>
          <t xml:space="preserve"> </t>
        </is>
      </c>
      <c r="E17" s="4" t="inlineStr">
        <is>
          <t xml:space="preserve"> </t>
        </is>
      </c>
    </row>
    <row r="18">
      <c r="A18" s="4" t="inlineStr">
        <is>
          <t>Non-current liabilities</t>
        </is>
      </c>
      <c r="B18" s="5" t="n">
        <v>2976371</v>
      </c>
      <c r="C18" s="5" t="n">
        <v>2339311</v>
      </c>
      <c r="D18" s="4" t="inlineStr">
        <is>
          <t xml:space="preserve"> </t>
        </is>
      </c>
      <c r="E18" s="4" t="inlineStr">
        <is>
          <t xml:space="preserve"> </t>
        </is>
      </c>
    </row>
    <row r="19">
      <c r="A19" s="4" t="inlineStr">
        <is>
          <t>Total liabilities</t>
        </is>
      </c>
      <c r="B19" s="5" t="n">
        <v>8640763</v>
      </c>
      <c r="C19" s="5" t="n">
        <v>19747519</v>
      </c>
      <c r="D19" s="4" t="inlineStr">
        <is>
          <t xml:space="preserve"> </t>
        </is>
      </c>
      <c r="E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row>
    <row r="21">
      <c r="A21" s="4" t="inlineStr">
        <is>
          <t>Ordinary shares, $0.01 par value, 100,000,000 shares authorized, 58,398,281, 9,894,734, shares issued and outstanding as of December 31, 2023 and 2022 respectively</t>
        </is>
      </c>
      <c r="B21" s="5" t="n">
        <v>583982</v>
      </c>
      <c r="C21" s="5" t="n">
        <v>98947</v>
      </c>
      <c r="D21" s="4" t="inlineStr">
        <is>
          <t xml:space="preserve"> </t>
        </is>
      </c>
      <c r="E21" s="4" t="inlineStr">
        <is>
          <t xml:space="preserve"> </t>
        </is>
      </c>
    </row>
    <row r="22">
      <c r="A22" s="4" t="inlineStr">
        <is>
          <t>Additional paid-in capital</t>
        </is>
      </c>
      <c r="B22" s="5" t="n">
        <v>93828090</v>
      </c>
      <c r="C22" s="5" t="n">
        <v>44145826</v>
      </c>
      <c r="D22" s="4" t="inlineStr">
        <is>
          <t xml:space="preserve"> </t>
        </is>
      </c>
      <c r="E22" s="4" t="inlineStr">
        <is>
          <t xml:space="preserve"> </t>
        </is>
      </c>
    </row>
    <row r="23">
      <c r="A23" s="4" t="inlineStr">
        <is>
          <t>Statutory reserves</t>
        </is>
      </c>
      <c r="B23" s="5" t="n">
        <v>2143252</v>
      </c>
      <c r="C23" s="5" t="n">
        <v>2143252</v>
      </c>
      <c r="D23" s="4" t="inlineStr">
        <is>
          <t xml:space="preserve"> </t>
        </is>
      </c>
      <c r="E23" s="4" t="inlineStr">
        <is>
          <t xml:space="preserve"> </t>
        </is>
      </c>
    </row>
    <row r="24">
      <c r="A24" s="4" t="inlineStr">
        <is>
          <t>Retained earnings</t>
        </is>
      </c>
      <c r="B24" s="5" t="n">
        <v>56832015</v>
      </c>
      <c r="C24" s="5" t="n">
        <v>35113598</v>
      </c>
      <c r="D24" s="4" t="inlineStr">
        <is>
          <t xml:space="preserve"> </t>
        </is>
      </c>
      <c r="E24" s="4" t="inlineStr">
        <is>
          <t xml:space="preserve"> </t>
        </is>
      </c>
    </row>
    <row r="25">
      <c r="A25" s="4" t="inlineStr">
        <is>
          <t>Accumulated other comprehensive losses</t>
        </is>
      </c>
      <c r="B25" s="5" t="n">
        <v>898766</v>
      </c>
      <c r="C25" s="5" t="n">
        <v>834513</v>
      </c>
      <c r="D25" s="4" t="inlineStr">
        <is>
          <t xml:space="preserve"> </t>
        </is>
      </c>
      <c r="E25" s="4" t="inlineStr">
        <is>
          <t xml:space="preserve"> </t>
        </is>
      </c>
    </row>
    <row r="26">
      <c r="A26" s="4" t="inlineStr">
        <is>
          <t>Total Blue Hat Interactive Entertainment Technology shareholders’ equity</t>
        </is>
      </c>
      <c r="B26" s="5" t="n">
        <v>40622075</v>
      </c>
      <c r="C26" s="5" t="n">
        <v>12108940</v>
      </c>
      <c r="D26" s="4" t="inlineStr">
        <is>
          <t xml:space="preserve"> </t>
        </is>
      </c>
      <c r="E26" s="4" t="inlineStr">
        <is>
          <t xml:space="preserve"> </t>
        </is>
      </c>
    </row>
    <row r="27">
      <c r="A27" s="4" t="inlineStr">
        <is>
          <t>Non-controlling interests</t>
        </is>
      </c>
      <c r="B27" s="4" t="inlineStr">
        <is>
          <t xml:space="preserve"> </t>
        </is>
      </c>
      <c r="C27" s="5" t="n">
        <v>2420399</v>
      </c>
      <c r="D27" s="4" t="inlineStr">
        <is>
          <t xml:space="preserve"> </t>
        </is>
      </c>
      <c r="E27" s="4" t="inlineStr">
        <is>
          <t xml:space="preserve"> </t>
        </is>
      </c>
    </row>
    <row r="28">
      <c r="A28" s="4" t="inlineStr">
        <is>
          <t>Total equity</t>
        </is>
      </c>
      <c r="B28" s="5" t="n">
        <v>40622075</v>
      </c>
      <c r="C28" s="5" t="n">
        <v>14529339</v>
      </c>
      <c r="D28" s="5" t="n">
        <v>17650206</v>
      </c>
      <c r="E28" s="5" t="n">
        <v>58949708</v>
      </c>
    </row>
    <row r="29">
      <c r="A29" s="4" t="inlineStr">
        <is>
          <t>Total liabilities and shareholders’ equity</t>
        </is>
      </c>
      <c r="B29" s="5" t="n">
        <v>49262838</v>
      </c>
      <c r="C29" s="5" t="n">
        <v>34276858</v>
      </c>
      <c r="D29" s="4" t="inlineStr">
        <is>
          <t xml:space="preserve"> </t>
        </is>
      </c>
      <c r="E29" s="4" t="inlineStr">
        <is>
          <t xml:space="preserve"> </t>
        </is>
      </c>
    </row>
    <row r="30">
      <c r="A30" s="4" t="inlineStr">
        <is>
          <t>Revenues</t>
        </is>
      </c>
      <c r="B30" s="5" t="n">
        <v>73686733</v>
      </c>
      <c r="C30" s="5" t="n">
        <v>2195954</v>
      </c>
      <c r="D30" s="5" t="n">
        <v>12139500</v>
      </c>
      <c r="E30" s="4" t="inlineStr">
        <is>
          <t xml:space="preserve"> </t>
        </is>
      </c>
    </row>
    <row r="31">
      <c r="A31" s="4" t="inlineStr">
        <is>
          <t>Cost of sales</t>
        </is>
      </c>
      <c r="B31" s="5" t="n">
        <v>-72532882</v>
      </c>
      <c r="C31" s="5" t="n">
        <v>-958438</v>
      </c>
      <c r="D31" s="5" t="n">
        <v>-5782664</v>
      </c>
      <c r="E31" s="4" t="inlineStr">
        <is>
          <t xml:space="preserve"> </t>
        </is>
      </c>
    </row>
    <row r="32">
      <c r="A32" s="4" t="inlineStr">
        <is>
          <t xml:space="preserve"> Gross profit</t>
        </is>
      </c>
      <c r="B32" s="5" t="n">
        <v>1153851</v>
      </c>
      <c r="C32" s="5" t="n">
        <v>1237516</v>
      </c>
      <c r="D32" s="5" t="n">
        <v>6356836</v>
      </c>
      <c r="E32" s="4" t="inlineStr">
        <is>
          <t xml:space="preserve"> </t>
        </is>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General and administrative expenses</t>
        </is>
      </c>
      <c r="B34" s="5" t="n">
        <v>-13766487</v>
      </c>
      <c r="C34" s="5" t="n">
        <v>-6224674</v>
      </c>
      <c r="D34" s="5" t="n">
        <v>-31335421</v>
      </c>
      <c r="E34" s="4" t="inlineStr">
        <is>
          <t xml:space="preserve"> </t>
        </is>
      </c>
    </row>
    <row r="35">
      <c r="A35" s="4" t="inlineStr">
        <is>
          <t>Research and development</t>
        </is>
      </c>
      <c r="B35" s="5" t="n">
        <v>-2570158</v>
      </c>
      <c r="C35" s="5" t="n">
        <v>-2734982</v>
      </c>
      <c r="D35" s="5" t="n">
        <v>-11233806</v>
      </c>
      <c r="E35" s="4" t="inlineStr">
        <is>
          <t xml:space="preserve"> </t>
        </is>
      </c>
    </row>
    <row r="36">
      <c r="A36" s="3" t="inlineStr">
        <is>
          <t>Other income (expenses):</t>
        </is>
      </c>
      <c r="B36" s="4" t="inlineStr">
        <is>
          <t xml:space="preserve"> </t>
        </is>
      </c>
      <c r="C36" s="4" t="inlineStr">
        <is>
          <t xml:space="preserve"> </t>
        </is>
      </c>
      <c r="D36" s="4" t="inlineStr">
        <is>
          <t xml:space="preserve"> </t>
        </is>
      </c>
      <c r="E36" s="4" t="inlineStr">
        <is>
          <t xml:space="preserve"> </t>
        </is>
      </c>
    </row>
    <row r="37">
      <c r="A37" s="4" t="inlineStr">
        <is>
          <t xml:space="preserve"> Translation adjustment from continued operation</t>
        </is>
      </c>
      <c r="B37" s="5" t="n">
        <v>199032</v>
      </c>
      <c r="C37" s="5" t="n">
        <v>1883571</v>
      </c>
      <c r="D37" s="5" t="n">
        <v>-651272</v>
      </c>
      <c r="E37" s="4" t="inlineStr">
        <is>
          <t xml:space="preserve"> </t>
        </is>
      </c>
    </row>
    <row r="38">
      <c r="A38" s="4" t="inlineStr">
        <is>
          <t>Translation adjustment from discontinued operation</t>
        </is>
      </c>
      <c r="B38" s="5" t="n">
        <v>263285</v>
      </c>
      <c r="C38" s="5" t="n">
        <v>258828</v>
      </c>
      <c r="D38" s="5" t="n">
        <v>66288</v>
      </c>
      <c r="E38" s="4" t="inlineStr">
        <is>
          <t xml:space="preserve"> </t>
        </is>
      </c>
    </row>
    <row r="39">
      <c r="A39" s="4" t="inlineStr">
        <is>
          <t>COMPREHENSIVE (LOSS) INCOME</t>
        </is>
      </c>
      <c r="B39" s="5" t="n">
        <v>2420399</v>
      </c>
      <c r="C39" s="5" t="n">
        <v>40025</v>
      </c>
      <c r="D39" s="5" t="n">
        <v>2918680</v>
      </c>
      <c r="E39" s="4" t="inlineStr">
        <is>
          <t xml:space="preserve"> </t>
        </is>
      </c>
    </row>
    <row r="40">
      <c r="A40" s="4" t="inlineStr">
        <is>
          <t>Comprehensive income attributable to Blue Hat Interactive Entertainment Technology shareholders</t>
        </is>
      </c>
      <c r="B40" s="5" t="n">
        <v>-21654164</v>
      </c>
      <c r="C40" s="5" t="n">
        <v>-11029824</v>
      </c>
      <c r="D40" s="5" t="n">
        <v>-59337060</v>
      </c>
      <c r="E40" s="4" t="inlineStr">
        <is>
          <t xml:space="preserve"> </t>
        </is>
      </c>
    </row>
    <row r="41">
      <c r="A41" s="3" t="inlineStr">
        <is>
          <t>CASH FLOWS FROM OPERATING ACTIVITIES:</t>
        </is>
      </c>
      <c r="B41" s="4" t="inlineStr">
        <is>
          <t xml:space="preserve"> </t>
        </is>
      </c>
      <c r="C41" s="4" t="inlineStr">
        <is>
          <t xml:space="preserve"> </t>
        </is>
      </c>
      <c r="D41" s="4" t="inlineStr">
        <is>
          <t xml:space="preserve"> </t>
        </is>
      </c>
      <c r="E41" s="4" t="inlineStr">
        <is>
          <t xml:space="preserve"> </t>
        </is>
      </c>
    </row>
    <row r="42">
      <c r="A42" s="4" t="inlineStr">
        <is>
          <t>Net income from continued operation</t>
        </is>
      </c>
      <c r="B42" s="5" t="n">
        <v>29107727</v>
      </c>
      <c r="C42" s="5" t="n">
        <v>9123054</v>
      </c>
      <c r="D42" s="5" t="n">
        <v>51492816</v>
      </c>
      <c r="E42" s="4" t="inlineStr">
        <is>
          <t xml:space="preserve"> </t>
        </is>
      </c>
    </row>
    <row r="43">
      <c r="A43" s="3" t="inlineStr">
        <is>
          <t>Changes in operating assets and liabilities:</t>
        </is>
      </c>
      <c r="B43" s="4" t="inlineStr">
        <is>
          <t xml:space="preserve"> </t>
        </is>
      </c>
      <c r="C43" s="4" t="inlineStr">
        <is>
          <t xml:space="preserve"> </t>
        </is>
      </c>
      <c r="D43" s="4" t="inlineStr">
        <is>
          <t xml:space="preserve"> </t>
        </is>
      </c>
      <c r="E43" s="4" t="inlineStr">
        <is>
          <t xml:space="preserve"> </t>
        </is>
      </c>
    </row>
    <row r="44">
      <c r="A44" s="4" t="inlineStr">
        <is>
          <t>Other receivables</t>
        </is>
      </c>
      <c r="B44" s="5" t="n">
        <v>-1208861</v>
      </c>
      <c r="C44" s="5" t="n">
        <v>385779</v>
      </c>
      <c r="D44" s="5" t="n">
        <v>24850497</v>
      </c>
      <c r="E44" s="4" t="inlineStr">
        <is>
          <t xml:space="preserve"> </t>
        </is>
      </c>
    </row>
    <row r="45">
      <c r="A45" s="4" t="inlineStr">
        <is>
          <t>Inventories</t>
        </is>
      </c>
      <c r="B45" s="5" t="n">
        <v>-17545153</v>
      </c>
      <c r="C45" s="5" t="n">
        <v>116115</v>
      </c>
      <c r="D45" s="5" t="n">
        <v>-41460</v>
      </c>
      <c r="E45" s="4" t="inlineStr">
        <is>
          <t xml:space="preserve"> </t>
        </is>
      </c>
    </row>
    <row r="46">
      <c r="A46" s="4" t="inlineStr">
        <is>
          <t>Other payables and accrued liabilities</t>
        </is>
      </c>
      <c r="B46" s="5" t="n">
        <v>4986175</v>
      </c>
      <c r="C46" s="5" t="n">
        <v>-92607</v>
      </c>
      <c r="D46" s="5" t="n">
        <v>-5179130</v>
      </c>
      <c r="E46" s="4" t="inlineStr">
        <is>
          <t xml:space="preserve"> </t>
        </is>
      </c>
    </row>
    <row r="47">
      <c r="A47" s="3" t="inlineStr">
        <is>
          <t>CASH FLOWS FROM INVESTING ACTIVITIES:</t>
        </is>
      </c>
      <c r="B47" s="4" t="inlineStr">
        <is>
          <t xml:space="preserve"> </t>
        </is>
      </c>
      <c r="C47" s="4" t="inlineStr">
        <is>
          <t xml:space="preserve"> </t>
        </is>
      </c>
      <c r="D47" s="4" t="inlineStr">
        <is>
          <t xml:space="preserve"> </t>
        </is>
      </c>
      <c r="E47" s="4" t="inlineStr">
        <is>
          <t xml:space="preserve"> </t>
        </is>
      </c>
    </row>
    <row r="48">
      <c r="A48" s="4" t="inlineStr">
        <is>
          <t>Purchases of property and equipment</t>
        </is>
      </c>
      <c r="B48" s="4" t="inlineStr">
        <is>
          <t xml:space="preserve"> </t>
        </is>
      </c>
      <c r="C48" s="5" t="n">
        <v>-3429</v>
      </c>
      <c r="D48" s="5" t="n">
        <v>-140962</v>
      </c>
      <c r="E48" s="4" t="inlineStr">
        <is>
          <t xml:space="preserve"> </t>
        </is>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row>
    <row r="50">
      <c r="A50" s="4" t="inlineStr">
        <is>
          <t>Net cash used in financing activities</t>
        </is>
      </c>
      <c r="B50" s="5" t="n">
        <v>36090179</v>
      </c>
      <c r="C50" s="5" t="n">
        <v>10211837</v>
      </c>
      <c r="D50" s="5" t="n">
        <v>9098477</v>
      </c>
      <c r="E50" s="4" t="inlineStr">
        <is>
          <t xml:space="preserve"> </t>
        </is>
      </c>
    </row>
    <row r="51">
      <c r="A51" s="4" t="inlineStr">
        <is>
          <t>EFFECT OF EXCHANGE RATE ON CASH</t>
        </is>
      </c>
      <c r="B51" s="5" t="n">
        <v>210505</v>
      </c>
      <c r="C51" s="5" t="n">
        <v>-1319437</v>
      </c>
      <c r="D51" s="5" t="n">
        <v>1439535</v>
      </c>
      <c r="E51" s="4" t="inlineStr">
        <is>
          <t xml:space="preserve"> </t>
        </is>
      </c>
    </row>
    <row r="52">
      <c r="A52" s="4" t="inlineStr">
        <is>
          <t>CASH AND CASH EQUIVALENTS, beginning of year</t>
        </is>
      </c>
      <c r="B52" s="5" t="n">
        <v>70402</v>
      </c>
      <c r="C52" s="5" t="n">
        <v>50449</v>
      </c>
      <c r="D52" s="5" t="n">
        <v>15752704</v>
      </c>
      <c r="E52" s="4" t="inlineStr">
        <is>
          <t xml:space="preserve"> </t>
        </is>
      </c>
    </row>
    <row r="53">
      <c r="A53" s="4" t="inlineStr">
        <is>
          <t>CASH AND CASH EQUIVALENTS, end of year</t>
        </is>
      </c>
      <c r="B53" s="4" t="inlineStr">
        <is>
          <t xml:space="preserve"> </t>
        </is>
      </c>
      <c r="C53" s="5" t="n">
        <v>70402</v>
      </c>
      <c r="D53" s="5" t="n">
        <v>50449</v>
      </c>
      <c r="E53" s="4" t="inlineStr">
        <is>
          <t xml:space="preserve"> </t>
        </is>
      </c>
    </row>
    <row r="54">
      <c r="A54" s="3" t="inlineStr">
        <is>
          <t>SUPPLEMENTAL CASH FLOW INFORMATION:</t>
        </is>
      </c>
      <c r="B54" s="4" t="inlineStr">
        <is>
          <t xml:space="preserve"> </t>
        </is>
      </c>
      <c r="C54" s="4" t="inlineStr">
        <is>
          <t xml:space="preserve"> </t>
        </is>
      </c>
      <c r="D54" s="4" t="inlineStr">
        <is>
          <t xml:space="preserve"> </t>
        </is>
      </c>
      <c r="E54" s="4" t="inlineStr">
        <is>
          <t xml:space="preserve"> </t>
        </is>
      </c>
    </row>
    <row r="55">
      <c r="A55" s="4" t="inlineStr">
        <is>
          <t>Cash and cash equivalents</t>
        </is>
      </c>
      <c r="B55" s="5" t="n">
        <v>76535</v>
      </c>
      <c r="C55" s="5" t="n">
        <v>135562</v>
      </c>
      <c r="D55" s="4" t="inlineStr">
        <is>
          <t xml:space="preserve"> </t>
        </is>
      </c>
      <c r="E55" s="4" t="inlineStr">
        <is>
          <t xml:space="preserve"> </t>
        </is>
      </c>
    </row>
    <row r="56">
      <c r="A56" s="4" t="inlineStr">
        <is>
          <t>Restricted cash</t>
        </is>
      </c>
      <c r="B56" s="5" t="n">
        <v>1587</v>
      </c>
      <c r="C56" s="5" t="n">
        <v>1129</v>
      </c>
      <c r="D56" s="4" t="inlineStr">
        <is>
          <t xml:space="preserve"> </t>
        </is>
      </c>
      <c r="E56" s="4" t="inlineStr">
        <is>
          <t xml:space="preserve"> </t>
        </is>
      </c>
    </row>
    <row r="57">
      <c r="A57" s="4" t="inlineStr">
        <is>
          <t>Parent Company [Member]</t>
        </is>
      </c>
      <c r="B57" s="4" t="inlineStr">
        <is>
          <t xml:space="preserve"> </t>
        </is>
      </c>
      <c r="C57" s="4" t="inlineStr">
        <is>
          <t xml:space="preserve"> </t>
        </is>
      </c>
      <c r="D57" s="4" t="inlineStr">
        <is>
          <t xml:space="preserve"> </t>
        </is>
      </c>
      <c r="E57" s="4" t="inlineStr">
        <is>
          <t xml:space="preserve"> </t>
        </is>
      </c>
    </row>
    <row r="58">
      <c r="A58" s="3" t="inlineStr">
        <is>
          <t>Current assets:</t>
        </is>
      </c>
      <c r="B58" s="4" t="inlineStr">
        <is>
          <t xml:space="preserve"> </t>
        </is>
      </c>
      <c r="C58" s="4" t="inlineStr">
        <is>
          <t xml:space="preserve"> </t>
        </is>
      </c>
      <c r="D58" s="4" t="inlineStr">
        <is>
          <t xml:space="preserve"> </t>
        </is>
      </c>
      <c r="E58" s="4" t="inlineStr">
        <is>
          <t xml:space="preserve"> </t>
        </is>
      </c>
    </row>
    <row r="59">
      <c r="A59" s="4" t="inlineStr">
        <is>
          <t>Cash and cash equivalents</t>
        </is>
      </c>
      <c r="B59" s="5" t="n">
        <v>23107</v>
      </c>
      <c r="C59" s="5" t="n">
        <v>6791</v>
      </c>
      <c r="D59" s="5" t="n">
        <v>8758</v>
      </c>
      <c r="E59" s="6" t="n">
        <v>712894</v>
      </c>
    </row>
    <row r="60">
      <c r="A60" s="4" t="inlineStr">
        <is>
          <t>Account receivables, net</t>
        </is>
      </c>
      <c r="B60" s="5" t="n">
        <v>15090224</v>
      </c>
      <c r="C60" s="4" t="inlineStr">
        <is>
          <t xml:space="preserve"> </t>
        </is>
      </c>
      <c r="D60" s="4" t="inlineStr">
        <is>
          <t xml:space="preserve"> </t>
        </is>
      </c>
      <c r="E60" s="4" t="inlineStr">
        <is>
          <t xml:space="preserve"> </t>
        </is>
      </c>
    </row>
    <row r="61">
      <c r="A61" s="4" t="inlineStr">
        <is>
          <t>Other receivables, net</t>
        </is>
      </c>
      <c r="B61" s="5" t="n">
        <v>4299894</v>
      </c>
      <c r="C61" s="5" t="n">
        <v>3524253</v>
      </c>
      <c r="D61" s="4" t="inlineStr">
        <is>
          <t xml:space="preserve"> </t>
        </is>
      </c>
      <c r="E61" s="4" t="inlineStr">
        <is>
          <t xml:space="preserve"> </t>
        </is>
      </c>
    </row>
    <row r="62">
      <c r="A62" s="4" t="inlineStr">
        <is>
          <t>Inventories</t>
        </is>
      </c>
      <c r="B62" s="5" t="n">
        <v>17178241</v>
      </c>
      <c r="C62" s="4" t="inlineStr">
        <is>
          <t xml:space="preserve"> </t>
        </is>
      </c>
      <c r="D62" s="4" t="inlineStr">
        <is>
          <t xml:space="preserve"> </t>
        </is>
      </c>
      <c r="E62" s="4" t="inlineStr">
        <is>
          <t xml:space="preserve"> </t>
        </is>
      </c>
    </row>
    <row r="63">
      <c r="A63" s="4" t="inlineStr">
        <is>
          <t>Total current assets</t>
        </is>
      </c>
      <c r="B63" s="5" t="n">
        <v>36591466</v>
      </c>
      <c r="C63" s="5" t="n">
        <v>3531044</v>
      </c>
      <c r="D63" s="4" t="inlineStr">
        <is>
          <t xml:space="preserve"> </t>
        </is>
      </c>
      <c r="E63" s="4" t="inlineStr">
        <is>
          <t xml:space="preserve"> </t>
        </is>
      </c>
    </row>
    <row r="64">
      <c r="A64" s="3" t="inlineStr">
        <is>
          <t>Non-current assets:</t>
        </is>
      </c>
      <c r="B64" s="4" t="inlineStr">
        <is>
          <t xml:space="preserve"> </t>
        </is>
      </c>
      <c r="C64" s="4" t="inlineStr">
        <is>
          <t xml:space="preserve"> </t>
        </is>
      </c>
      <c r="D64" s="4" t="inlineStr">
        <is>
          <t xml:space="preserve"> </t>
        </is>
      </c>
      <c r="E64" s="4" t="inlineStr">
        <is>
          <t xml:space="preserve"> </t>
        </is>
      </c>
    </row>
    <row r="65">
      <c r="A65" s="4" t="inlineStr">
        <is>
          <t>Property, plant and equipment, net</t>
        </is>
      </c>
      <c r="B65" s="5" t="n">
        <v>3526773</v>
      </c>
      <c r="C65" s="5" t="n">
        <v>3731963</v>
      </c>
      <c r="D65" s="4" t="inlineStr">
        <is>
          <t xml:space="preserve"> </t>
        </is>
      </c>
      <c r="E65" s="4" t="inlineStr">
        <is>
          <t xml:space="preserve"> </t>
        </is>
      </c>
    </row>
    <row r="66">
      <c r="A66" s="4" t="inlineStr">
        <is>
          <t>Investment in subsidiaries</t>
        </is>
      </c>
      <c r="B66" s="5" t="n">
        <v>1961211</v>
      </c>
      <c r="C66" s="5" t="n">
        <v>17619903</v>
      </c>
      <c r="D66" s="4" t="inlineStr">
        <is>
          <t xml:space="preserve"> </t>
        </is>
      </c>
      <c r="E66" s="4" t="inlineStr">
        <is>
          <t xml:space="preserve"> </t>
        </is>
      </c>
    </row>
    <row r="67">
      <c r="A67" s="4" t="inlineStr">
        <is>
          <t>Total non-current assets</t>
        </is>
      </c>
      <c r="B67" s="5" t="n">
        <v>5487984</v>
      </c>
      <c r="C67" s="5" t="n">
        <v>21351866</v>
      </c>
      <c r="D67" s="4" t="inlineStr">
        <is>
          <t xml:space="preserve"> </t>
        </is>
      </c>
      <c r="E67" s="4" t="inlineStr">
        <is>
          <t xml:space="preserve"> </t>
        </is>
      </c>
    </row>
    <row r="68">
      <c r="A68" s="4" t="inlineStr">
        <is>
          <t>Total assets</t>
        </is>
      </c>
      <c r="B68" s="5" t="n">
        <v>42079450</v>
      </c>
      <c r="C68" s="5" t="n">
        <v>24882910</v>
      </c>
      <c r="D68" s="4" t="inlineStr">
        <is>
          <t xml:space="preserve"> </t>
        </is>
      </c>
      <c r="E68" s="4" t="inlineStr">
        <is>
          <t xml:space="preserve"> </t>
        </is>
      </c>
    </row>
    <row r="69">
      <c r="A69" s="3" t="inlineStr">
        <is>
          <t>LIABILITIES</t>
        </is>
      </c>
      <c r="B69" s="4" t="inlineStr">
        <is>
          <t xml:space="preserve"> </t>
        </is>
      </c>
      <c r="C69" s="4" t="inlineStr">
        <is>
          <t xml:space="preserve"> </t>
        </is>
      </c>
      <c r="D69" s="4" t="inlineStr">
        <is>
          <t xml:space="preserve"> </t>
        </is>
      </c>
      <c r="E69" s="4" t="inlineStr">
        <is>
          <t xml:space="preserve"> </t>
        </is>
      </c>
    </row>
    <row r="70">
      <c r="A70" s="4" t="inlineStr">
        <is>
          <t>Other payables and accrued liabilities</t>
        </is>
      </c>
      <c r="B70" s="5" t="n">
        <v>622425</v>
      </c>
      <c r="C70" s="5" t="n">
        <v>8041502</v>
      </c>
      <c r="D70" s="4" t="inlineStr">
        <is>
          <t xml:space="preserve"> </t>
        </is>
      </c>
      <c r="E70" s="4" t="inlineStr">
        <is>
          <t xml:space="preserve"> </t>
        </is>
      </c>
    </row>
    <row r="71">
      <c r="A71" s="4" t="inlineStr">
        <is>
          <t>Other payables - related party</t>
        </is>
      </c>
      <c r="B71" s="4" t="inlineStr">
        <is>
          <t xml:space="preserve"> </t>
        </is>
      </c>
      <c r="C71" s="5" t="n">
        <v>3799</v>
      </c>
      <c r="D71" s="4" t="inlineStr">
        <is>
          <t xml:space="preserve"> </t>
        </is>
      </c>
      <c r="E71" s="4" t="inlineStr">
        <is>
          <t xml:space="preserve"> </t>
        </is>
      </c>
    </row>
    <row r="72">
      <c r="A72" s="4" t="inlineStr">
        <is>
          <t>Short-term loans</t>
        </is>
      </c>
      <c r="B72" s="4" t="inlineStr">
        <is>
          <t xml:space="preserve"> </t>
        </is>
      </c>
      <c r="C72" s="4" t="inlineStr">
        <is>
          <t xml:space="preserve"> </t>
        </is>
      </c>
      <c r="D72" s="4" t="inlineStr">
        <is>
          <t xml:space="preserve"> </t>
        </is>
      </c>
      <c r="E72" s="4" t="inlineStr">
        <is>
          <t xml:space="preserve"> </t>
        </is>
      </c>
    </row>
    <row r="73">
      <c r="A73" s="4" t="inlineStr">
        <is>
          <t>Convertible notes payable</t>
        </is>
      </c>
      <c r="B73" s="4" t="inlineStr">
        <is>
          <t xml:space="preserve"> </t>
        </is>
      </c>
      <c r="C73" s="4" t="inlineStr">
        <is>
          <t xml:space="preserve"> </t>
        </is>
      </c>
      <c r="D73" s="4" t="inlineStr">
        <is>
          <t xml:space="preserve"> </t>
        </is>
      </c>
      <c r="E73" s="4" t="inlineStr">
        <is>
          <t xml:space="preserve"> </t>
        </is>
      </c>
    </row>
    <row r="74">
      <c r="A74" s="4" t="inlineStr">
        <is>
          <t>Total current liabilities</t>
        </is>
      </c>
      <c r="B74" s="5" t="n">
        <v>622425</v>
      </c>
      <c r="C74" s="5" t="n">
        <v>8045301</v>
      </c>
      <c r="D74" s="4" t="inlineStr">
        <is>
          <t xml:space="preserve"> </t>
        </is>
      </c>
      <c r="E74" s="4" t="inlineStr">
        <is>
          <t xml:space="preserve"> </t>
        </is>
      </c>
    </row>
    <row r="75">
      <c r="A75" s="4" t="inlineStr">
        <is>
          <t>Non-current liabilities</t>
        </is>
      </c>
      <c r="B75" s="5" t="n">
        <v>834950</v>
      </c>
      <c r="C75" s="5" t="n">
        <v>2308270</v>
      </c>
      <c r="D75" s="4" t="inlineStr">
        <is>
          <t xml:space="preserve"> </t>
        </is>
      </c>
      <c r="E75" s="4" t="inlineStr">
        <is>
          <t xml:space="preserve"> </t>
        </is>
      </c>
    </row>
    <row r="76">
      <c r="A76" s="4" t="inlineStr">
        <is>
          <t>Total liabilities</t>
        </is>
      </c>
      <c r="B76" s="5" t="n">
        <v>1457375</v>
      </c>
      <c r="C76" s="5" t="n">
        <v>10353571</v>
      </c>
      <c r="D76" s="4" t="inlineStr">
        <is>
          <t xml:space="preserve"> </t>
        </is>
      </c>
      <c r="E76" s="4" t="inlineStr">
        <is>
          <t xml:space="preserve"> </t>
        </is>
      </c>
    </row>
    <row r="77">
      <c r="A77" s="4" t="inlineStr">
        <is>
          <t>COMMITMENTS AND CONTINGENCIES</t>
        </is>
      </c>
      <c r="B77" s="4" t="inlineStr">
        <is>
          <t xml:space="preserve"> </t>
        </is>
      </c>
      <c r="C77" s="4" t="inlineStr">
        <is>
          <t xml:space="preserve"> </t>
        </is>
      </c>
      <c r="D77" s="4" t="inlineStr">
        <is>
          <t xml:space="preserve"> </t>
        </is>
      </c>
      <c r="E77" s="4" t="inlineStr">
        <is>
          <t xml:space="preserve"> </t>
        </is>
      </c>
    </row>
    <row r="78">
      <c r="A78" s="3" t="inlineStr">
        <is>
          <t>SHAREHOLDERS’ EQUITY</t>
        </is>
      </c>
      <c r="B78" s="4" t="inlineStr">
        <is>
          <t xml:space="preserve"> </t>
        </is>
      </c>
      <c r="C78" s="4" t="inlineStr">
        <is>
          <t xml:space="preserve"> </t>
        </is>
      </c>
      <c r="D78" s="4" t="inlineStr">
        <is>
          <t xml:space="preserve"> </t>
        </is>
      </c>
      <c r="E78" s="4" t="inlineStr">
        <is>
          <t xml:space="preserve"> </t>
        </is>
      </c>
    </row>
    <row r="79">
      <c r="A79" s="4" t="inlineStr">
        <is>
          <t>Ordinary shares, $0.01 par value, 100,000,000 shares authorized, 58,398,281, 9,894,734, shares issued and outstanding as of December 31, 2023 and 2022 respectively</t>
        </is>
      </c>
      <c r="B79" s="5" t="n">
        <v>583983</v>
      </c>
      <c r="C79" s="5" t="n">
        <v>98947</v>
      </c>
      <c r="D79" s="4" t="inlineStr">
        <is>
          <t xml:space="preserve"> </t>
        </is>
      </c>
      <c r="E79" s="4" t="inlineStr">
        <is>
          <t xml:space="preserve"> </t>
        </is>
      </c>
    </row>
    <row r="80">
      <c r="A80" s="4" t="inlineStr">
        <is>
          <t>Additional paid-in capital</t>
        </is>
      </c>
      <c r="B80" s="5" t="n">
        <v>93828090</v>
      </c>
      <c r="C80" s="5" t="n">
        <v>44145826</v>
      </c>
      <c r="D80" s="4" t="inlineStr">
        <is>
          <t xml:space="preserve"> </t>
        </is>
      </c>
      <c r="E80" s="4" t="inlineStr">
        <is>
          <t xml:space="preserve"> </t>
        </is>
      </c>
    </row>
    <row r="81">
      <c r="A81" s="4" t="inlineStr">
        <is>
          <t>Statutory reserves</t>
        </is>
      </c>
      <c r="B81" s="5" t="n">
        <v>2143252</v>
      </c>
      <c r="C81" s="5" t="n">
        <v>2143252</v>
      </c>
      <c r="D81" s="4" t="inlineStr">
        <is>
          <t xml:space="preserve"> </t>
        </is>
      </c>
      <c r="E81" s="4" t="inlineStr">
        <is>
          <t xml:space="preserve"> </t>
        </is>
      </c>
    </row>
    <row r="82">
      <c r="A82" s="4" t="inlineStr">
        <is>
          <t>Retained earnings</t>
        </is>
      </c>
      <c r="B82" s="5" t="n">
        <v>-56832015</v>
      </c>
      <c r="C82" s="5" t="n">
        <v>-35113598</v>
      </c>
      <c r="D82" s="4" t="inlineStr">
        <is>
          <t xml:space="preserve"> </t>
        </is>
      </c>
      <c r="E82" s="4" t="inlineStr">
        <is>
          <t xml:space="preserve"> </t>
        </is>
      </c>
    </row>
    <row r="83">
      <c r="A83" s="4" t="inlineStr">
        <is>
          <t>Accumulated other comprehensive losses</t>
        </is>
      </c>
      <c r="B83" s="5" t="n">
        <v>898766</v>
      </c>
      <c r="C83" s="5" t="n">
        <v>834513</v>
      </c>
      <c r="D83" s="4" t="inlineStr">
        <is>
          <t xml:space="preserve"> </t>
        </is>
      </c>
      <c r="E83" s="4" t="inlineStr">
        <is>
          <t xml:space="preserve"> </t>
        </is>
      </c>
    </row>
    <row r="84">
      <c r="A84" s="4" t="inlineStr">
        <is>
          <t>Total Blue Hat Interactive Entertainment Technology shareholders’ equity</t>
        </is>
      </c>
      <c r="B84" s="5" t="n">
        <v>40622075</v>
      </c>
      <c r="C84" s="5" t="n">
        <v>12108940</v>
      </c>
      <c r="D84" s="4" t="inlineStr">
        <is>
          <t xml:space="preserve"> </t>
        </is>
      </c>
      <c r="E84" s="4" t="inlineStr">
        <is>
          <t xml:space="preserve"> </t>
        </is>
      </c>
    </row>
    <row r="85">
      <c r="A85" s="4" t="inlineStr">
        <is>
          <t>Non-controlling interests</t>
        </is>
      </c>
      <c r="B85" s="4" t="inlineStr">
        <is>
          <t xml:space="preserve"> </t>
        </is>
      </c>
      <c r="C85" s="5" t="n">
        <v>2420399</v>
      </c>
      <c r="D85" s="4" t="inlineStr">
        <is>
          <t xml:space="preserve"> </t>
        </is>
      </c>
      <c r="E85" s="4" t="inlineStr">
        <is>
          <t xml:space="preserve"> </t>
        </is>
      </c>
    </row>
    <row r="86">
      <c r="A86" s="4" t="inlineStr">
        <is>
          <t>Total equity</t>
        </is>
      </c>
      <c r="B86" s="5" t="n">
        <v>40622075</v>
      </c>
      <c r="C86" s="5" t="n">
        <v>14529339</v>
      </c>
      <c r="D86" s="4" t="inlineStr">
        <is>
          <t xml:space="preserve"> </t>
        </is>
      </c>
      <c r="E86" s="4" t="inlineStr">
        <is>
          <t xml:space="preserve"> </t>
        </is>
      </c>
    </row>
    <row r="87">
      <c r="A87" s="4" t="inlineStr">
        <is>
          <t>Total liabilities and shareholders’ equity</t>
        </is>
      </c>
      <c r="B87" s="5" t="n">
        <v>42079450</v>
      </c>
      <c r="C87" s="5" t="n">
        <v>24882910</v>
      </c>
      <c r="D87" s="4" t="inlineStr">
        <is>
          <t xml:space="preserve"> </t>
        </is>
      </c>
      <c r="E87" s="4" t="inlineStr">
        <is>
          <t xml:space="preserve"> </t>
        </is>
      </c>
    </row>
    <row r="88">
      <c r="A88" s="4" t="inlineStr">
        <is>
          <t>Revenues</t>
        </is>
      </c>
      <c r="B88" s="5" t="n">
        <v>15152777</v>
      </c>
      <c r="C88" s="4" t="inlineStr">
        <is>
          <t xml:space="preserve"> </t>
        </is>
      </c>
      <c r="D88" s="4" t="inlineStr">
        <is>
          <t xml:space="preserve"> </t>
        </is>
      </c>
      <c r="E88" s="4" t="inlineStr">
        <is>
          <t xml:space="preserve"> </t>
        </is>
      </c>
    </row>
    <row r="89">
      <c r="A89" s="4" t="inlineStr">
        <is>
          <t>Cost of sales</t>
        </is>
      </c>
      <c r="B89" s="5" t="n">
        <v>-13901688</v>
      </c>
      <c r="C89" s="4" t="inlineStr">
        <is>
          <t xml:space="preserve"> </t>
        </is>
      </c>
      <c r="D89" s="4" t="inlineStr">
        <is>
          <t xml:space="preserve"> </t>
        </is>
      </c>
      <c r="E89" s="4" t="inlineStr">
        <is>
          <t xml:space="preserve"> </t>
        </is>
      </c>
    </row>
    <row r="90">
      <c r="A90" s="4" t="inlineStr">
        <is>
          <t xml:space="preserve"> Gross profit</t>
        </is>
      </c>
      <c r="B90" s="5" t="n">
        <v>1251089</v>
      </c>
      <c r="C90" s="4" t="inlineStr">
        <is>
          <t xml:space="preserve"> </t>
        </is>
      </c>
      <c r="D90" s="4" t="inlineStr">
        <is>
          <t xml:space="preserve"> </t>
        </is>
      </c>
      <c r="E90" s="4" t="inlineStr">
        <is>
          <t xml:space="preserve"> </t>
        </is>
      </c>
    </row>
    <row r="91">
      <c r="A91" s="3" t="inlineStr">
        <is>
          <t>Operating expenses:</t>
        </is>
      </c>
      <c r="B91" s="4" t="inlineStr">
        <is>
          <t xml:space="preserve"> </t>
        </is>
      </c>
      <c r="C91" s="4" t="inlineStr">
        <is>
          <t xml:space="preserve"> </t>
        </is>
      </c>
      <c r="D91" s="4" t="inlineStr">
        <is>
          <t xml:space="preserve"> </t>
        </is>
      </c>
      <c r="E91" s="4" t="inlineStr">
        <is>
          <t xml:space="preserve"> </t>
        </is>
      </c>
    </row>
    <row r="92">
      <c r="A92" s="4" t="inlineStr">
        <is>
          <t>General and administrative expenses</t>
        </is>
      </c>
      <c r="B92" s="5" t="n">
        <v>-2195689</v>
      </c>
      <c r="C92" s="5" t="n">
        <v>-2621808</v>
      </c>
      <c r="D92" s="5" t="n">
        <v>-1169384</v>
      </c>
      <c r="E92" s="4" t="inlineStr">
        <is>
          <t xml:space="preserve"> </t>
        </is>
      </c>
    </row>
    <row r="93">
      <c r="A93" s="4" t="inlineStr">
        <is>
          <t>Research and development</t>
        </is>
      </c>
      <c r="B93" s="5" t="n">
        <v>-2438520</v>
      </c>
      <c r="C93" s="5" t="n">
        <v>-2278990</v>
      </c>
      <c r="D93" s="4" t="inlineStr">
        <is>
          <t xml:space="preserve"> </t>
        </is>
      </c>
      <c r="E93" s="4" t="inlineStr">
        <is>
          <t xml:space="preserve"> </t>
        </is>
      </c>
    </row>
    <row r="94">
      <c r="A94" s="4" t="inlineStr">
        <is>
          <t xml:space="preserve"> Impairment loss</t>
        </is>
      </c>
      <c r="B94" s="5" t="n">
        <v>-12600000</v>
      </c>
      <c r="C94" s="4" t="inlineStr">
        <is>
          <t xml:space="preserve"> </t>
        </is>
      </c>
      <c r="D94" s="4" t="inlineStr">
        <is>
          <t xml:space="preserve"> </t>
        </is>
      </c>
      <c r="E94" s="4" t="inlineStr">
        <is>
          <t xml:space="preserve"> </t>
        </is>
      </c>
    </row>
    <row r="95">
      <c r="A95" s="3" t="inlineStr">
        <is>
          <t>Other income (expenses):</t>
        </is>
      </c>
      <c r="B95" s="4" t="inlineStr">
        <is>
          <t xml:space="preserve"> </t>
        </is>
      </c>
      <c r="C95" s="4" t="inlineStr">
        <is>
          <t xml:space="preserve"> </t>
        </is>
      </c>
      <c r="D95" s="4" t="inlineStr">
        <is>
          <t xml:space="preserve"> </t>
        </is>
      </c>
      <c r="E95" s="4" t="inlineStr">
        <is>
          <t xml:space="preserve"> </t>
        </is>
      </c>
    </row>
    <row r="96">
      <c r="A96" s="4" t="inlineStr">
        <is>
          <t>(Interest expense)/interest income</t>
        </is>
      </c>
      <c r="B96" s="5" t="n">
        <v>-146322</v>
      </c>
      <c r="C96" s="5" t="n">
        <v>-100314</v>
      </c>
      <c r="D96" s="5" t="n">
        <v>-169366</v>
      </c>
      <c r="E96" s="4" t="inlineStr">
        <is>
          <t xml:space="preserve"> </t>
        </is>
      </c>
    </row>
    <row r="97">
      <c r="A97" s="4" t="inlineStr">
        <is>
          <t>Other finance expenses</t>
        </is>
      </c>
      <c r="B97" s="5" t="n">
        <v>-60032</v>
      </c>
      <c r="C97" s="5" t="n">
        <v>-6998</v>
      </c>
      <c r="D97" s="5" t="n">
        <v>-10442</v>
      </c>
      <c r="E97" s="4" t="inlineStr">
        <is>
          <t xml:space="preserve"> </t>
        </is>
      </c>
    </row>
    <row r="98">
      <c r="A98" s="4" t="inlineStr">
        <is>
          <t>Equity income of subsidiaries and VIEs from continue operation</t>
        </is>
      </c>
      <c r="B98" s="5" t="n">
        <v>-12918251</v>
      </c>
      <c r="C98" s="5" t="n">
        <v>-4114945</v>
      </c>
      <c r="D98" s="5" t="n">
        <v>-50143624</v>
      </c>
      <c r="E98" s="4" t="inlineStr">
        <is>
          <t xml:space="preserve"> </t>
        </is>
      </c>
    </row>
    <row r="99">
      <c r="A99" s="4" t="inlineStr">
        <is>
          <t>Equity income of subsidiaries and VIEs from discontinued operation</t>
        </is>
      </c>
      <c r="B99" s="5" t="n">
        <v>7389310</v>
      </c>
      <c r="C99" s="5" t="n">
        <v>-282027</v>
      </c>
      <c r="D99" s="5" t="n">
        <v>-8561804</v>
      </c>
      <c r="E99" s="4" t="inlineStr">
        <is>
          <t xml:space="preserve"> </t>
        </is>
      </c>
    </row>
    <row r="100">
      <c r="A100" s="4" t="inlineStr">
        <is>
          <t>NET (LOSS) INCOME</t>
        </is>
      </c>
      <c r="B100" s="5" t="n">
        <v>-21718417</v>
      </c>
      <c r="C100" s="5" t="n">
        <v>-9405081</v>
      </c>
      <c r="D100" s="5" t="n">
        <v>-60054620</v>
      </c>
      <c r="E100" s="4" t="inlineStr">
        <is>
          <t xml:space="preserve"> </t>
        </is>
      </c>
    </row>
    <row r="101">
      <c r="A101" s="4" t="inlineStr">
        <is>
          <t xml:space="preserve"> Translation adjustment from continued operation</t>
        </is>
      </c>
      <c r="B101" s="5" t="n">
        <v>-199032</v>
      </c>
      <c r="C101" s="5" t="n">
        <v>-1883571</v>
      </c>
      <c r="D101" s="5" t="n">
        <v>651272</v>
      </c>
      <c r="E101" s="4" t="inlineStr">
        <is>
          <t xml:space="preserve"> </t>
        </is>
      </c>
    </row>
    <row r="102">
      <c r="A102" s="4" t="inlineStr">
        <is>
          <t>Translation adjustment from discontinued operation</t>
        </is>
      </c>
      <c r="B102" s="5" t="n">
        <v>263285</v>
      </c>
      <c r="C102" s="5" t="n">
        <v>258828</v>
      </c>
      <c r="D102" s="5" t="n">
        <v>66288</v>
      </c>
      <c r="E102" s="4" t="inlineStr">
        <is>
          <t xml:space="preserve"> </t>
        </is>
      </c>
    </row>
    <row r="103">
      <c r="A103" s="4" t="inlineStr">
        <is>
          <t>COMPREHENSIVE (LOSS) INCOME</t>
        </is>
      </c>
      <c r="B103" s="5" t="n">
        <v>-21654164</v>
      </c>
      <c r="C103" s="5" t="n">
        <v>-11029824</v>
      </c>
      <c r="D103" s="5" t="n">
        <v>-59337060</v>
      </c>
      <c r="E103" s="4" t="inlineStr">
        <is>
          <t xml:space="preserve"> </t>
        </is>
      </c>
    </row>
    <row r="104">
      <c r="A104" s="4" t="inlineStr">
        <is>
          <t>Less: Comprehensive income attributable to non-controlling interest</t>
        </is>
      </c>
      <c r="B104" s="5" t="n">
        <v>-2420399</v>
      </c>
      <c r="C104" s="5" t="n">
        <v>-40025</v>
      </c>
      <c r="D104" s="5" t="n">
        <v>-2918680</v>
      </c>
      <c r="E104" s="4" t="inlineStr">
        <is>
          <t xml:space="preserve"> </t>
        </is>
      </c>
    </row>
    <row r="105">
      <c r="A105" s="4" t="inlineStr">
        <is>
          <t>Comprehensive income attributable to Blue Hat Interactive Entertainment Technology shareholders</t>
        </is>
      </c>
      <c r="B105" s="5" t="n">
        <v>-19233765</v>
      </c>
      <c r="C105" s="5" t="n">
        <v>-10989799</v>
      </c>
      <c r="D105" s="5" t="n">
        <v>56418380</v>
      </c>
      <c r="E105" s="4" t="inlineStr">
        <is>
          <t xml:space="preserve"> </t>
        </is>
      </c>
    </row>
    <row r="106">
      <c r="A106" s="3" t="inlineStr">
        <is>
          <t>CASH FLOWS FROM OPERATING ACTIVITIES:</t>
        </is>
      </c>
      <c r="B106" s="4" t="inlineStr">
        <is>
          <t xml:space="preserve"> </t>
        </is>
      </c>
      <c r="C106" s="4" t="inlineStr">
        <is>
          <t xml:space="preserve"> </t>
        </is>
      </c>
      <c r="D106" s="4" t="inlineStr">
        <is>
          <t xml:space="preserve"> </t>
        </is>
      </c>
      <c r="E106" s="4" t="inlineStr">
        <is>
          <t xml:space="preserve"> </t>
        </is>
      </c>
    </row>
    <row r="107">
      <c r="A107" s="4" t="inlineStr">
        <is>
          <t>Net income from continued operation</t>
        </is>
      </c>
      <c r="B107" s="5" t="n">
        <v>-29107727</v>
      </c>
      <c r="C107" s="5" t="n">
        <v>-9123054</v>
      </c>
      <c r="D107" s="5" t="n">
        <v>-51492816</v>
      </c>
      <c r="E107" s="4" t="inlineStr">
        <is>
          <t xml:space="preserve"> </t>
        </is>
      </c>
    </row>
    <row r="108">
      <c r="A108" s="3" t="inlineStr">
        <is>
          <t>Adjustments to reconcile net income to cash used in operating activities:</t>
        </is>
      </c>
      <c r="B108" s="4" t="inlineStr">
        <is>
          <t xml:space="preserve"> </t>
        </is>
      </c>
      <c r="C108" s="4" t="inlineStr">
        <is>
          <t xml:space="preserve"> </t>
        </is>
      </c>
      <c r="D108" s="4" t="inlineStr">
        <is>
          <t xml:space="preserve"> </t>
        </is>
      </c>
      <c r="E108" s="4" t="inlineStr">
        <is>
          <t xml:space="preserve"> </t>
        </is>
      </c>
    </row>
    <row r="109">
      <c r="A109" s="4" t="inlineStr">
        <is>
          <t xml:space="preserve"> Impairment loss of inventory</t>
        </is>
      </c>
      <c r="B109" s="5" t="n">
        <v>12600000</v>
      </c>
      <c r="C109" s="4" t="inlineStr">
        <is>
          <t xml:space="preserve"> </t>
        </is>
      </c>
      <c r="D109" s="4" t="inlineStr">
        <is>
          <t xml:space="preserve"> </t>
        </is>
      </c>
      <c r="E109" s="4" t="inlineStr">
        <is>
          <t xml:space="preserve"> </t>
        </is>
      </c>
    </row>
    <row r="110">
      <c r="A110" s="4" t="inlineStr">
        <is>
          <t>Equity income of subsidiaries and VIEs</t>
        </is>
      </c>
      <c r="B110" s="5" t="n">
        <v>12918251</v>
      </c>
      <c r="C110" s="5" t="n">
        <v>4114945</v>
      </c>
      <c r="D110" s="5" t="n">
        <v>50143624</v>
      </c>
      <c r="E110" s="4" t="inlineStr">
        <is>
          <t xml:space="preserve"> </t>
        </is>
      </c>
    </row>
    <row r="111">
      <c r="A111" s="3" t="inlineStr">
        <is>
          <t>Changes in operating assets and liabilities:</t>
        </is>
      </c>
      <c r="B111" s="4" t="inlineStr">
        <is>
          <t xml:space="preserve"> </t>
        </is>
      </c>
      <c r="C111" s="4" t="inlineStr">
        <is>
          <t xml:space="preserve"> </t>
        </is>
      </c>
      <c r="D111" s="4" t="inlineStr">
        <is>
          <t xml:space="preserve"> </t>
        </is>
      </c>
      <c r="E111" s="4" t="inlineStr">
        <is>
          <t xml:space="preserve"> </t>
        </is>
      </c>
    </row>
    <row r="112">
      <c r="A112" s="4" t="inlineStr">
        <is>
          <t>Depreciation of property and equipment</t>
        </is>
      </c>
      <c r="B112" s="5" t="n">
        <v>205190</v>
      </c>
      <c r="C112" s="5" t="n">
        <v>205259</v>
      </c>
      <c r="D112" s="5" t="n">
        <v>205398</v>
      </c>
      <c r="E112" s="4" t="inlineStr">
        <is>
          <t xml:space="preserve"> </t>
        </is>
      </c>
    </row>
    <row r="113">
      <c r="A113" s="4" t="inlineStr">
        <is>
          <t>Other receivables</t>
        </is>
      </c>
      <c r="B113" s="5" t="n">
        <v>-15865859</v>
      </c>
      <c r="C113" s="5" t="n">
        <v>-3319855</v>
      </c>
      <c r="D113" s="5" t="n">
        <v>395600</v>
      </c>
      <c r="E113" s="4" t="inlineStr">
        <is>
          <t xml:space="preserve"> </t>
        </is>
      </c>
    </row>
    <row r="114">
      <c r="A114" s="4" t="inlineStr">
        <is>
          <t>Inventories</t>
        </is>
      </c>
      <c r="B114" s="5" t="n">
        <v>-17178241</v>
      </c>
      <c r="C114" s="4" t="inlineStr">
        <is>
          <t xml:space="preserve"> </t>
        </is>
      </c>
      <c r="D114" s="4" t="inlineStr">
        <is>
          <t xml:space="preserve"> </t>
        </is>
      </c>
      <c r="E114" s="4" t="inlineStr">
        <is>
          <t xml:space="preserve"> </t>
        </is>
      </c>
    </row>
    <row r="115">
      <c r="A115" s="4" t="inlineStr">
        <is>
          <t>Other payables and accrued liabilities</t>
        </is>
      </c>
      <c r="B115" s="5" t="n">
        <v>-7419077</v>
      </c>
      <c r="C115" s="5" t="n">
        <v>-323274</v>
      </c>
      <c r="D115" s="5" t="n">
        <v>5869181</v>
      </c>
      <c r="E115" s="4" t="inlineStr">
        <is>
          <t xml:space="preserve"> </t>
        </is>
      </c>
    </row>
    <row r="116">
      <c r="A116" s="4" t="inlineStr">
        <is>
          <t>Net cash used in operating activities</t>
        </is>
      </c>
      <c r="B116" s="5" t="n">
        <v>-43847463</v>
      </c>
      <c r="C116" s="5" t="n">
        <v>-8445980</v>
      </c>
      <c r="D116" s="5" t="n">
        <v>5120987</v>
      </c>
      <c r="E116" s="4" t="inlineStr">
        <is>
          <t xml:space="preserve"> </t>
        </is>
      </c>
    </row>
    <row r="117">
      <c r="A117" s="3" t="inlineStr">
        <is>
          <t>CASH FLOWS FROM INVESTING ACTIVITIES:</t>
        </is>
      </c>
      <c r="B117" s="4" t="inlineStr">
        <is>
          <t xml:space="preserve"> </t>
        </is>
      </c>
      <c r="C117" s="4" t="inlineStr">
        <is>
          <t xml:space="preserve"> </t>
        </is>
      </c>
      <c r="D117" s="4" t="inlineStr">
        <is>
          <t xml:space="preserve"> </t>
        </is>
      </c>
      <c r="E117" s="4" t="inlineStr">
        <is>
          <t xml:space="preserve"> </t>
        </is>
      </c>
    </row>
    <row r="118">
      <c r="A118" s="4" t="inlineStr">
        <is>
          <t>Purchases of property and equipment</t>
        </is>
      </c>
      <c r="B118" s="5" t="n">
        <v>7773600</v>
      </c>
      <c r="C118" s="4" t="inlineStr">
        <is>
          <t xml:space="preserve"> </t>
        </is>
      </c>
      <c r="D118" s="4" t="inlineStr">
        <is>
          <t xml:space="preserve"> </t>
        </is>
      </c>
      <c r="E118" s="4" t="inlineStr">
        <is>
          <t xml:space="preserve"> </t>
        </is>
      </c>
    </row>
    <row r="119">
      <c r="A119" s="4" t="inlineStr">
        <is>
          <t>Investment in subsidiary</t>
        </is>
      </c>
      <c r="B119" s="4" t="inlineStr">
        <is>
          <t xml:space="preserve"> </t>
        </is>
      </c>
      <c r="C119" s="5" t="n">
        <v>-1767824</v>
      </c>
      <c r="D119" s="5" t="n">
        <v>-14923600</v>
      </c>
      <c r="E119" s="4" t="inlineStr">
        <is>
          <t xml:space="preserve"> </t>
        </is>
      </c>
    </row>
    <row r="120">
      <c r="A120" s="4" t="inlineStr">
        <is>
          <t>Net cash used in investing activities</t>
        </is>
      </c>
      <c r="B120" s="5" t="n">
        <v>7773600</v>
      </c>
      <c r="C120" s="5" t="n">
        <v>-1767824</v>
      </c>
      <c r="D120" s="5" t="n">
        <v>-14923600</v>
      </c>
      <c r="E120" s="4" t="inlineStr">
        <is>
          <t xml:space="preserve"> </t>
        </is>
      </c>
    </row>
    <row r="121">
      <c r="A121" s="3" t="inlineStr">
        <is>
          <t>CASH FLOWS FROM FINANCING ACTIVITIES:</t>
        </is>
      </c>
      <c r="B121" s="4" t="inlineStr">
        <is>
          <t xml:space="preserve"> </t>
        </is>
      </c>
      <c r="C121" s="4" t="inlineStr">
        <is>
          <t xml:space="preserve"> </t>
        </is>
      </c>
      <c r="D121" s="4" t="inlineStr">
        <is>
          <t xml:space="preserve"> </t>
        </is>
      </c>
      <c r="E121" s="4" t="inlineStr">
        <is>
          <t xml:space="preserve"> </t>
        </is>
      </c>
    </row>
    <row r="122">
      <c r="A122" s="4" t="inlineStr">
        <is>
          <t>Underwriter’s partial exercise of over-allotment option, net of issuance costs</t>
        </is>
      </c>
      <c r="B122" s="5" t="n">
        <v>37567299</v>
      </c>
      <c r="C122" s="5" t="n">
        <v>7908956</v>
      </c>
      <c r="D122" s="5" t="n">
        <v>12830780</v>
      </c>
      <c r="E122" s="4" t="inlineStr">
        <is>
          <t xml:space="preserve"> </t>
        </is>
      </c>
    </row>
    <row r="123">
      <c r="A123" s="4" t="inlineStr">
        <is>
          <t>Other payables related party</t>
        </is>
      </c>
      <c r="B123" s="5" t="n">
        <v>-3799</v>
      </c>
      <c r="C123" s="5" t="n">
        <v>-5389</v>
      </c>
      <c r="D123" s="5" t="n">
        <v>5880</v>
      </c>
      <c r="E123" s="4" t="inlineStr">
        <is>
          <t xml:space="preserve"> </t>
        </is>
      </c>
    </row>
    <row r="124">
      <c r="A124" s="4" t="inlineStr">
        <is>
          <t>Repayment of short-term loans</t>
        </is>
      </c>
      <c r="B124" s="4" t="inlineStr">
        <is>
          <t xml:space="preserve"> </t>
        </is>
      </c>
      <c r="C124" s="4" t="inlineStr">
        <is>
          <t xml:space="preserve"> </t>
        </is>
      </c>
      <c r="D124" s="5" t="n">
        <v>-2998994</v>
      </c>
      <c r="E124" s="4" t="inlineStr">
        <is>
          <t xml:space="preserve"> </t>
        </is>
      </c>
    </row>
    <row r="125">
      <c r="A125" s="4" t="inlineStr">
        <is>
          <t>Proceeds from long-term loans - related party</t>
        </is>
      </c>
      <c r="B125" s="4" t="inlineStr">
        <is>
          <t xml:space="preserve"> </t>
        </is>
      </c>
      <c r="C125" s="5" t="n">
        <v>914771</v>
      </c>
      <c r="D125" s="4" t="inlineStr">
        <is>
          <t xml:space="preserve"> </t>
        </is>
      </c>
      <c r="E125" s="4" t="inlineStr">
        <is>
          <t xml:space="preserve"> </t>
        </is>
      </c>
    </row>
    <row r="126">
      <c r="A126" s="4" t="inlineStr">
        <is>
          <t>Repayment of long-term loans - related party</t>
        </is>
      </c>
      <c r="B126" s="5" t="n">
        <v>-79821</v>
      </c>
      <c r="C126" s="4" t="inlineStr">
        <is>
          <t xml:space="preserve"> </t>
        </is>
      </c>
      <c r="D126" s="4" t="inlineStr">
        <is>
          <t xml:space="preserve"> </t>
        </is>
      </c>
      <c r="E126" s="4" t="inlineStr">
        <is>
          <t xml:space="preserve"> </t>
        </is>
      </c>
    </row>
    <row r="127">
      <c r="A127" s="4" t="inlineStr">
        <is>
          <t>Repayment of convertible payables</t>
        </is>
      </c>
      <c r="B127" s="5" t="n">
        <v>-1393499</v>
      </c>
      <c r="C127" s="4" t="inlineStr">
        <is>
          <t xml:space="preserve"> </t>
        </is>
      </c>
      <c r="D127" s="5" t="n">
        <v>-739189</v>
      </c>
      <c r="E127" s="4" t="inlineStr">
        <is>
          <t xml:space="preserve"> </t>
        </is>
      </c>
    </row>
    <row r="128">
      <c r="A128" s="4" t="inlineStr">
        <is>
          <t>Proceeds from convertible payables</t>
        </is>
      </c>
      <c r="B128" s="4" t="inlineStr">
        <is>
          <t xml:space="preserve"> </t>
        </is>
      </c>
      <c r="C128" s="5" t="n">
        <v>1393499</v>
      </c>
      <c r="D128" s="4" t="inlineStr">
        <is>
          <t xml:space="preserve"> </t>
        </is>
      </c>
      <c r="E128" s="4" t="inlineStr">
        <is>
          <t xml:space="preserve"> </t>
        </is>
      </c>
    </row>
    <row r="129">
      <c r="A129" s="4" t="inlineStr">
        <is>
          <t>EFFECT OF EXCHANGE RATE ON CASH</t>
        </is>
      </c>
      <c r="B129" s="4" t="inlineStr">
        <is>
          <t xml:space="preserve"> </t>
        </is>
      </c>
      <c r="C129" s="4" t="inlineStr">
        <is>
          <t xml:space="preserve"> </t>
        </is>
      </c>
      <c r="D129" s="4" t="inlineStr">
        <is>
          <t xml:space="preserve"> </t>
        </is>
      </c>
      <c r="E129" s="4" t="inlineStr">
        <is>
          <t xml:space="preserve"> </t>
        </is>
      </c>
    </row>
    <row r="130">
      <c r="A130" s="4" t="inlineStr">
        <is>
          <t>NET CHANGES IN CASH AND CASH EQUIVALENTS</t>
        </is>
      </c>
      <c r="B130" s="5" t="n">
        <v>16316</v>
      </c>
      <c r="C130" s="5" t="n">
        <v>-1967</v>
      </c>
      <c r="D130" s="5" t="n">
        <v>-704136</v>
      </c>
      <c r="E130" s="4" t="inlineStr">
        <is>
          <t xml:space="preserve"> </t>
        </is>
      </c>
    </row>
    <row r="131">
      <c r="A131" s="4" t="inlineStr">
        <is>
          <t>CASH AND CASH EQUIVALENTS, beginning of year</t>
        </is>
      </c>
      <c r="B131" s="5" t="n">
        <v>6791</v>
      </c>
      <c r="C131" s="5" t="n">
        <v>8758</v>
      </c>
      <c r="D131" s="5" t="n">
        <v>712894</v>
      </c>
      <c r="E131" s="4" t="inlineStr">
        <is>
          <t xml:space="preserve"> </t>
        </is>
      </c>
    </row>
    <row r="132">
      <c r="A132" s="4" t="inlineStr">
        <is>
          <t>CASH AND CASH EQUIVALENTS, end of year</t>
        </is>
      </c>
      <c r="B132" s="5" t="n">
        <v>23107</v>
      </c>
      <c r="C132" s="5" t="n">
        <v>6791</v>
      </c>
      <c r="D132" s="5" t="n">
        <v>8758</v>
      </c>
      <c r="E132" s="4" t="inlineStr">
        <is>
          <t xml:space="preserve"> </t>
        </is>
      </c>
    </row>
    <row r="133">
      <c r="A133" s="3" t="inlineStr">
        <is>
          <t>SUPPLEMENTAL CASH FLOW INFORMATION:</t>
        </is>
      </c>
      <c r="B133" s="4" t="inlineStr">
        <is>
          <t xml:space="preserve"> </t>
        </is>
      </c>
      <c r="C133" s="4" t="inlineStr">
        <is>
          <t xml:space="preserve"> </t>
        </is>
      </c>
      <c r="D133" s="4" t="inlineStr">
        <is>
          <t xml:space="preserve"> </t>
        </is>
      </c>
      <c r="E133" s="4" t="inlineStr">
        <is>
          <t xml:space="preserve"> </t>
        </is>
      </c>
    </row>
    <row r="134">
      <c r="A134" s="4" t="inlineStr">
        <is>
          <t>Cash and cash equivalents</t>
        </is>
      </c>
      <c r="B134" s="5" t="n">
        <v>23107</v>
      </c>
      <c r="C134" s="5" t="n">
        <v>6791</v>
      </c>
      <c r="D134" s="5" t="n">
        <v>8758</v>
      </c>
      <c r="E134" s="4" t="inlineStr">
        <is>
          <t xml:space="preserve"> </t>
        </is>
      </c>
    </row>
    <row r="135">
      <c r="A135" s="4" t="inlineStr">
        <is>
          <t>Restricted cash</t>
        </is>
      </c>
      <c r="B135" s="4" t="inlineStr">
        <is>
          <t xml:space="preserve"> </t>
        </is>
      </c>
      <c r="C135" s="4" t="inlineStr">
        <is>
          <t xml:space="preserve"> </t>
        </is>
      </c>
      <c r="D135" s="4" t="inlineStr">
        <is>
          <t xml:space="preserve"> </t>
        </is>
      </c>
      <c r="E135" s="4" t="inlineStr">
        <is>
          <t xml:space="preserve"> </t>
        </is>
      </c>
    </row>
    <row r="136">
      <c r="A136" s="4" t="inlineStr">
        <is>
          <t>CASH AND CASH EQUIVALENTS, end of year</t>
        </is>
      </c>
      <c r="B136" s="6" t="n">
        <v>23107</v>
      </c>
      <c r="C136" s="6" t="n">
        <v>6791</v>
      </c>
      <c r="D136" s="6" t="n">
        <v>8758</v>
      </c>
      <c r="E13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05:33Z</dcterms:created>
  <dcterms:modified xmlns:dcterms="http://purl.org/dc/terms/" xmlns:xsi="http://www.w3.org/2001/XMLSchema-instance" xsi:type="dcterms:W3CDTF">2024-04-30T20:05:33Z</dcterms:modified>
</cp:coreProperties>
</file>